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Net Loss Per Share" sheetId="10" state="visible" r:id="rId10"/>
    <sheet xmlns:r="http://schemas.openxmlformats.org/officeDocument/2006/relationships" name="Financial Instruments" sheetId="11" state="visible" r:id="rId11"/>
    <sheet xmlns:r="http://schemas.openxmlformats.org/officeDocument/2006/relationships" name="Goodwill and Intangible Assets," sheetId="12" state="visible" r:id="rId12"/>
    <sheet xmlns:r="http://schemas.openxmlformats.org/officeDocument/2006/relationships" name="Consolidated Financial Statemen" sheetId="13" state="visible" r:id="rId13"/>
    <sheet xmlns:r="http://schemas.openxmlformats.org/officeDocument/2006/relationships" name="Convertible Notes Payable"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holders' Equity (Deficit)" sheetId="17" state="visible" r:id="rId17"/>
    <sheet xmlns:r="http://schemas.openxmlformats.org/officeDocument/2006/relationships" name="Stock Plans" sheetId="18" state="visible" r:id="rId18"/>
    <sheet xmlns:r="http://schemas.openxmlformats.org/officeDocument/2006/relationships" name="Provision for 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resentation and Summary of S_2" sheetId="22" state="visible" r:id="rId22"/>
    <sheet xmlns:r="http://schemas.openxmlformats.org/officeDocument/2006/relationships" name="Business Combinations (Tables)" sheetId="23" state="visible" r:id="rId23"/>
    <sheet xmlns:r="http://schemas.openxmlformats.org/officeDocument/2006/relationships" name="Net Loss Per Share (Tables)" sheetId="24" state="visible" r:id="rId24"/>
    <sheet xmlns:r="http://schemas.openxmlformats.org/officeDocument/2006/relationships" name="Financial Instruments (Tables)" sheetId="25" state="visible" r:id="rId25"/>
    <sheet xmlns:r="http://schemas.openxmlformats.org/officeDocument/2006/relationships" name="Goodwill and Intangible Asset_2" sheetId="26" state="visible" r:id="rId26"/>
    <sheet xmlns:r="http://schemas.openxmlformats.org/officeDocument/2006/relationships" name="Consolidated Financial Statem_2" sheetId="27" state="visible" r:id="rId27"/>
    <sheet xmlns:r="http://schemas.openxmlformats.org/officeDocument/2006/relationships" name="Commitments and Contingencies (" sheetId="28" state="visible" r:id="rId28"/>
    <sheet xmlns:r="http://schemas.openxmlformats.org/officeDocument/2006/relationships" name="Stockholders' Equity (Deficit) " sheetId="29" state="visible" r:id="rId29"/>
    <sheet xmlns:r="http://schemas.openxmlformats.org/officeDocument/2006/relationships" name="Stock Plans (Tables)" sheetId="30" state="visible" r:id="rId30"/>
    <sheet xmlns:r="http://schemas.openxmlformats.org/officeDocument/2006/relationships" name="Provision for Income Taxes (Tab" sheetId="31" state="visible" r:id="rId31"/>
    <sheet xmlns:r="http://schemas.openxmlformats.org/officeDocument/2006/relationships" name="Presentation and Summary of S_3"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Purchas" sheetId="35" state="visible" r:id="rId35"/>
    <sheet xmlns:r="http://schemas.openxmlformats.org/officeDocument/2006/relationships" name="Business Combinations - Summa_2" sheetId="36" state="visible" r:id="rId36"/>
    <sheet xmlns:r="http://schemas.openxmlformats.org/officeDocument/2006/relationships" name="Business Combinations - Summa_3" sheetId="37" state="visible" r:id="rId37"/>
    <sheet xmlns:r="http://schemas.openxmlformats.org/officeDocument/2006/relationships" name="Business Combinations - Summa_4" sheetId="38" state="visible" r:id="rId38"/>
    <sheet xmlns:r="http://schemas.openxmlformats.org/officeDocument/2006/relationships" name="Business Combinations - Summa_5" sheetId="39" state="visible" r:id="rId39"/>
    <sheet xmlns:r="http://schemas.openxmlformats.org/officeDocument/2006/relationships" name="Net Income (Loss) Per Share - A" sheetId="40" state="visible" r:id="rId40"/>
    <sheet xmlns:r="http://schemas.openxmlformats.org/officeDocument/2006/relationships" name="Net Income (Loss) Per Share - C" sheetId="41" state="visible" r:id="rId41"/>
    <sheet xmlns:r="http://schemas.openxmlformats.org/officeDocument/2006/relationships" name="Net Income (Loss) Per Share - E" sheetId="42" state="visible" r:id="rId42"/>
    <sheet xmlns:r="http://schemas.openxmlformats.org/officeDocument/2006/relationships" name="Financial Instruments - Schedul" sheetId="43" state="visible" r:id="rId43"/>
    <sheet xmlns:r="http://schemas.openxmlformats.org/officeDocument/2006/relationships" name="Financial Instruments - Sched_2" sheetId="44" state="visible" r:id="rId44"/>
    <sheet xmlns:r="http://schemas.openxmlformats.org/officeDocument/2006/relationships" name="Financial Instruments - Additio" sheetId="45" state="visible" r:id="rId45"/>
    <sheet xmlns:r="http://schemas.openxmlformats.org/officeDocument/2006/relationships" name="Financial Instruments - Summary" sheetId="46" state="visible" r:id="rId46"/>
    <sheet xmlns:r="http://schemas.openxmlformats.org/officeDocument/2006/relationships" name="Financial Instruments - Reconci"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Consolidated Financial Statem_3" sheetId="52" state="visible" r:id="rId52"/>
    <sheet xmlns:r="http://schemas.openxmlformats.org/officeDocument/2006/relationships" name="Consolidated Financial Statem_4" sheetId="53" state="visible" r:id="rId53"/>
    <sheet xmlns:r="http://schemas.openxmlformats.org/officeDocument/2006/relationships" name="Consolidated Financial Statem_5" sheetId="54" state="visible" r:id="rId54"/>
    <sheet xmlns:r="http://schemas.openxmlformats.org/officeDocument/2006/relationships" name="Consolidated Financial Statem_6" sheetId="55" state="visible" r:id="rId55"/>
    <sheet xmlns:r="http://schemas.openxmlformats.org/officeDocument/2006/relationships" name="Consolidated Financial Statem_7" sheetId="56" state="visible" r:id="rId56"/>
    <sheet xmlns:r="http://schemas.openxmlformats.org/officeDocument/2006/relationships" name="Consolidated Financial Statem_8" sheetId="57" state="visible" r:id="rId57"/>
    <sheet xmlns:r="http://schemas.openxmlformats.org/officeDocument/2006/relationships" name="Convertible Notes Payable - Add"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deemable Convertible Prefer_2" sheetId="61" state="visible" r:id="rId61"/>
    <sheet xmlns:r="http://schemas.openxmlformats.org/officeDocument/2006/relationships" name="Stockholders' Equity (Deficit_2" sheetId="62" state="visible" r:id="rId62"/>
    <sheet xmlns:r="http://schemas.openxmlformats.org/officeDocument/2006/relationships" name="Stockholders' Equity (Deficit_3" sheetId="63" state="visible" r:id="rId63"/>
    <sheet xmlns:r="http://schemas.openxmlformats.org/officeDocument/2006/relationships" name="Stock Plans - Additional Inform" sheetId="64" state="visible" r:id="rId64"/>
    <sheet xmlns:r="http://schemas.openxmlformats.org/officeDocument/2006/relationships" name="Stock Plans - Schedule of Fair " sheetId="65" state="visible" r:id="rId65"/>
    <sheet xmlns:r="http://schemas.openxmlformats.org/officeDocument/2006/relationships" name="Stock Plans - Summary of Fair V" sheetId="66" state="visible" r:id="rId66"/>
    <sheet xmlns:r="http://schemas.openxmlformats.org/officeDocument/2006/relationships" name="Stock Plans - Summary of Fair_2" sheetId="67" state="visible" r:id="rId67"/>
    <sheet xmlns:r="http://schemas.openxmlformats.org/officeDocument/2006/relationships" name="Stock Plans - Schedule of Stock" sheetId="68" state="visible" r:id="rId68"/>
    <sheet xmlns:r="http://schemas.openxmlformats.org/officeDocument/2006/relationships" name="Stock Plans - Schedule of Restr" sheetId="69" state="visible" r:id="rId69"/>
    <sheet xmlns:r="http://schemas.openxmlformats.org/officeDocument/2006/relationships" name="Stock Plans - Schedule of Res_2" sheetId="70" state="visible" r:id="rId70"/>
    <sheet xmlns:r="http://schemas.openxmlformats.org/officeDocument/2006/relationships" name="Stock Plans - Schedule of Perfo" sheetId="71" state="visible" r:id="rId71"/>
    <sheet xmlns:r="http://schemas.openxmlformats.org/officeDocument/2006/relationships" name="Stock Plans - Schedule of Sto_2" sheetId="72" state="visible" r:id="rId72"/>
    <sheet xmlns:r="http://schemas.openxmlformats.org/officeDocument/2006/relationships" name="Provision for Income Taxes - Ad" sheetId="73" state="visible" r:id="rId73"/>
    <sheet xmlns:r="http://schemas.openxmlformats.org/officeDocument/2006/relationships" name="Provision for Income Taxes - Sc" sheetId="74" state="visible" r:id="rId74"/>
    <sheet xmlns:r="http://schemas.openxmlformats.org/officeDocument/2006/relationships" name="Provision for Income Taxes - _2" sheetId="75" state="visible" r:id="rId75"/>
    <sheet xmlns:r="http://schemas.openxmlformats.org/officeDocument/2006/relationships" name="Provision for Income Taxes - Re" sheetId="76" state="visible" r:id="rId76"/>
    <sheet xmlns:r="http://schemas.openxmlformats.org/officeDocument/2006/relationships" name="Provision for Income Taxes - Co" sheetId="77" state="visible" r:id="rId77"/>
    <sheet xmlns:r="http://schemas.openxmlformats.org/officeDocument/2006/relationships" name="Provision for Income Taxes - Su" sheetId="78" state="visible" r:id="rId78"/>
    <sheet xmlns:r="http://schemas.openxmlformats.org/officeDocument/2006/relationships" name="Related Party Transactions - Ad"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1022">
  <si>
    <t>Document and Entity Information - USD ($) $ in Millions</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VERI</t>
  </si>
  <si>
    <t>Entity Registrant Name</t>
  </si>
  <si>
    <t>Veritone, Inc.</t>
  </si>
  <si>
    <t>Entity Central Index Key</t>
  </si>
  <si>
    <t>000161516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ASSETS</t>
  </si>
  <si>
    <t>Cash and cash equivalents</t>
  </si>
  <si>
    <t>Marketable securities</t>
  </si>
  <si>
    <t>Accounts receivable, net of allowance for doubtful accounts of $40 and $38, respectively</t>
  </si>
  <si>
    <t>Expenditures billable to clients</t>
  </si>
  <si>
    <t>Prepaid expenses and other current assets</t>
  </si>
  <si>
    <t>Total current assets</t>
  </si>
  <si>
    <t>Property, equipment and improvements, net</t>
  </si>
  <si>
    <t>Intangible assets, net</t>
  </si>
  <si>
    <t>Goodwill</t>
  </si>
  <si>
    <t>Other assets</t>
  </si>
  <si>
    <t>Total assets</t>
  </si>
  <si>
    <t>LIABILITIES AND STOCKHOLDERS' EQUITY</t>
  </si>
  <si>
    <t>Accounts payable</t>
  </si>
  <si>
    <t>Accrued media payments</t>
  </si>
  <si>
    <t>Client advances</t>
  </si>
  <si>
    <t>Accrued compensation</t>
  </si>
  <si>
    <t>Other accrued liabilities</t>
  </si>
  <si>
    <t>Total current liabilities</t>
  </si>
  <si>
    <t>Other liabilities</t>
  </si>
  <si>
    <t>Total liabilities</t>
  </si>
  <si>
    <t>Commitments and contingencies (Note 10)</t>
  </si>
  <si>
    <t xml:space="preserve"> </t>
  </si>
  <si>
    <t>Stockholders' equity</t>
  </si>
  <si>
    <t>Common stock, par value $0.001 per share; 75,000,000 shares authorized; 19,335,220 and 16,158,883 shares issued and outstanding at December 31, 2018 and December 31, 2017,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and Comprehensive Loss - USD ($) $ in Thousands</t>
  </si>
  <si>
    <t>Income Statement [Abstract]</t>
  </si>
  <si>
    <t>Net revenues</t>
  </si>
  <si>
    <t>Cost of revenues</t>
  </si>
  <si>
    <t>Gross profit</t>
  </si>
  <si>
    <t>Operating expenses:</t>
  </si>
  <si>
    <t>Sales and marketing</t>
  </si>
  <si>
    <t>Research and development</t>
  </si>
  <si>
    <t>General and administrative</t>
  </si>
  <si>
    <t>Total operating expenses</t>
  </si>
  <si>
    <t>Loss from operations</t>
  </si>
  <si>
    <t>Other income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t>
  </si>
  <si>
    <t>Basic and diluted</t>
  </si>
  <si>
    <t>Weighted average shares outstanding attributable to common stockholders:</t>
  </si>
  <si>
    <t>Comprehensive loss:</t>
  </si>
  <si>
    <t>Unrealized gain (loss) on marketable securities, net of income taxes</t>
  </si>
  <si>
    <t>Foreign currency translation gain (loss), net of income taxes</t>
  </si>
  <si>
    <t>Total comprehensive loss</t>
  </si>
  <si>
    <t>Consolidated Statements of Stockholders' Equity (Deficit) - USD ($) $ in Thousands</t>
  </si>
  <si>
    <t>Total</t>
  </si>
  <si>
    <t>Bridge Loan [Member]</t>
  </si>
  <si>
    <t>Conversion of Convertible Note Payable [Member]</t>
  </si>
  <si>
    <t>Series B Redeemable Convertible Preferred Stock [Member]</t>
  </si>
  <si>
    <t>Series A Redeemable Convertible Preferred Stock [Member]</t>
  </si>
  <si>
    <t>Common Stock [Member]</t>
  </si>
  <si>
    <t>Common Stock [Member]Bridge Loan [Member]</t>
  </si>
  <si>
    <t>Common Stock [Member]Conversion of Convertible Note Payable [Member]</t>
  </si>
  <si>
    <t>Common Stock [Member]Series B Redeemable Convertible Preferred Stock [Member]</t>
  </si>
  <si>
    <t>Common Stock [Member]Series A Redeemable Convertible Preferred Stock [Member]</t>
  </si>
  <si>
    <t>Additional Paid-in Capital [Member]</t>
  </si>
  <si>
    <t>Additional Paid-in Capital [Member]Bridge Loan [Member]</t>
  </si>
  <si>
    <t>Additional Paid-in Capital [Member]Conversion of Convertible Note Payable [Member]</t>
  </si>
  <si>
    <t>Additional Paid-in Capital [Member]Series B Redeemable Convertible Preferred Stock [Member]</t>
  </si>
  <si>
    <t>Additional Paid-in Capital [Member]Series A Redeemable Convertible Preferred Stock [Member]</t>
  </si>
  <si>
    <t>Accumulated Deficit [Member]</t>
  </si>
  <si>
    <t>Accumulated Other Comprehensive Income (Loss) [Member]</t>
  </si>
  <si>
    <t>Beginning balance at Dec. 31, 2016</t>
  </si>
  <si>
    <t>Beginning balance, shares at Dec. 31, 2016</t>
  </si>
  <si>
    <t>Issuance of common stock</t>
  </si>
  <si>
    <t>Issuance of common stock, shares</t>
  </si>
  <si>
    <t>Conversion of preferred stock</t>
  </si>
  <si>
    <t>Conversion of preferred stock, shares</t>
  </si>
  <si>
    <t>Exercise of Primary Warrant</t>
  </si>
  <si>
    <t>Exercise of Primary Warrant, shares</t>
  </si>
  <si>
    <t>Conversion of debt and accrued interest</t>
  </si>
  <si>
    <t>Conversion of debt and accrued interest, shares</t>
  </si>
  <si>
    <t>Issuance of restricted stock, net of forfeitures</t>
  </si>
  <si>
    <t>Issuance of restricted stock, net of forfeitures, shares</t>
  </si>
  <si>
    <t>Buy-back/Repurchase of common stock</t>
  </si>
  <si>
    <t>Buy-back/Repurchase of common stock, shares</t>
  </si>
  <si>
    <t>Exercise of options</t>
  </si>
  <si>
    <t>Exercise of options, shares</t>
  </si>
  <si>
    <t>Common stock issued to service provider, shares</t>
  </si>
  <si>
    <t>Issuance of warrants</t>
  </si>
  <si>
    <t>Beneficial conversion feature</t>
  </si>
  <si>
    <t>Modification of warrants</t>
  </si>
  <si>
    <t>Stock-based compensation expense</t>
  </si>
  <si>
    <t>Stock-based compensation expense, shares</t>
  </si>
  <si>
    <t>Other comprehensive gain (loss)</t>
  </si>
  <si>
    <t>Ending balance at Dec. 31, 2017</t>
  </si>
  <si>
    <t>Ending balance, shares at Dec. 31, 2017</t>
  </si>
  <si>
    <t>Common stock purchases under employee stock purchase plan</t>
  </si>
  <si>
    <t>Common stock purchases under employee stock purchase plan, shares</t>
  </si>
  <si>
    <t>Common stock issued upon vesting of restricted stock units, shares</t>
  </si>
  <si>
    <t>Forfeitures of restricted stock, shares</t>
  </si>
  <si>
    <t>Common stock issued for acquisitions</t>
  </si>
  <si>
    <t>Common stock issued for acquisitions, shares</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and amortization</t>
  </si>
  <si>
    <t>Amortization of debt discounts and issuance costs</t>
  </si>
  <si>
    <t>Write-off of debt discounts and debt issuance costs at IPO</t>
  </si>
  <si>
    <t>Change in fair value of warrant liability</t>
  </si>
  <si>
    <t>Provision for doubtful accounts</t>
  </si>
  <si>
    <t>Changes in assets and liabilities:</t>
  </si>
  <si>
    <t>Accounts receivable</t>
  </si>
  <si>
    <t>Net cash used in operating activities</t>
  </si>
  <si>
    <t>Cash flows from investing activities:</t>
  </si>
  <si>
    <t>Purchases of marketable securities</t>
  </si>
  <si>
    <t>Proceeds from sales of marketable securities</t>
  </si>
  <si>
    <t>Purchases of property, equipment and leasehold improvements</t>
  </si>
  <si>
    <t>Licensing and purchase of software</t>
  </si>
  <si>
    <t>Acquisition of businesses, net of cash acquired</t>
  </si>
  <si>
    <t>Deposits for operating leases</t>
  </si>
  <si>
    <t>Net cash provided by (used in) investing activities</t>
  </si>
  <si>
    <t>Cash flows from financing activities:</t>
  </si>
  <si>
    <t>Proceeds from common stock offerings, net</t>
  </si>
  <si>
    <t>Proceeds from exercise of Primary Warrant</t>
  </si>
  <si>
    <t>Proceeds received under the Bridge Loan Agreement</t>
  </si>
  <si>
    <t>Proceeds from issuances of stock under employee stock plans</t>
  </si>
  <si>
    <t>Debt issuance costs</t>
  </si>
  <si>
    <t>Other</t>
  </si>
  <si>
    <t>Net cash provided by financing activities</t>
  </si>
  <si>
    <t>Net increase in cash and cash equivalents</t>
  </si>
  <si>
    <t>Cash and cash equivalents, beginning of period</t>
  </si>
  <si>
    <t>Cash and cash equivalents, end of period</t>
  </si>
  <si>
    <t>Cash paid during periods for:</t>
  </si>
  <si>
    <t>Taxes paid</t>
  </si>
  <si>
    <t>Non-cash investing and financing activities:</t>
  </si>
  <si>
    <t>Conversion of convertible notes payable, including accrued interest, to common stock</t>
  </si>
  <si>
    <t>Conversion of redeemable convertible preferred stock to common stock</t>
  </si>
  <si>
    <t>Unpaid deferred common stock offering costs</t>
  </si>
  <si>
    <t>Shares issued for acquisition of businesses</t>
  </si>
  <si>
    <t>Description of Business</t>
  </si>
  <si>
    <t>Accounting Policies [Abstract]</t>
  </si>
  <si>
    <t>NOTE 1. DESCRIPTION OF BUSINESS Description of Business Veritone, Inc., a Delaware corporation (“Veritone”) (together with its wholly owned subsidiaries, collectively, the “Company”), is a provider of artificial intelligence (“AI”) computing solutions. The Company has developed aiWARE TM In August 2018, the Company acquired Wazee Digital, Inc. (“Wazee Digital”), a provider of cloud-native digital content management and content licensing services, as discussed in more detail in Note 3. The Wazee Digital offerings serve customers primarily in the media and entertainment market, enabling these customers to more effectively monetize and enrich their content. In addition, the Company operates a full-service advertising agency. The Company’s expertise in media buying, planning and creative development, coupled with its proprietary technology platform, enables the Company to analyze the effectiveness of advertising in a way that is simple, scalable and trackable. In August 2018, the Company acquired S Media Limited, doing business as Performance Bridge Media (“Performance Bridge”), a podcast advertising agency, as discussed in more detail in Note 3. The Performance Bridge offerings have enhanced the Company’s advertising offerings to include more comprehensive podcast solutions.</t>
  </si>
  <si>
    <t>Presentation and Summary of Significant Accounting Policies</t>
  </si>
  <si>
    <t>NOTE 2. PRESENTATION AND SUMMARY OF 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Veritone Inc. and all of its wholly owned subsidiaries. All intercompany accounts and transactions have been eliminated in consolidation. Liquidity and Capital Resources During 2018 and 2017, the Company generated negative cash flows from operations of $42,227 and $31,911, respectively, and incurred net losses of $61,104 and $59,601, respectively. Also, the Company had an accumulated deficit of $170,411 as of December 31, 2018. Historically, the Company has satisfied its capital needs with the net proceeds from its sales of equity securities, its issuance of convertible debt, and the exercise of common stock warrants. In June 2018, the Company raised $32.8 million through an underwritten offering of common stock. The Company expects to continue to generate net losses for the foreseeable future as it makes significant investments in developing and selling its aiWARE SaaS solutions. Also, the Company will continue to evaluate potential acquisitions of, or investments in, companies or technologies that complement its business, which acquisitions may require the use of cash. Management believes that the Company’s existing balances of cash, cash equivalents and marketable securities, which totaled $51,104 as of December 31, 2018, will be sufficient to meet its anticipated cash requirements for at least twelve months from the date that these financial statements are issued. However, the Company’s does not expect that its current cash, cash equivalents and marketable securities will be sufficient to support the development of its business to the point at which the Company has positive cash flows from operations, particularly if it uses cash to finance any acquisitions or investments in the future. The Company plans to meet its future needs for additional capital through equity and/or debt financings. Such equity financings may include sales of common stock under the Company’s equity distribution agreement pursuant to which the Company may offer and sell, from time to time, shares of its common stock having an aggregate available offering price of up to $47,500.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Use of Estimates In the opinion of the Company’s management, the consolidated financial statements reflect all adjustments, which are normal and recurring in nature, necessary to fairly state its financial position, results of operations and cash flows.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Cash Equivalents and Marketable Securities All highly liquid investments with maturities of three months or less at the date of purchase are classified as cash equivalents. The Company’s marketable securities have been classified and accounted for as available-for-sale securities. Management determines the appropriate classification of its investments at the time of purchase and reevaluates the classifications at each balance sheet date. Marketable securities are classified as short-term based on their availability for use in current operations. The Company’s marketable securities are carried at fair value, with unrealized gains and losses, net of income taxes, reported as a component of accumulated other comprehensive income (loss) in stockholders’ equity, with the exception of unrealized losses believed to be other-than-temporary, which are reported in the Company’s consolidated statement of operations and comprehensive loss in the period in which such determination is made. Accounts Receivable and Expenditures Billable to Clients Accounts receivable consist primarily of amounts due from advertising clients and aiWARE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A considerable amount of judgment is required in assessing the ultimate realization of accounts receivable. The amounts due from clients based on costs incurred or fees earned that have not yet been billed to clients are reflected as expenditures billable to clients in the accompanying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The Company classifies its cash equivalents (including money market funds) and marketable securities within Level 1 or Level 2 of the fair value hierarchy on the basis of valuations using quoted market prices or alternate pricing sources and models utilizing market observable inputs, respectively. The Company’s money market funds are valued based on quoted prices for the specific securities in an active market and are therefore classified as Level 1. The Company’s marketable securities include government securities, commercial paper and corporate debt securities. These financial instruments are valued on the basis of valuations provided by a third-party pricing service. The Company’s stock warrants are categorized as Level 3 within the fair value hierarchy. Stock warrants have been recorded within other accrued liabilities and equity in the Company’s consolidated balance sheet for the years ended December 31, 2018 and 2017. The warrants have been recorded at their fair value using a probability weighted expected return model. This model incorporates contractual terms, maturity, risk-free rates and volatility.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 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to earning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 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5 years
•
Customer relationships — 5 years
•
Noncompete agreements — 3 to 4 years
•
Trademarks and trade names — approximately 2 years
•
Licensed technology — lesser of the terms of the agreement, or estimated useful life Intangible asset amortization expense is recorded to cost of revenues, sales and marketing, or research and development expense in the consolidated statements of operations and comprehensive loss. 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such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the asset are less than the carrying value, an impairment write-down would be recorded to reduce the asset to its estimated fair value. No impairment of goodwill or long-lived assets was recorded for the years ended December 31, 2018 and 2017. Other Assets Other assets consist primarily of security deposits for certain operating leases and collateral required as security for the Company’s corporate credit cards. Revenue Recognition The Company derives its revenues primarily from three sources: (1) advertising revenues, (2) subscription revenues, which are comprised primarily of subscription fees from customers for accessing the Company’s platforms delivered as software-as-a-service (“SaaS”), and (3) content licensing and media services revenues, which are comprised primarily of fees from customers for licenses to third-party content owners’ digital asset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Advertising Revenues The Company’s advertising business places advertisements for clients, primarily with radio broadcasters, podcasters and digital media producers. The Company negotiates its commission rates with its clients. Under the most common billing arrangements, the Company bills clients for the gross cost of the advertisement, which is set by the broadcaster, less any discounts negotiated with the client off of the broadcaster’s standard commission rate. The Company remits to the broadcaster the gross amount less the standard commission set by the broadcaster. The gross cost of advertising billed to the client, less amounts payable to the broadcaster, are recorded net within advertising revenue, representing the Company’s commission. Advertising revenue is recognized when the advertisement is aired by the broadcaster in accordance with the client arrangement. The Company’s clients are sometimes required to make a deposit or pre-pay the media advertising plan. Such amounts are reflected as client advances on the Company’s consolidated balance sheets until all revenue recognition criteria have been met. aiWARE SaaS Revenues aiWARE SaaS revenues include fixed fee subscription services and usage-based fee arrangements related to access and use of the Company’s aiWARE and digital content management platforms, which include applications and cognitive engines that are integrated components used by the customer as part of the overall aiWARE offering and therefore represent a single unit of accounting. These arrangements provide the right to access the platforms, are generally non-cancelable, and do not contain refund-type provisions. Customers under SaaS arrangements do not take possession of the software at any time during the term of the agreement. Subscription revenues are generally recognized ratably over the contract terms beginning on the commencement date of each contract, which is the date the Company’s service is made available to customers. These agreements typically have terms ranging from one to three years, with renewal options and, in many cases, specify the amount of data or media feeds to be processed each month. Each arrangement includes a fixed monthly fee for access to the platform and for the amount of data that will be processed and/or stored (if applicable), as well as the number and classes of cognitive engines that will be used to process the data and the number of licensed users. If the contractual amount of processing is exceeded in a monthly period, fees for additional processing are billed based on the contractual rate. These additional processing fees are recognized in the period earned as the services have been provided. In certain SaaS arrangements with broadcasters, the amount of monthly license fees payable under the SaaS agreement is variable based upon the total media spend for advertisements that the Company places on the broadcaster’s network during the month for the Company’s advertising clients. The Company records revenue from the monthly fees billed to broadcasters based on the relative selling prices of the SaaS and advertising services. For these arrangements, the Company recognizes the variable portion of SaaS revenues in the later of the month in which the SaaS service is provided or the associated advertisements are aired, at which time the fees become fixed or determinable. Under certain SaaS arrangements, customers contract with the Company to provide cloud storage services. The cloud storage services are coterminous with the related SaaS arrangements and recognized in the period in which the service is provided. aiWARE Content Licensing and Media Services The Company enters into arrangements with customers to grant licenses and access to third-party content owners’ digital assets. Revenue from licensing digital assets is recognized when the customer receives the right to use the digital assets and is billed based on prices set by the Company. In certain situations, customers pay a fixed fee to license a specific amount of third-party content owners’ digital assets over a specified period of time, often with additional fees required for additional usage. In most cases the digital asset libraries are updated by the content owners throughout the contract period. For these fixed fees, the Company recognizes revenue ratably over the term of the arrangement, which typically ranges from one to three years as the Company is contracted to provide access to the updated content throughout the contract period. In addition, the Company offers other optional services such as obtaining talent and property clearances, which the customer can purchase from the Company or from other vendors on an as needed basis. Revenue is recognized for these services in the period in which the service is performed and is recorded as a component of aiWARE content licensing and media services segment revenue. Cost of Revenues Cost of revenues related to the Company’s aiWARE SaaS solutions consist of fees charged by vendors for cloud infrastructure and to process and store media in the platform solution. The Company’s arrangements with cloud infrastructure providers typically require fees that are based on computing time, data storage and transfer volumes, and reserved computing capacity. The Company also pays fees to third-party providers of cognitive engines, which are generally based upon the hours of media processed through their engines. Cost of revenues related to the Company’s aiWARE content licensing and media services include royalties paid to content owners on revenues generated from the Company’s licensing of their content, and fees charged by vendors that provide products and services in support of the Company’s live event services and obtaining of talent and property clearances. Cost of revenues also includes amortization expense primarily for developed technology acquired in business combinations. In the Company’s advertising business, cost of revenues consists of production costs relating to advertising content. Stock-Based Compensation Stock-based compensation expense is estimated at the grant date based on the fair value of the award. Prior to the Company’s initial public offering (“IPO”), the fair values of restricted stock awards were estimated at the date of grant by using both the option-pricing method and the probability-weighted expected return method. Following the Company’s IPO, the fair values of restricted stock and restricted stock unit awards granted by the Company are based on the closing market price of the Company’s common stock on the date of grant. The Company generally estimates the fair value of stock options, as well as purchase rights under the Company’s Employee Stock Purchase Plan (“ESPP”), using the Black-Scholes-Merton option pricing model. The Company estimates the fair values of certain performance-based stock options granted under the Company’s 2018 Performance-Based Stock Incentive Plan, the vesting of which is conditioned upon the achievement of specified target stock prices for the Company’s common stock, utilizing a Monte Carlo simulation model based on the probability of targets being achieved. Fair values are estimated separately for each tranche of such performance stock options that is tied to a particular stock price target. Determining the appropriate fair value of stock options and ESPP awards at the grant date requires significant judgment, including estimating the volatility of the Company’s common stock, the expected term of awards, and the derived service periods for each tranche of performance stock options. For stock options granted prior to June 2018, the Company estimated volatility based on the historical volatility of the shares of a group of publicly traded peer companies, equally weighted, over the expected term. For the performance stock options granted in May 2018 (which were approved by stockholders in June 2018), and for all stock options granted thereafter, the Company included the historical volatility of its own common stock along with the volatility of the peer group since the Company’s common stock had been trading publicly for over 12 months. In calculating estimated volatility, the volatility of the Company’s common stock has been given a 25% weighting, and the volatility of the peer group companies has been given 75% weighting, with each peer company weighted equally. The Company will continue utilizing this combination and will periodically assess the weightings as additional historical volatility data for its own shares of common stock becomes available.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For performance-based stock options, the Company used a Monte Carlo simulation model to develop a derived service period. The risk-free rate is based on the implied yield of U.S. Treasury notes as of the grant date with a remaining term approximately equal to the expected term of the award. The assumptions used in the Company’s option-pricing model represent management’s best estimates. These estimates involve inherent uncertainties and the application of management’s judgment. On January 1, 2018, the Company adopted Accounting Standards Update (“ASU”) 2016-09 – Compensation – Stock Compensation (Topic 718): Improvements to Employee Share-Based Payment Accounting The fair value of stock-based awards is amortized using the straight-line attribution method over the requisite service period of the award, which is generally the vesting period (other than performance-based stock options). For performance-based stock options, expense is recognized over a graded-vesting attribution basis over the derived service period of the award. Segment Information The Company reports segment information based on the internal reporting used by the chief operating decision maker for making decisions and assessing performance as the source of the Company’s reportable segments. The Company’s reportable segments include Advertising, aiWARE SaaS Solutions, and aiWARE Content Licensing and Media Services, which was formed in 2018 as it is made up of a portion of Wazee Digital’s business that was acquired in 2018. In making decisions and assessing performance, the chief operating decision maker evaluates net revenues of each reportable segment (see Note 7) but does not utilize other metrics such as total assets, net income (loss), capital expenditures, goodwill or other intangible assets financial information outside of net revenues by reportable segment The Company evaluates the cost of revenues for aiWARE SaaS Solutions and aiWARE Content Licensing and Media Services on a combined but not allocated basis, and evaluates all operating expenses on a consolidated basis. The Company’s presence is primarily in the United States of America and therefore does not have geographic segments to report. Advertising and Marketing Costs Advertising and marketing costs are expensed as incurred and are primarily included in sales and marketing expenses in the Company’s consolidated statements of operations and comprehensive loss. Advertising and marketing costs include online and print advertising, public relations, tradeshows, and sponsorships. For the years ended December 31, 2018 and 2017, the Company recorded expense of $1,564 and $1,252, respectively, for advertising and marketing costs. Research and Development Costs and Software Development Costs Research and development costs are expensed as incurred. Costs related to the development of computer software to be sold, leased, or otherwise marketed are subject to capitalization beginning when a product’s technological feasibility has been established and ending when a product is available for general release to customers because the Company intends to license its aiWARE software in the future. In most instances, the Company’s products are released soon after technological feasibility has been established and, as a result, software development costs are expensed as incurred. No software development costs were capitalized in 2018 or 2017. 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st step is to determine whether the weight of available evidence indicates it is more likely than not that the position will be sustained on audit, including resolution of related appeals or litigation processes. If the first test is met, then the second step is to measure the tax benefit as the largest amount which is more than 50% likely of being realized upon ultimate settlement. Debt Issuance Costs The Company deferred and amortized fees paid in connection with the issuance of its convertible notes payable. These fees were amortized using a method that approximates the effective interest method over the term of the related financing. Discounts for Debt and Redeemable Convertible Preferred Stock The Company amortized debt discounts over the term of the debt using a method that approximates the effective interest method. The Company amortized discounts on its redeemable convertible preferred stock from the issuance date to the earliest redemption date using a method that approximates the effective interest method. Comprehensive Loss Comprehensive loss consists of net loss and other gains and losses affecting equity that are excluded from net loss. These consist of unrealized gain (loss) on marketable securities, net of income tax, and foreign currency translation adjustments. Significant Customers The Company’s top ten customers accounted for approximately 38.8% and 60.5% of the Company’s net revenues for the years ended December 31, 2018 and 2017, respectively. No individual customer accounted for 10% or more of the Company’s net revenues for the year ended December 31, 2018. Revenues from two advertising business customers accounted for approximately 23.8% of the Company’s consolidated net revenues for the year ended December 31, 2017. One advertising client made up 41.4% of accounts receivable as of December 31, 2018,, and three advertising clients made up 33.2% of accounts receivable as of December 31, 2017. Concentration of Risk Financial instruments that potentially subject the Company to concentrations of credit risk consist primarily of cash and cash equivalents, marketable securities and accounts receivable. The Company places its cash and cash equivalents with what management believes are quality financial institutions in the United States and performs periodic evaluations of the relative credit standing of these financial institutions in order to limit the amount of credit exposure with any one institution. At times, the value of the United States deposits exceeds federally insured limits. The Company has not experienced any losses in such accounts. The majority of the Company’s marketable securities are managed by an investment management firm, under the oversight of the Company’s senior financial management team. The portfolio manager invests the funds in accordance with the Company’s investment policy, which, among other things, limits the amounts that may be invested with one issuer. Such policy is reviewed periodically by the Company’s senior financial management team and the Audit Committee of the Company’s Board of Directors. Recently Adopted Accounting Pronouncements In the third quarter of 2018, the Company adopted ASU No. 2017-01, Business Combinations (Topic 805): Clarifying the Definition of a Business Beginning in the first quarter of 2018, the Company adopted ASU No. 2016-09, Compensation—Stock Compensation (Topic 718): Improvements to Employee Share-Based Payment Accounting On December 22, 2017, the Tax Cuts and Jobs Act (“Tax Reform”) was enacted by the U.S. government. On December 22, 2017, the U.S. Securities and Exchange Commission Staff, or SEC Staff, issued guidance in Staff Accounting Bulletin No. 118 (“SAB 118”) to address certain fact patterns where the accounting for changes in tax laws or tax rates under ASC Topic 740 is incomplete upon issuance of an entity's financial statements for the reporting period in which the Tax Reform is enacted. As permitted in SAB 118, in 2017, the Company took a measurement period approach and reported certain provisional amounts, based on reasonable estimates, for certain tax effects in which the accounting under ASC 740 is incomplete. Such provisional amounts were subject to adjustment during a limited measurement peri</t>
  </si>
  <si>
    <t>Business Combinations</t>
  </si>
  <si>
    <t>Business Combinations [Abstract]</t>
  </si>
  <si>
    <t>NOTE 3. BUSINESS COMBINATIONS Acquisition of Performance Bridge On August 21, 2018, the Company acquired all of the outstanding capital stock of Performance Bridge by means of a merger of an indirect, wholly owned subsidiary of the Company with and into Performance Bridge, with Performance Bridge surviving the merger as an indirect, wholly owned subsidiary of the Company. The Company paid initial consideration of $5,158 and the Company expects to pay an additional $4,414 in contingent earnout amounts for certain revenue milestones achieved by Performance Bridge in its 2018 fiscal year (see Note 15). The initial consideration was comprised of $1,220 paid in cash and $3,938 paid by the issuance of a total of 349,072 shares of the Company’s common stock based on the Company’s closing stock price on August 21, 2018. The initial consideration was subject to adjustment based on a final calculation of Performance Bridge’s net assets at closing, which has been completed in the first quarter of 2019 and resulted in the issuance of an additional 6,482 shares of common stock to the former stockholder of Performance Bridge. A portion of the initial consideration, consisting of $120 in cash and 34,335 shares of common stock, was deposited into a third-party escrow account at closing and will be held in such account until August 21, 2020, to secure certain indemnification and other obligations of the former stockholder of Performance Bridge. The Company incurred $46 in transaction costs relating to this acquisition, which have been expensed as incurred and are included in general and administrative expenses in the accompanying statement of operations and comprehensive loss for the year ended December 31, 2018. The acquisition of Performance Bridge has expanded the Company’s advertising offerings to include more comprehensive podcast advertising solutions. The following table summarizes the fair value of purchase price consideration to acquire Performance Bridge:
Acquisition consideration
Amount
Cash consideration at closing
$
1,220
Equity consideration at closing
3,938
Contingent earnout
3,770
Total
$
8,928
The following allocation of the purchase price as of the August 21, 2018 closing date under the acquisition method of accounting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283
Accounts receivable
3,551
Prepaid and other current assets
23
Property and equipment
43
Intangible assets
5,800
Accounts payable
(1,402
)
Accrued expenses and other current liabilities
(4,337
)
Accrued compensation
(42
)
Identifiable net assets acquired
$
5,919
Goodwill
3,009
Total purchase price
$
8,928
The following table presents details of the acquired intangible assets of Performance Bridge:
Estimated Useful Life (in years)
Fair Value
Customer relationships
5.0
$
5,100
Noncompete agreement
4.0
700
Total intangible assets
$
5,800
Acquisition of Wazee Digital, Inc. On August 31, 2018, the Company acquired all of the outstanding capital stock of Wazee Digital by means of a merger of a wholly owned subsidiary of the Company with and into Wazee Digital, with Wazee Digital surviving the merger as a wholly owned subsidiary of the Company. The Company paid an aggregate purchase price of $12,552, comprised of $7,423 paid in cash and $5,129 paid by the issuance of a total of 491,157 shares of the Company’s common stock based on the Company’s closing stock price on August 31, 2018. A portion of the consideration, consisting of $925 in cash and 60,576 shares of common stock, was deposited into a third-party escrow account at closing and will be held in such account to secure certain indemnification and other obligations of the former stockholders of Wazee Digital. A portion of such escrowed consideration was released in March 2019, and the balance will be held in such account until August 31, 2020. The Company incurred $1,998 in transaction costs relating to this acquisition, which have been expensed as incurred. Subsequent to the business combination, severance costs of $344 were recorded in connection with the resignation of a former Wazee Digital executive. Both the transaction costs and severance expense were included in general and administrative expenses in the accompanying statement of operations and comprehensive loss for the year ended December 31, 2018. The acquisition of Wazee Digital has expanded the Company’s offerings to include digital content management and content licensing solutions. The following table summarizes the fair value of purchase price consideration to acquire Wazee Digital:
Acquisition consideration
Amount
Cash consideration at closing
$
7,423
Equity consideration at closing
5,129
Total
$
12,552
The following is an allocation of the purchase price as of the August 31, 2018 closing date under the acquisition method of accounting and
Preliminary purchase price allocation:
Amount
Cash
$
975
Accounts receivable
2,396
Prepaid and other current assets
376
Property and equipment
292
Acquired intangible assets
13,300
Accounts payable
(825
)
Accrued expenses and other current liabilities
(3,639
)
Accrued compensation
(850
)
Other long-term liabilities
(700
)
Identifiable net assets acquired
$
11,325
Goodwill
1,227
Total purchase price
$
12,552
The following table presents details of the acquired intangible assets of Wazee Digital:
Estimated Useful Life (in years)
Fair Value
Developed technology
5.0
$
9,100
Customer relationships
5.0
4,200
Total intangible assets
$
13,300
Acquisition of Machine Box, Inc. On September 6, 2018, the Company acquired all of the outstanding capital stock of Machine Box, Inc. (“Machine Box”) by means of a merger of a wholly owned subsidiary of the Company with and into Machine Box, with Machine Box surviving the merger as a wholly owned subsidiary of the Company. The Company paid initial consideration of $1,484, and the Company may pay up to an additional $3,000 in contingent amounts if Machine Box achieves certain technical development and integration milestones within 12 months after the closing of the acquisition. The initial consideration was comprised of $423 paid in cash and $1,061 paid by issuance of a total of 128,300 shares of the Company’s common stock, based on the Company’s closing stock price on September 6, 2018, of which $80 in cash and 26,981 shares of common stock were held back from payment and issuance by the Company until September 6, 2020, to secure certain indemnification and other obligations of the former stockholders of Machine Box. The additional contingent payments (if earned) will be comprised of 20% cash and 80% shares of the Company’s common stock. The fair value of the contingent amount totaled $2,880 and is treated as compensation expense for post-combination services as payment of such amount is conditioned upon the continued employment of certain key employees of Machine Box in addition to the achievement of certain performance milestones by Machine Box. The preliminary fair value of the contingent amount was determined using a probability-weighted expected payment model. This expense is being recognized as research and development expense over three separate intervals tied to the specific performance milestones during the 12 months following the acquisition. The Company incurred $32 in transaction costs relating to this acquisition, which have been expensed as incurred and are included in general and administrative expenses in the accompanying statement of operations and comprehensive loss for the year ended December 31, 2018. Machine Box is a developer of state-of-the-art machine learning technologies, which have enhanced the Company’s aiWARE platform capabilities. The following table summarizes the fair value of purchase price consideration to acquire Machine Box:
Acquisition consideration
Amount
Cash consideration at closing
$
423
Equity consideration at closing
1,061
Total
$
1,484
The following is an allocation of the purchase price as of the September 6, 2018 closing date under the acquisition method of accounting and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5
Intangible assets
700
Accrued expenses
(375
)
Identifiable net assets acquired
$
350
Goodwill
1,134
Total purchase price
$
1,484
The following table presents details of the acquired intangible assets of Machine Box:
Estimated Useful Life (in years)
Fair Value
Developed technology
5.0
$
500
Trademarks and tradenames
2.3
100
Noncompete agreement
3.0
100
Total intangible assets
$
700
Assumptions in the Allocations of Purchase Price Management prepared the purchase price allocations for the acquired businesses, and in doing so considered or relied in part upon a report of a third-party valuation expert to calculate the fair value of certain acquired assets and assumed liabilities of each acquired business, which would primarily include identifiable intangible assets and the contingent earn-out amounts. Determining the fair value of assets and liabilities requires management to make significant estimates and assumptions which are preliminary and subject to change upon finalization of the valuation analysis. The goodwill recognized is the excess of the purchase price over the fair value of net assets acquired. Certain liabilities and deferred taxes included in the purchase price allocations are based on management's best estimates of the amounts to be paid or settled and based on information available at the time the purchase price allocations were prepared. Updates to and/or completion of the Company’s evaluation of certain income tax positions may result in changes to the recorded amounts of assets and liabilities, with corresponding adjustments to goodwill amounts in subsequent periods. The Company does not expect to deduct any of the acquired goodwill for tax purposes. Unaudited Supplemental Pro Forma Information The following table presents unaudited pro forma combined financial information for each of the periods presented, as if the acquisition of Wazee Digital had occurred at the beginning of fiscal year 2017:
Year Ended
December 31,
2018
2017
Net revenue - pro forma combined
$
39,196
$
33,719
Net loss - pro forma combined
(62,086
)
(63,882
)
Accretion of redeemable convertible preferred stock
—
(4,470
)
Net loss attributable to common stockholders - pro forma combined
$
(62,086
)
$
(68,352
) The following adjustments were included in the unaudited pro forma combined net revenues:
Year Ended
December 31,
2018
2017
Net revenue
$
27,047
$
14,413
Add: Net revenue - acquired business
12,149
19,306
Net revenue - pro forma combined
$
39,196
$
33,719
The following unaudited adjustments were included in the unaudited pro forma combined net loss:
Year Ended
December 31,
2018
2017
Net loss attributable to common stockholders
$
(61,104
)
$
(64,071
)
Add: Results of operations - acquired business
570
(1,737
)
Less: Pro forma adjustments
Depreciation and amortization
1,552
2,544
Net loss - pro forma combined
$
(62,086
)
$
(68,352
)
Net loss per share - pro forma combined:
Basic and diluted
$
(3.35
)
$
(6.06
)
Shares used to compute net loss per share - pro forma combined:
Basic and diluted
18,515
11,275
The pro forma combined financial information is presented for illustrative purposes only and is not necessarily indicative of the consolidated results of operations of the consolidated business had the acquisition of Wazee Digital actually occurred at the beginning of fiscal year 2017 or of the results of future operations of the consolidated business. The unaudited pro forma financial information does not reflect any operating efficiencies or cost savings that may be realized from the integration of the acquired business.</t>
  </si>
  <si>
    <t>Net Loss Per Share</t>
  </si>
  <si>
    <t>Earnings Per Share [Abstract]</t>
  </si>
  <si>
    <t>NOTE 4. NET LOSS PER SHARE Basic and diluted net loss per common share is presented in conformity with the two-class method in 2017. Holders of Series B and A preferred stock (as described in Note 10) were each entitled to receive cumulative dividends at a rate of eight percent per year, payable prior to any dividends on the Company’s common stock. In the event a dividend was paid on common stock, the holders of redeemable convertible preferred stock were entitled to a proportionate share of any such dividend as if they were holders of common stock on an as-converted to common stock basis. Under the two-class method, basic net loss per share attributable to common stockholders is computed by dividing the net loss attributable to common stockholders by the weighted-average number of shares of common stock outstanding. Net loss attributable to common stockholders is calculated as net loss less current period redeemable convertible preferred stock dividends and accretion. Diluted net loss per share attributable to common stockholders is computed by dividing the net loss attributable to common stockholders by the weighted-average number of shares of common stock outstanding, including potential dilutive shares of common stock assuming the dilutive effect of redeemable convertible preferred stock and outstanding stock options, warrants and restricted stock units using the treasury stock method or if-converted method, whichever is more dilutive. The following table presents the computation of basic and diluted net loss per common share:
Year Ended
December 31,
2018
2017
Numerator
Net loss
$
(61,104
)
$
(59,601
)
Accretion of redeemable convertible preferred stock
—
(4,470
)
Net loss attributable to common stockholders
$
(61,104
)
$
(64,071
)
Denominator
Weighted-average common shares outstanding
17,683,459
10,515,411
Less: Weighted-average shares subject to repurchase
(110,521
)
(182,818
)
Denominator for basic and diluted net loss per share attributable to common stockholders
17,572,938
10,332,593
Basic and diluted net loss per share attributable to common stockholders
$
(3.48
)
$
(6.20
) The Company reported net losses attributable to common stockholder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attributable to common stockholders because their effect would be anti-dilutive:
Year Ended
December 31,
2018
2017
Common stock options and restricted stock units
8,625,088
3,148,931
Warrants to purchase common stock
1,232,734
1,120,053
9,857,822
4,268,984</t>
  </si>
  <si>
    <t>Financial Instruments</t>
  </si>
  <si>
    <t>Investments All Other Investments [Abstract]</t>
  </si>
  <si>
    <t>NOTE 5. FINANCIAL INSTRUMENTS Cash, Cash Equivalents and Marketable Securities The Company’s money market funds and marketable securities are categorized as Level 1 and 2, respectively, within the fair value hierarchy. The following table shows the cost, gross unrealized losses and fair value, with a breakdown by significant investment category, of the Company’s cash, cash equivalents and marketable securities as of December 31, 2018:
Gross
Cash and
Unrealized
Fair
Cash
Marketable
Cost
Losses
Value
Equivalents
Securities
Cash
$
13,337
$
—
$
13,337
$
13,337
$
—
Level 1:
Money market funds
24,202
—
24,202
24,202
—
Level 2:
U.S. government securities
2,500
(2
)
2,498
—
2,498
Corporate debt securities
11,113
(46
)
11,067
—
11,067
Subtotal
13,613
(48
)
13,565
—
13,565
Total
$
51,152
$
(48
)
$
51,104
$
37,539
$
13,565
The following table shows the cost, gross unrealized losses and fair value, with a breakdown by significant investment category, of the Company’s cash, cash equivalents and marketable securities as of December 31, 2017:
Gross
Cash and
Unrealized
Fair
Cash
Marketable
Cost
Losses
Value
Equivalents
Securities
Cash
$
8,925
$
—
$
8,925
$
8,925
$
—
Level 1:
Money market funds
20,620
—
20,620
20,620
—
Level 2:
U.S. government securities
4,505
(17
)
4,488
—
4,488
Commercial paper
4,959
(5
)
4,954
—
4,954
Corporate debt securities
30,268
(112
)
30,156
—
30,156
Subtotal
39,732
(134
)
39,598
—
39,598
Total
$
69,277
$
(134
)
$
69,143
$
29,545
$
39,598
The following tables show information about the Company’s marketable securities that have been in a continuous unrealized loss position for less than 12 months and for 12 months or greater as of December 31, 2018 and 2017:
December 31, 2018
Continuous Unrealized Losses
Less than
12 Months
12 Months
or Greater
Total
Fair value of marketable securities
$
13,565
$
—
$
13,565
Unrealized losses
$
(48
)
$
—
$
(48
)
December 31, 2017
Continuous Unrealized Losses
Less than
12 Months
12 Months
or Greater
Total
Fair value of marketable securities
$
39,576
$
—
$
39,576
Unrealized losses
$
(134
)
$
—
$
(134
) All marketable securities held by the Company as of December 31, 2018 will mature in one year or less. The Company may sell certain of its marketable securities prior to their stated maturities for strategic reasons including, but not limited to, anticipation of credit deterioration and duration management. As of December 31, 2018, the Company considered the declines in market value of its marketable securities to be temporary in nature. The Company typically invests in highly-rated securities, and its investment policy generally limits the amounts that may be invested with any one issuer. The policy generally requires investments to be investment grade, with the primary objective of minimizing the potential risk of principal loss. Fair values were determined for each individual security in the securities portfolio. There were no transfers between Level 1, Level 2 or Level 3 financial instruments in the year ended December 31, 2018. Stock Warrants All of the Company’s outstanding stock warrants are categorized as Level 3 within the fair value hierarchy. Stock warrants have been recorded at their fair value using either a probability weighted expected retur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2016, in connection with the Investment Agreement between the Company and Acacia Research Corporation (“Acacia”) and the convertible secured promissory note issued by the Company to Acacia (the “Acacia Note”), the Company issued three four-year warrants, each to purchase 51,437 shares of the Company’s common stock (the “Acacia Note Warrants”) and a five-year warrant (the “Primary Warrant”). The Company determined, using the Black-Scholes option-pricing model, that the fair values of the Acacia Note Warrants and the Primary Warrant were $841 and $8,064, respectively, at the time of issuance. The Company recorded the fair value of the Primary Warrant as a liability because its notional amount was not fixed, and recorded the Acacia Note Warrants as equity. In March 2017, each of the Primary Warrant and the Acacia Note Warrants was amended to provide that the exercise price thereof is equal to the lower of $13.6088 or the Company’s IPO price per share (which was $15.00). As of December 31, 2018 the Acacia Note Warrants were outstanding. In connection with the funding of the Bridge Loan (see Note 8), in March 2017, April 2017 and May 2017, the Company issued to the Bridge Loan Lenders warrants to purchase shares of common stock (the “Bridge Loan Warrants”). Such warrants were automatically adjusted upon completion of the IPO. At issuance date, the Company determined the fair value of the Bridge Loan Warrants of $6,534 using the Black-Scholes option-pricing model. The Bridge Loan Warrants were recorded as equity and were outstanding at December 31, 2018. The following table summarizes quantitative information with respect to the significant unobservable inputs used for the Bridge Loan Warrants that were categorized within the Level 3 fair value hierarchy at the time of issuance:
Volatility
70
%
Risk-free rate
2.40
%
Discount for lack of marketability
10
% In May 2017, upon exercise of the Primary Warrant, the Company issued to Acacia a five-year warrant to purchase 809,400 shares of the Company’s common stock (the “10% Warrant”) at an exercise price of $13.6088. At the issuance date, the fair value of the 10% Warrant under Level 3 measurement was $5,790 using the Black-Scholes option-pricing model and was classified as equity. The 10% Warrant was outstanding at December 31, 2018. The following table summarizes quantitative information with respect to the significant unobservable inputs used for the Company’s 10% Warrant at issuance:
May 17, 2017
Volatility
70
%
Risk-free rate
1.44
%
Discount for lack of marketability
0
% In April 2018, in connection with the advisory agreement between the Company and a financial advisory firm, the Company issued such firm a five-year warrant to purchase up to 20,000 shares of the Company’s common stock (“April 2018 Warrant”). The April 2018 Warrant was fully vested and exercisable upon issuance and has an exercise price of $11.73 per share. The Company recorded these stock warrants at their fair value using the Black-Scholes option-pricing model. The holder is able to redeem the warrant for a number of shares equal to the in-the-money value of the warrant. The Company recorded the fair value of the award as a liability that is remeasured each reporting period. The April 2018 Warrant is outstanding at December 31, 2018. The following table summarizes quantitative information with respect to the significant unobservable inputs that were used to value the April 2018 Warrant:
December 31, 2018
April 6, 2018
Volatility
70
%
70
%
Risk-free rate
2.51
%
2.58
%
Term
4.25 years
5 years
The following table represents a roll-forward of the fair value of the April 2018 Warrant, which was recorded within other accrued liabilities in the consolidated balance sheet during the year ended December 31, 2018:
Balance, December 31, 2017
$
—
Issuance of warrant
207
Change in fair value
(184
)
Balance, December 31, 2018
$
23
The expense at issuance of the April 2018 Warrant has been recorded in general and administrative expense and the change in fair value has been recorded in other income (expense), net in the Company’s consolidated statement of operations and comprehensive loss for the year ended December 31, 2018.</t>
  </si>
  <si>
    <t>Goodwill and Intangible Assets, Net</t>
  </si>
  <si>
    <t>Goodwill And Intangible Assets Disclosure [Abstract]</t>
  </si>
  <si>
    <t>NOTE 6. GOODWILL AND INTANGIBLE ASSETS, NET Goodwill The following table presents the changes in the carrying amount of goodwill:
Carrying Amount
Balance as of December 31, 2017
$
139
Acquisitions
5,370
Balance as of December 31, 2018
$
5,509
Intangible Assets The following table sets forth the Company’s finite-lived intangible assets resulting from business acquisitions and other purchases, which continue to be amortized:
December 31, 2018
December 31, 2017
Weighted Average Useful Life (in years)
Gross Carrying Amount
Accumulated Amortization
Net Carrying Amount
Gross Carrying Amount
Accumulated Amortization
Net Carrying Amount
Acquired software and technology
3.0
$
3,576
$
(1,613
)
$
1,963
$
3,505
$
(351
)
$
3,154
Licensed technology
3.0
500
(42
)
458
—
—
—
Developed technology
5.0
9,600
(792
)
8,808
—
—
—
Customer relationships
5.0
9,300
(733
)
8,567
—
—
—
Trademarks and trade names
2.3
100
(15
)
85
—
—
—
Noncompete agreements
3.8
800
(201
)
599
—
—
—
Total
4.6
$
23,876
$
(3,396
)
$
20,480
$
3,505
$
(351
)
$
3,154
The following table presents amortization expense associated with the Company’s finite-lived intangible assets, which is included in the consolidated statements of operations as follows:
Year Ended
December 31,
2018
2017
Cost of revenue
$
920
$
193
Sales and marketing
967
—
Research and development
1,076
—
General and administrative
13
8
Total
$
2,976
$
201
Amortization of finite-lived intangible assets in cost of revenue in the consolidated statements of operations results primarily from acquired developed technology. The following table summarizes the future estimated annual amortization expense for these assets at December 31, 2018:
2019
$
5,054
2020
5,143
2021
4,026
2022
3,887
2023
2,370
Total
$
20,480</t>
  </si>
  <si>
    <t>Consolidated Financial Statements Details</t>
  </si>
  <si>
    <t>Organization Consolidation And Presentation Of Financial Statements [Abstract]</t>
  </si>
  <si>
    <t xml:space="preserve">NOTE 7. CONSOLIDATED FINANCIAL STATEMENTS DETAILS Consolidated Balance Sheets Details Accounts Receivable, Net Accounts receivable consisted of the following:
As of
December 31,
December 31,
2018
2017
Accounts receivable —
$
26,226
$
7,087
Accounts receivable —
2,418
642
Accounts receivable —
538
—
29,182
7,729
Less: allowance for doubtful accounts
(40
)
(38
)
Accounts receivable, net
$
29,142
$
7,691
The amount that the Company invoices and collects from advertising clients includes the cost of the advertisement placed for them with broadcasters and the amount of the commission earned by the Company. The average commission earned by the Company is less than 15% of the total amount invoiced and collected from the advertising clients. Property, Equipment and Improvements, Net Property, equipment and improvements consisted of the following:
As of
December 31,
December 31,
2018
2017
Property and equipment
$
2,019
$
378
Leasehold improvements
2,875
27
Construction in progress
—
435
4,894
840
Less: accumulated depreciation
(886
)
(160
)
Property, equipment and improvements, net
$
4,008
$
680
The construction in progress balance at December 31, 2017 consisted primarily of expenditures related to the build-out of office space at the Company’s headquarters, which was completed in the first half of 2018. Depreciation expense was $725 and $52 for the years ended December 31, 2018 and 2017, respectively. Accounts Payable Accounts payable consisted of the following:
As of
December 31,
December 31,
2018
2017
Accounts payable —
$
27,655
$
12,421
Accounts payable —
1,059
917
Total
$
28,714
$
13,338
Accounts payable – advertising reflects the cost of advertisements placed with broadcasters on behalf of the Company’s advertising clients. Consolidated Statements of Operations and Comprehensive Loss Details Net Revenues Net revenues for the periods presented were comprised of the following:
Year Ended
December 31,
2018
2017
Advertising
$
17,146
$
12,949
aiWARE SaaS Solutions
5,958
1,464
aiWARE Content Licensing and Media Services
3,943
—
Total net revenues
$
27,047
$
14,413
During the years ended December 31, 2018 and 2017, the Company’s advertising business made $145,352 and $113,513 in gross media placements, of which $121,143 and $95,989, respectively, were billed directly to customers. Of the amounts billed directly to clients, $105,737 and $83,040 represented media-related costs netted against billings during the years ended December 31, 2018 and 2017, respectively. Other Income (Expense), Net Other income (expense), net for the periods presented was comprised of the following:
Year Ended
December 31,
2018
2017
Interest income (expense), net
$
803
$
(4,025
)
Stock warrants issued
—
(5,790
)
Write-off of deferred debt discounts and issuance costs
—
(10,132
)
Gain on fair value change of warrant liability
184
7,114
Other
(79
)
—
Other income (expense), net
$
908
$
(12,833
) Interest expense, net for the year ended December 31, 2017 included amortization of deferred debt discounts and issuance costs of $3,740 related to the Company’s convertible notes payable. </t>
  </si>
  <si>
    <t>Convertible Notes Payable</t>
  </si>
  <si>
    <t>Debt Disclosure [Abstract]</t>
  </si>
  <si>
    <t xml:space="preserve">NOTE 8. CONVERTIBLE NOTES PAYABLE Acacia Note In 2016, the Company borrowed a total of $20,000 under the Acacia Note. The Acacia Note had an interest rate of 6.0% per year, with interest payable at maturity in November 2017, and was secured by substantially all of the Company’s assets. In conjunction with the Acacia Note, the Company issued to Acacia the Acacia Note Warrants to purchase a number of shares of the Company’s common stock that would be determined in the future depending upon a number of factors, including whether the Acacia Note was converted to the Company’s common stock or repaid at maturity. The Company also issued to Acacia the Primary Warrant. Under the Primary Warrant, Acacia could purchase shares of the Company’s common stock if certain events occurred in the future in an amount equal to $50,000 less the balance of the Acacia Note principal and accrued interest. The total fair value of the Acacia Note Warrants was $841 and was treated as a debt discount to the Acacia Note. The fair value of the Primary Warrant was $8,064 and was treated as a warrant liability. At the time of the Company’s IPO, the Acacia Note, which had a principal balance of $20,000 and accrued interest of $737, was automatically converted into 1,523,746 shares of the Company’s common stock at a conversion price per share of $13.6088. As a result of the conversion of the Acacia Note, the Company recorded a charge of $4,347, representing the unamortized balances of the debt discounts and debt issuance costs, which was presented as an expense in other expense, net in the Company’s consolidated statement of operations and comprehensive loss for the year ended December 31, 2017. Bridge Loan In March 2017, the Company entered into a Note Purchase Agreement with Acacia and Veritone LOC I, LLC (collectively the “Bridge Loan Lenders”), which provided for the Bridge Loan. The convertible promissory notes issued to the Bridge Loan Lenders pursuant to the Bridge Loan accrued interest at the rate of 8% per annum, compounded quarterly. The borrowings were due and payable on November 25, 2017, and the Company’s obligations under this facility were secured by a security interest in substantially all of the assets of the Company, which was of equal priority to the security interests of Acacia under the Acacia Note. The Company drew down the initial $2,000 installment under the Bridge Loan upon the execution of the Note Purchase Agreement. In April 2017, the Company borrowed an additional $2,000 under the Bridge Loan. In May 2017, the Bridge Loan Lenders funded the remaining undrawn amounts of $4,000 under the Bridge Loan, which increased the outstanding principal balance of the Bridge Loan to $8,000. Upon the execution of the Note Purchase Agreement, the Company issued an aggregate of 120,000 shares of the Company’s common stock to the Bridge Loan Lenders in accordance with the agreement. In addition, in connection with the funding of the $8,000 principal amount of the Bridge Loan in March 2017, April 2017 and May 2017, the Company issued to the Bridge Loan Lenders an aggregate of 180,000 shares of the Company’s common stock and warrants to purchase an aggregate of 240,000 shares of common stock. Such warrants were automatically adjusted upon completion of the IPO to be exercisable to purchase an aggregate of 313,440 shares of the Company’s common stock (which was equal to 1.5% of the fully diluted shares of common stock outstanding immediately following the closing of the IPO). The fair value of the common stock and warrants that were issued to the Bridge Loan Lenders in March 2017 and April 2017 totaled $3,664 and was treated as a debt discount to the Bridge Loan. Concurrent with the closing of the IPO on May 17, 2017, the $8,000 principal balance of the Bridge Loan and accumulated accrued interest of $45 were automatically converted into an aggregate of 590,717 shares of the Company’s common stock at a conversion price per share of $13.6088. As a result of the conversion of the Bridge Loan, the Company recorded a charge of $2,915, representing the unamortized balance of the debt discounts and debt issuance costs, which was presented as an expense in other expense, net in the Company’s consolidated statement of operations and comprehensive loss for the year ended December 31, 2017. In addition, upon the issuance of the additional common stock and warrants to the Bridge Loan Lenders upon the funding of the remaining undrawn amounts of $4,000 under the Bridge Loan in connection with the IPO, the Company recorded charges of $1,100 and $1,770, related to such common stock and warrants, respectively. Such amounts were presented as an expense in other expense in the Company’s consolidated statement of operations and comprehensive loss for the year ended December 31, 2017 with a corresponding credit to additional paid-in capital in the Company’s consolidated balance sheet. </t>
  </si>
  <si>
    <t>Commitments and Contingencies</t>
  </si>
  <si>
    <t>Commitments And Contingencies Disclosure [Abstract]</t>
  </si>
  <si>
    <t xml:space="preserve">NOTE 9. COMMITMENTS AND CONTINGENCIES Gain on Settlement of Insurance Claim In December 2017, the Company entered into a settlement agreement and mutual release with the Company’s professional employer organization (“PEO”) and the PEO’s employment practices liability insurer related to the Company’s claim for reimbursement of legal fees that it had incurred in defending a lawsuit brought by a former employee. In the agreement, the insurer agreed to pay $400 to the Company in settlement of its claim, with the payment to be made within 14 days after the agreement’s effective date. Under ASC450-30, Gain Contingencies Employment Agreements In March 2017, the Company entered into a three-year employment agreement with Chad Steelberg, the Company’s Chief Executive Officer, pursuant to which the Company paid Mr. Steelberg’s salary by issuance of common stock at the end of each calendar quarter during the term of the agreement (following March 31, 2017). The number of shares of common stock issued at the end of each quarter was determined by dividing $125 by the fair market value (as defined in the agreement) of the Company’s common stock. During the year ended December 31, 2017, Mr. Steelberg received 17,807 shares of common stock pursuant to this agreement. In March 2018, the Compensation Committee of the Company’s Board of Directors and Mr. Steelberg agreed to amend the compensation terms of his employment agreement to provide that Mr. Steelberg will earn a base salary of $250 payable in cash, and Mr. Steelberg’s compensation no longer includes the issuance of common stock each quarter. Leases The Company leases facilities under operating lease arrangements expiring at various years through fiscal 2024. Certain of the Company’s leases contain standard rent escalation and renewal clauses. Under certain leases, the Company is required to pay operating expenses in addition to base rent. Rent expense for lease payments is recognized on a straight-line basis over the lease term. As of December 31, 2018, future minimum lease payments were as follows:
Minimum
Annual
Lease
Year Ending December 31,
Payments
2019
$
2,279
2020
2,398
2021
2,211
2022
1,852
2023
1,680
Thereafter
1,730
Total minimum payments
$
12,150
The total rent expense for all operating leases was $2,134 and $866 for the years ended December 31, 2018 and 2017, respectively.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 </t>
  </si>
  <si>
    <t>Redeemable Convertible Preferred Stock</t>
  </si>
  <si>
    <t>Accounting Changes And Error Corrections [Abstract]</t>
  </si>
  <si>
    <t xml:space="preserve">NOTE 10. REDEEMABLE CONVERTIBLE PREFERRED STOCK In connection with the ROIM Acquisition Corp. (“RAC”) and NextMedium, LLC (“NM”) transactions, the Company issued 2,666,667 and 3,000,000 shares of Series A-1 preferred stock and Series A preferred stock, respectively. In July 2014, the Company issued 3,092,781 shares of Series B preferred stock at $4.85 per share for gross proceeds of approximately $15,000. In July 2016, all outstanding shares of Series A-1 preferred stock were converted on a one-for-one basis into shares of Series A preferred stock. The Series B preferred stock was recorded at the amount of the cash received at the date the shares were issued, with an offset for stock issuance costs. Stock issuance costs are amortized using a method that approximates the effective interest method over the term of the related financing. In the Company’s consolidated financial statements, the value of the Series B Preferred Stock was accounted for as temporary equity and was increased each period by the liquidation preference and by the amortization of the stock issuance costs over a five-year life, at which point the Series B preferred stock holders have the right of redemption. The liquidation preference and the amortization of stock issuance costs were reflected as accretion of redeemable convertible preferred stock in the consolidated statements of operations and comprehensive loss and were accounted for as an increase to net loss attributable to common shareholders. The Series A preferred stock, along with shares of the Company’s common stock, were issued to the holders of NM’s membership interests in exchange for such interests. NM was under common control with the Company, and NM’s assets had a net book value of $1,500. Following the guidance of ASC 805-50, the assets and liabilities of NM were recorded by the Company at their historical basis, and the Series A preferred stock and common stock issued to the holders of NM’s membership interests were assigned values at the merger date based on the relative fair value of the preferred stock and common stock issued. The fair value attributed to the Series A preferred stock was less than its original issue price of approximately $1.76 per share. The Series A preferred stock was accounted for as temporary equity and was increased each period to reflect the increased liquidation preference and the amortization of the discount to the original issue price over a five-year life, at which point the Series A preferred stockholders have the right of redemption. The liquidation preference and the amortization of discount were reflected as accretion of redeemable convertible preferred stock in the consolidated statements of operations and comprehensive loss and were accounted for as an increase to net loss attributable to common shareholders. Each share of the redeemable convertible preferred stock had a liquidation preference equal to the applicable original issue price of each series, plus an eight percent compounded annual return, subject to adjustment for stock dividends, splits, combinations, recapitalizations and the like with respect to such shares. The preferred stock was redeemable at any time after July 15, 2019 if the holders of the minimum number of outstanding shares made that election. As of December 31, 2016, the holders of Series B preferred stock had a liquidation preference over the holders of Series A preferred stock and common stock by approximately $5.86 per share. As of December 31, 2016, the holders of Series A preferred stock had a liquidation preference over the holders of common stock by approximately $2.14 per share. The redeemable convertible preferred stock was convertible into the Company’s common stock at the option of the holders. Also, the redeemable convertible preferred stock would automatically convert into the Company’s common stock upon a public offering with gross proceeds of at least $15,000. In the conversion to common stock, the holders of the redeemable convertible preferred stock would receive one share of the Company’s common stock for each share of redeemable convertible preferred stock multiplied by the share’s liquidation preference divided by its original issue price. Concurrent with the closing of the IPO, the Series B preferred stock, which had a liquidation preference of $18,668 and a net book value of $18,463, was automatically converted into 2,309,135 shares of the Company’s common stock, and the Series A preferred stock, which had a liquidation preference of $8,598 and a net book value of $6,272, was automatically converted into 2,922,798 shares of the Company’s common stock. The differences between the liquidation preference and book value of the Series B and Series A preferred stock of $205 and $2,326, respectively, were recorded as accretion of redeemable convertible preferred stock in the Company’s statement of operations and comprehensive loss for the year ended December 31, 2017 and an increase to additional paid-in capital in the Company’s consolidated balance sheet at December 31, 2017. For the year ended December 31, 2017, the Company recorded the amount of the beneficial conversion feature of the Series B and Series A preferred stock amounting to $226 and $328, respectively, as the respective conversion prices for such shares were less than the fair market value of the underlying preferred stock. The beneficial conversion feature resulted in the recording of a discount against the preferred stock and a corresponding credit to the Company’s additional paid-in capital. For the year ended December 31, 2017, the aggregate amortization of the discount for the Series B and Series A preferred stock were $67 and $96, respectively, and were presented as an addition to accretion of redeemable convertible preferred stock in the Company’s statement of operations and comprehensive loss for that period. As a result of the conversion of the Series B and Series A preferred stock, the Company recorded the write-off of the unamortized portion of the beneficial conversion feature of $159 and $232, respectively, as accretion of redeemable convertible preferred stock in the Company’s statement of operations and comprehensive loss for the year ended December 31, 2017. In May 2017, the Board of Directors and the stockholders of the Company approved the decrease in the Company’s authorized preferred stock from 11,500,000 shares to 1,000,000 shares (par value $0.001 per share), effective immediately following the closing of the IPO upon the filing of the Company’s amended and restated certificate of incorporation. </t>
  </si>
  <si>
    <t>Stockholders' Equity (Deficit)</t>
  </si>
  <si>
    <t>Equity [Abstract]</t>
  </si>
  <si>
    <t>NOTE 11. STOCKHOLDERS’ EQUITY (DEFICIT) Common Stock Offerings Initial Public Offering On May 17, 2017, the Company completed its IPO. In connection with the IPO, the Company sold 2,500,000 shares of its common stock at $15.00 per share for aggregate net proceeds of $32,580, after deducting underwriting discounts, commissions and offering costs of $4,920. Concurrent with the closing of the IPO, the following transactions were completed in accordance with the related agreements (see Notes 8 and 10 for additional information):
(a)
The Series B Preferred Stock, which had a liquidation preference of $18,668 and a net book value of $18,463, was automatically converted into 2,309,135 shares of the Company’s common stock;
(b)
The Series A Preferred Stock, which had a liquidation preference of $8,598 and a net book value of $6,272, was automatically converted into 2,922,798 shares of the Company’s common stock;
(c)
The Acacia Note, which had a principal balance of $20,000 and accrued interest of $737, was automatically converted into 1,523,746 shares of the Company’s common stock;
(d)
The Primary Warrant was automatically exercised by Acacia, which resulted in the issuance of 2,150,335 shares of the Company’s common stock to Acacia in exchange for cash proceeds of $29,263, and upon exercise of the Primary Warrant, the Company issued to Acacia the 10% Warrant;
(e)
The Bridge Loan Lenders funded the remaining undrawn amounts under the Bridge Loan, which provided cash proceeds of $4,000 to the Company. In connection with this funding, the Company issued to the Bridge Loan Lenders (a) an aggregate of 90,000 shares of its common stock, and (b) fully vested warrants to purchase 120,000 shares of common stock;
(f)
The Bridge Loan, which had a principal balance of $8,000 and accrued interest of $45, was then automatically converted into an aggregate of 590,717 shares of the Company’s common stock; and
(g)
The warrants to purchase an aggregate of 240,000 shares of the Company’s common stock that were issued in connection with the Bridge Loan were automatically adjusted upon completion of the IPO to be exercisable to purchase an aggregate of 313,440 shares of the Company’s common stock (which was equal to 1.5% of the fully diluted shares of common stock outstanding immediately following the closing of the IPO). Other Common Stock Offerings On November 21, 2017, the Company completed an offering of its common stock, pursuant to which the Company sold an aggregate of 1,121,250 shares of its common stock (which included the full exercise of the underwriters’ option to purchase additional shares) at $23 per share for aggregate net proceeds of $23,762, after deducting underwriting discounts and commissions and offering costs of $2,027. On June 25, 2018, the Company completed an offering of its common stock, pursuant to which the Company sold an aggregate of 1,955,000 shares of common stock (which included the full exercise of the underwriters’ option to purchase additional shares) at $18.00 per share, for aggregate net proceeds of approximately $32,780 after deducting underwriting discounts and commissions and offering costs of approximately $2,300. Other Common Stock Transactions In 2018, the Company issued a total of 941,548 shares of its common stock in connection with its acquisitions of Performance Bridge, Wazee Digital and Machine Box. See Note 3 for additional information. In 2018, the Company issued an aggregate of 276,561 shares of its common stock in connection with the exercise of stock options, the vesting of restricted stock units under its stock incentive plans, and purchases under its Employee Stock Purchase Plan (the “ESPP”). Also in 2018, the Company cancelled a total of 4,184 shares of its common stock in connection with the forfeiture of restricted stock due to terminations or in payment of withholding taxes. In 2017, the Company issued an aggregate of 145,069 shares of its common stock in connection with the exercise of stock options and issuance of stock awards, and cancelled a total of 23,470 of its common stock in connection with the forfeiture of restricted stock due to terminations or in payment of withholding taxes. See Note 12 for additional information. In 2018 and 2017, the Company issued 7,412 shares and 6,000 shares of its common stock, respectively, to accredited investors in consideration for services rendered. The Company valued these stock issuances based on the closing price of its common stock on the issuance date and recorded the expense of $130 and $90 in general and administrative expenses in the Company’s consolidated statement of operations for the years ended December 31, 2018 and 2017, respectively. In March and April 2017, the Company issued a total of 210,000 shares of its common stock to the Bridge Loan Lenders. See Note 8 for additional information. In January 2017, the Company repurchased 7,500 shares of its common stock at the estimated fair market value prior to the IPO from a former employee in connection with a settlement agreement. Dividends on Common Stock The Company has never declared or paid cash dividends on its common stock. The Company currently intends to retain all available funds and any future earnings for use in the operation of the business and does not anticipate paying any dividends on its common stock in the foreseeable future. Any future determination to declare dividends will be made at the discretion of the Company’s Board of Directors and will depend on the Company’s financial condition, operating results, capital requirements, general business conditions and other factors that the Board of Directors may deem relevant. Reverse Split In April 2017, the Company’s Board of Directors and stockholders approved a 0.6-for-1.0 reverse split of the Company’s common stock, which was effected on April 20, 2017 (the “Reverse Split”). In connection with the Reverse Split, each share of the Company’s issued and outstanding common stock was converted and combined into 0.6 shares of common stock. No fractional shares were issued in connection with the reverse split, and any fractional shares resulting from the Reverse Split were cashed out. The Company has reflected the effect of the Reverse Split in these consolidated financial statements as if it had occurred at the beginning of the earliest period presented. As a result of the Reverse Split, the conversion price of each series of preferred stock and the exercise prices of options and stock warrants were proportionally increased. Increase in Authorized Shares of Common Stock In May 2017, the Company’s Board of Directors and stockholders approved the increase in the Company’s authorized common stock to 75,000,000 shares from 38,500,000 shares (par value of $0.001 per share), effective immediately following the closing of the IPO upon the filing of the Company’s amended and restated certificate of incorporation. The authorized number of shares of common stock remains unchanged at 75,000,000 shares. Common Stock Warrants As of December 31, 2018 and 2017, the Company had a total of 1,297,151 and 1,524,573 warrants issued and outstanding, respectively. The Company issued a five-year warrant in April 2018 which enables the holder to purchase up to 20,000 shares of the Company’s common stock. In June 2018, the Company canceled the warrant issued to Westwood One (“WWO”), which enabled WWO to purchase up to 247,422 shares of the Company’s common stock. The table below summarizes the warrants outstanding at December 31, 2018:
Number of
Exercise
Shares of
Description
Issuance Date
Vesting Terms
Life in Years
Price
Common Stock
10% Warrant
May 2017
50% on issuance; 50% in May 2018
5
$
13.6088
809,400
Bridge Loan Warrants
Various 2017
Fully vested on issuance
10
$
13.6088
313,440
Acacia Note Warrants
Various 2016
Fully vested on issuance
4
$
13.6088
154,311
April 2018 Warrant
April 2018
Fully vested on issuance
5
$
11.7300
20,000</t>
  </si>
  <si>
    <t>Stock Plans</t>
  </si>
  <si>
    <t>Disclosure Of Compensation Related Costs Sharebased Payments [Abstract]</t>
  </si>
  <si>
    <t xml:space="preserve">NOTE 12. STOCK PLANS 2014 Stock Incentive Plan In 2014, the Company’s Board of Directors and stockholders approved and adopted the 2014 Stock Option/Stock Issuance Plan (the “2014 Plan”), which was amended in March 2015, October 2016 and April 2017. The Plan provides that awards granted may be options, restricted stock or restricted stock units. Stock option awards may be either incentive stock options or non-qualified options. Awards may be granted to eligible employees, directors and consultants under the 2014 Plan. The Company’s Board of Directors has resolved not to make any further awards under the 2014 Plan following the completion of the Company’s IPO. The 2014 Plan will continue to govern all outstanding awards granted thereunder. 2017 Stock Incentive Plan In April 2017, the Company’s Board of Directors and stockholders approved and adopted the 2017 Stock Incentive Plan (the “2017 Plan”), which became effective on May 11, 2017. Under the 2017 Plan, employees, non-employee directors, consultants and advisors may be granted options, stock appreciation rights, stock awards and restricted stock units. The Company had initially reserved 2,000,000 shares of its common stock for issuance under the 2017 Plan. The share reserve increases automatically on the first trading day of January each calendar year by an amount equal to 3% of the total number of shares of common stock outstanding on the last trading day in December of the immediately preceding calendar year, up to an annual maximum of 750,000 shares. As of December 31, 2018, an aggregate of 941,827 shares of common stock were available for future grant under the 2017 Plan. 2018 Performance-Based Stock Incentive Plan In June 2018, the Company’s stockholders approved the Company’s 2018 Performance-Based Stock Incentive Plan (the “2018 Plan”), and approved grants of performance-based nonstatutory stock options (each, a “Performance Option”) to the Company’s Chief Executive Officer (the “CEO Award”) and President (the “President Award”), under the 2018 Plan.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The numbers of shares underlying the CEO Award and the President Award are 1,809,900 and 1,357,425, respectively. All Performance Options granted under the 2018 Plan will become exercisable in three equal tranches based on the achievement of specific market price goals for the Company’s common stock. For each tranche to become exercisable, the closing price per share of the Company’s common stock must meet or exceed the applicable stock price goal for a period of 30 consecutive trading days. The exercise price of each of the CEO Award and the President Award is $21.25 per share, which was the closing market price of the Company’s common stock on the Nasdaq Global Market on May 4, 2018, the last trading day prior to the date on which the Special Committee approved such awards (which was not a trading day). As of December 31, 2018, an aggregate of 1,032,675 shares of common stock were available for future grant under the 2018 Plan. The 2014 Plan, 2017 Plan and 2018 Plan are collectively referred to herein as the “Stock Plans.” The Stock Plans are administered by the compensation committee of the Board of Directors, which determines the recipients and the terms of the awards granted (with the exception of the CEO Award and President Award, which were approved by the Special Committee). All stock options granted under the Stock Plans have exercise prices equal to or greater than the fair market value of the Company’s common stock on the grant date, and expire ten years after the grant date, subject to earlier expiration in the event of termination of the optionee’s continuous service with the Company as further described in each Stock Plan. Equity awards that have been granted under the 2014 Plan and 2017 Plan to employees (with the exception the Company’s Chief Executive Officer and President) and consultants generally vest over a period of four years (with certain limited exceptions), subject to the optionee’s continuous service with the Company. The restricted stock units awarded to members of the Company’s Board of Directors under the automatic grant program provisions of the 2017 Plan generally vest over a period of one year. In May 2017, the Company granted under the 2014 Plan to the Company’s Chief Executive Officer, Chad Steelberg, and President, Ryan Steelberg, pursuant to the terms of their employment agreements, (i) options to purchase an aggregate of 2,089,638 shares of the Company’s common stock, which are subject to time-based vesting conditions, and (ii) options to purchase an aggregate of 1,044,818 shares of the Company’s common stock, which are subject to performance-based vesting conditions. The exercise price of all such stock options is $15.00 per share, which was the IPO price of the Company’s common stock. The time-based stock options vest in equal monthly increments over three years, subject to each executive’s continuous service with the Company, and subject to acceleration of vesting under certain circumstances as set forth in the option agreements. The weighted average grant date fair value of performance-based stock options granted under the 2014 Plan during the year ended December 31, 2017 was $8.88 per share. The weighted average remaining contractual term is 8.4 years. The performance-based stock options provided for the awards to vest upon the earlier of the first date on which the market capitalization of the Company’s common stock equaled or exceeded $400,000 over five consecutive business days, or five years after the IPO. In September 2017, the performance-based stock options vested in full, as the performance measure relating to the Company’s market capitalization was achieved. Total stock-based compensation expense of $9,282, which was calculated using the Black-Scholes option-pricing model, was recorded in 2017 for these performance-based stock options. Stock-based Compensation The Company recognizes stock-based compensation expense for awards granted under the Stock Plans ratably over the requisite service period. For awards granted under the 2014 Plan and 2017 Plan, the service period is generally the vesting period. For the Performance Options granted under the 2018 Plan, a derived service period is estimated for each tranche under the Monte Carlo simulation model. The Company also recognizes stock-based compensation expense related to the Company’s ESPP ratably over each purchase interval. The fair values of stock options granted under the 2014 Plan and 2017 Plan and purchase rights under the ESPP are determined as of the grant date using the Black-Scholes option-pricing model. The assumptions used in calculating the fair values of options granted during the years ended December 31, 2018 and 2017 are set forth in the table below:
Year Ended
Year Ended
December 31,
December 31,
2018
2017
Expected term (in years)
6.01 - 6.07
5.83 - 6.31
Expected volatility
53% - 69%
52% - 65%
Risk-free interest rate
2.63% - 3.08%
1.79% - 2.20%
Expected dividend yield
—
—
The assumptions used in calculating the fair values of purchase rights granted under the ESPP during the year ended December 31, 2018 and 2017 are set forth in the table below:
Year Ended
Year Ended
December 31,
December 31,
2018
2017
Expected term (in years)
0.5
0.5
Expected volatility
50.5% - 53.0%
53
%
Risk-free interest rate
1.18% - 1.89%
1.15
%
Expected dividend yield
—
—
The Company valued the CEO Award and the President Award granted under the 2018 Plan using a Monte Carlo simulation model. The grant date of such awards was June 29, 2018, the date that was such awards were approved by the Company’s stockholders. The following assumptions were used in the Monte Carlo simulation model for computing the grant date fair values of the CEO Award and the President Award:
Grant date stock price
$
16.82
Dividend yield
—
%
Risk-free interest rate
2.85
%
Estimated volatility
73.0
% The fair value per share was determined for each of the three equal tranches of each award and is presented in the table below:
Tranche 1
$
9.22
Tranche 2
$
10.05
Tranche 3
$
9.50
The total fair value of such awards is $30,375 and is being recorded as stock-based compensation expense over the derived service periods. The stock-based compensation expense by type of award and by operating expense grouping are presented below:
Year Ended
December 31,
2018
2017
Stock-based compensation expense by type of award:
Restricted stock units
$
427
$
327
Restricted stock awards
463
891
Common stock awards
—
375
Performance-based stock options under the 2018 Plan
3,799
—
Stock options
10,050
14,391
Employee stock purchase plan
754
105
Total
$
15,493
$
16,089
Stock-based compensation expense by operating expense grouping:
Sales and marketing
$
1,018
$
438
Research and development
2,278
464
General and administrative
12,197
15,187
$
15,493
$
16,089
Restricted Stock Awards The Company’s restricted stock activity for the year ended December 31, 2018 was as follows:
Weighted
Average Grant
Shares
Date Fair Value
Unvested at December 31, 2017
147,456
$
6.30
Forfeited
(1,975
)
$
7.50
Vested
(73,273
)
$
5.32
Unvested at December 31, 2018
72,208
$
7.26
As of December 31, 2018, total unrecognized compensation cost related to restricted stock was $400, which is expected to be recognized over a period of 1.6 years. The weighted average grant date fair value per share of restricted stock granted was $15.47 for the year ended December 31, 2017. There was no restricted stock granted during the year ended December 31, 2018. The fair values of restricted stock vested during the years ended December 31, 2018 and 2017 totaled $1,022 and $2,185, respectively. Restricted Stock Units The Company’s restricted stock units activity for the year ended December 31, 2018 was as follows:
Weighted
Average Grant
Shares
Date Fair Value
Unvested at December 31, 2017
35,576
$
14.76
Granted
69,198
$
13.46
Forfeited
(8,918
)
$
16.82
Vested
(46,713
)
$
14.74
Unvested at December 31, 2018
49,143
$
12.57
As of December 31, 2018, total unrecognized compensation cost related to restricted stock units was $362, which is expected to be recognized over a period of 0.6 year. The weighted average grant date fair value per share of restricted stock units granted was $13.46 and $14.76 for the years ended December 31, 2018 and 2017. The fair values of restricted stock units vested during the years ended December 31, 2018 and 2017 totaled $901 and $0, respectively. Performance-Based Stock Options Under 2018 Plan The activity related to performance-based stock options granted under the 2018 Plan for the year ended December 31, 2018 was as follows:
Weighted-Average
Remaining
Aggregate
Exercise
Contractual
Intrinsic
Options
Price
Term
Value
Outstanding at December 31, 2017
—
$
—
—
$
—
Granted
3,167,325
$
21.25
Outstanding at December 31, 2018
3,167,325
$
21.25
9.35 years
$
—
Exercisable at December 31, 2018
—
$
—
—
$
—
The weighted average grant date fair value of performance-based stock options granted under the 2018 Plan during the year ended December 31, 2018 was $9.59 per share. No performance-based stock options vested during the year ended December 31, 2018. At December 31, 2018, total unrecognized compensation expense related to performance-based stock options was $26,534 and is expected to be recognized over a weighted average period of 3.9 years. Stock Options The activity related to stock options granted under the 2014 Plan and 2017 Plan for the year ended December 31, 2018 was as follows:
Weighted-Average
Remaining
Aggregate
Exercise
Contractual
Intrinsic
Options
Price
Term
Value
Outstanding at December 31, 2017
4,802,594
$
13.89
9.17 years
$
44,712
Granted
1,031,091
$
13.19
Exercised
(151,121
)
$
3.63
Forfeited
(516,419
)
$
16.56
Expired
(11,454
)
$
14.23
Outstanding at December 31, 2018
5,154,691
$
13.78
8.41 years
$
707
Exercisable at December 31, 2018
2,743,923
$
13.47
8.04 years
$
677
The aggregate intrinsic value in the table above represents the difference between the fair market value of the Company’s common stock and the average option exercise price of in-the-money options multiplied by the number of such options. The weighted average grant date fair value per share of stock options granted was $7.40 and $8.95 for the years ended December 31, 2018 and 2017, respectively. The aggregate intrinsic value of the options exercised during the years ended December 31, 2018 and 2017 was $1,984 and $1,875, respectively. The total grant date fair value of stock options vested during the years ended December 31, 2018 and 2017 was $8,929 and $13,094, respectively. At December 31, 2018, total unrecognized compensation expense related to stock options was $18,232 and is expected to be recognized over a weighted average period of 2.3 years. Employee Stock Purchase Plan In April 2017, the Company’s Board of Directors and stockholders approved and adopted the ESPP, which became effective on May 11, 2017. The ESPP is administered by the compensation committee of the Board of Directors and is intended to qualify as an employee stock purchase plan under Section 423 of the Internal Revenue Code. Under the ESPP, each offering period is generally 24 months with four, six-month purchase intervals, and new offering periods generally commence every six months, as determined by the compensation committee of the Board of Directors. The purchase price for shares of the Company’s common stock under the ESPP will be established by the plan administrator prior to the start of the offering period, but will not be less than 85% of the lower of the fair market value of the Company’s common stock on (i) the first day of the offering period and (ii) the purchase date. Each purchase right granted to an employee will provide an employee with the right to purchase up to 1,000 shares of common stock on each purchase date within the offering period, subject to an aggregate limit of 200,000 shares purchased under the ESPP on each purchase date, and subject to the purchase limitations in each calendar year under Section 423 of the Internal Revenue Code. The Company had initially reserved 1,000,000 shares of its common stock for issuance under the ESPP. The share reserve increases automatically on the first trading day of January each calendar year by an amount equal to 1% of the total number of shares of common stock outstanding on the last trading day in December of the immediately preceding calendar year, up to an annual maximum of 250,000 shares. The ESPP contains a reset provision, which provides that, if the Company’s stock price on any purchase date under an offering period is less than the stock price on the start date of that offering period, then all employees participating in that offering period will be automatically transferred to the new offering period starting on the next business day following such purchase date, so long as the stock price on that start date is lower than the stock price on the start date of the offering period in which they are enrolled. This reset feature was triggered under the ESPP on August 1, 2018 and, as a result, all employees participating in the ESPP were automatically transferred to the offering period that commenced on August 1, 2018. This reset constituted a modification pursuant to the guidance in ASC 718, Stock Based Compensation Employee payroll deductions accrued under the ESPP as of December 31, 2018 and 2017 totaled $448 and $253, respectively. During the year ended December 31, 2018 a total of 80,654 shares of common stock were purchased under the ESPP at a weighted average purchase price of $12.72. </t>
  </si>
  <si>
    <t>Provision for Income Taxes</t>
  </si>
  <si>
    <t>Income Tax Disclosure [Abstract]</t>
  </si>
  <si>
    <t xml:space="preserve">NOTE 13. PROVISION FOR INCOME TAXES The Tax Reform was enacted in December 2017. Impacts of the Tax Reform for the year ended December 31, 2017 included remeasuring federal deferred tax assets and liabilities due to the reduction of the U.S. corporate income tax rate from 35.0% to 21.0%. In connection with the Tax Reform, the Securities and Exchange Commission issued guidance which allowed the Company a year to finalize the income tax effect of the Tax Reform. Other aspects of the Tax Reform did not take effect until 2018. The Company has completed its accounting related to the Tax Reform. No further adjustments were made with respect to the previously recorded provisional amounts. The components of the Company’s loss before the provision for income taxes consisted of the following:
Year Ended
December 31,
2018
2017
United States of America
$
(61,169
)
$
(59,595
)
Foreign
87
—
Total
$
(61,082
)
$
(59,595
) The provision for income taxes consisted of the following for the years ended December 31, 2018 and 2017:
Year Ended
December 31,
2018
2017
Current
Federal
$
—
$
—
State
6
6
Foreign
16
—
Total Current Provision
22
6
Deferred
Federal
(12,146
)
(7,216
)
State
(4,809
)
(1,210
)
Foreign
—
—
Change in valuation allowance
16,955
8,426
Total deferred provision
—
—
Total provision
$
22
$
6
A reconciliation of the statutory U.S. federal income tax rate to the Company's effective tax rate for the years ended December 31, 2018 and 2017 is as follows:
Year Ended
December 31,
2018
2017
Tax, computed at the federal statutory rate
21.00
%
34.00
%
State taxes, net of federal tax benefit
6.23
1.28
Mark to market adjustment on stock warrants
—
4.06
Meals, entertainment and other
(0.02
)
1.67
Debt discount amortization
—
(2.42
)
Loss on stock warrants issued
—
(3.30
)
Loss on write-off of deferred debt discount
—
(5.78
)
Change in valuation allowance
(27.25
)
(12.61
)
Rate change due to tax law change
—
(16.89
)
Provision for income taxes
(0.04
)%
0.01
% The significant components of the Company’s deferred income tax assets and liabilities as of December 31, 2018 and 2017 were as follows:
Year Ended
December 31,
2018
2017
Net operating losses
$
30,112
$
13,844
Stock-based compensation
7,141
3,416
Accrued expenses
178
445
Research credits
547
490
Other - fixed assets and intangibles
—
13
Other
682
70
Gross deferred tax assets
38,660
18,278
Less: valuation allowance
(35,233
)
(18,278
)
Total deferred tax assets
3,427
—
Other - fixed assets and intangibles
(3,427
)
—
Total deferred tax liabilities
(3,427
)
—
Net deferred tax assets
$
—
$
—
The Company has evaluated the available positive and negative evidence supporting the realization of its gross deferred tax assets, including its cumulative losses, and the amount and timing of future taxable income, and has determined it is more likely than not that the assets will not be realized. Accordingly, the Company recorded a full valuation allowance as of December 31, 2018 and 2017 against its U.S. federal and state deferred tax assets as of December 31, 2018 and 2017. The change in the valuation allowance for the years ended December 31, 2018 and 2017 is as follows:
Year Ended
December 31,
2018
2017
Valuation allowance, at beginning of year
$
18,278
$
9,852
Increase in valuation allowance
16,955
8,426
Valuation allowance, at end of year
$
35,233
$
18,278
As of December 31, 2018, the Company has federal and state income tax net operating loss carryforwards of approximately $122,300 and $119,601, respectively. The U.S. federal and state net operating losses will begin to expire in 2034 and 2019, respectively, unless previously utilized. Net operating loss carryforwards generated after January 1, 2018 may be carried forward indefinitely, subject to the 80% taxable income limitation on the utilization of the carryforwards. In addition, the Company had federal and state research and development credit carryforwards of approximately $342 and $260, respectively, as of December 31, 2018. The federal research and development credit will begin to expire in 2036 if unused and the state research and development credit may be carried forward indefinitely. Certain tax attributes may be subject to an annual limitation in the event there has been or is a change of ownership as defined under Internal Revenue Code Section 382. The Company is subject to taxation in the United States and various states. Its U.S. federal tax returns and state returns are open for examination for tax years 2014 and forward. Neither the Company nor any of its subsidiaries are currently under examination from tax authorities in the jurisdictions in which the Company does business. </t>
  </si>
  <si>
    <t>Related Party Transactions</t>
  </si>
  <si>
    <t>Related Party Transactions [Abstract]</t>
  </si>
  <si>
    <t xml:space="preserve">NOTE 14. RELATED PARTY TRANSACTIONS In March 2017, the Company entered into three-year employment agreements with each of Chad Steelberg, the Company’s Chief Executive Officer, and Ryan Steelberg, the Company’s President. Under the agreement with Chad Steelberg, as of the end of each calendar quarter during the term of the agreement (following March 31, 2017) during which Chad Steelberg is still employed by the Company, the Company will issue to Mr. Steelberg a number of shares of its common stock calculated by dividing $125 by the fair market value (as defined in the agreement) of the Company’s common stock. During the year ended December 31, 2017, Chad Steelberg received 17,807 shares of common stock pursuant to this agreement. The Company reimbursed Chad Steelberg and Ryan Steelberg for the costs of their healthcare plans. During the years ended December 31, 2018 and 2017, the Company expensed $56 and $58 for the cost of such plans, respectively. As of December 31, 2018 and 2017, the Company has an accrual of $5 and $0, respectively, related to these healthcare plans. There were no other related party transactions as of December 31, 2018 and 2017. </t>
  </si>
  <si>
    <t>Subsequent Events</t>
  </si>
  <si>
    <t>Subsequent Events [Abstract]</t>
  </si>
  <si>
    <t xml:space="preserve">NOTE 15. SUBSEQUENT EVENTS. As discussed above in Note 3, the Company has finalized the calculation of the contingent earnout payment and expects to pay an additional $4,414 to the former stockholder of Performance Bridge based on Performance Bridge’s achievement of certain revenue milestones in its 2018 fiscal year. The additional earnout payment will be comprised of 20% cash ($883) and 80% shares of the Company’s common stock (approximately 600,000 shares). The Company expects to make these earnout payments by the end of the first quarter of 2019. </t>
  </si>
  <si>
    <t>Presentation and 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Veritone Inc. and all of its wholly owned subsidiaries. All intercompany accounts and transactions have been eliminated in consolidation. </t>
  </si>
  <si>
    <t>Liquidity and Capital Resources</t>
  </si>
  <si>
    <t xml:space="preserve">Liquidity and Capital Resources During 2018 and 2017, the Company generated negative cash flows from operations of $42,227 and $31,911, respectively, and incurred net losses of $61,104 and $59,601, respectively. Also, the Company had an accumulated deficit of $170,411 as of December 31, 2018. Historically, the Company has satisfied its capital needs with the net proceeds from its sales of equity securities, its issuance of convertible debt, and the exercise of common stock warrants. In June 2018, the Company raised $32.8 million through an underwritten offering of common stock. The Company expects to continue to generate net losses for the foreseeable future as it makes significant investments in developing and selling its aiWARE SaaS solutions. Also, the Company will continue to evaluate potential acquisitions of, or investments in, companies or technologies that complement its business, which acquisitions may require the use of cash. Management believes that the Company’s existing balances of cash, cash equivalents and marketable securities, which totaled $51,104 as of December 31, 2018, will be sufficient to meet its anticipated cash requirements for at least twelve months from the date that these financial statements are issued. However, the Company’s does not expect that its current cash, cash equivalents and marketable securities will be sufficient to support the development of its business to the point at which the Company has positive cash flows from operations, particularly if it uses cash to finance any acquisitions or investments in the future. The Company plans to meet its future needs for additional capital through equity and/or debt financings. Such equity financings may include sales of common stock under the Company’s equity distribution agreement pursuant to which the Company may offer and sell, from time to time, shares of its common stock having an aggregate available offering price of up to $47,500.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t>
  </si>
  <si>
    <t>Use of Estimates</t>
  </si>
  <si>
    <t>Use of Estimates In the opinion of the Company’s management, the consolidated financial statements reflect all adjustments, which are normal and recurring in nature, necessary to fairly state its financial position, results of operations and cash flows.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t>
  </si>
  <si>
    <t>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si>
  <si>
    <t>Cash Equivalents and Marketable Securities</t>
  </si>
  <si>
    <t xml:space="preserve">Cash Equivalents and Marketable Securities All highly liquid investments with maturities of three months or less at the date of purchase are classified as cash equivalents. The Company’s marketable securities have been classified and accounted for as available-for-sale securities. Management determines the appropriate classification of its investments at the time of purchase and reevaluates the classifications at each balance sheet date. Marketable securities are classified as short-term based on their availability for use in current operations. The Company’s marketable securities are carried at fair value, with unrealized gains and losses, net of income taxes, reported as a component of accumulated other comprehensive income (loss) in stockholders’ equity, with the exception of unrealized losses believed to be other-than-temporary, which are reported in the Company’s consolidated statement of operations and comprehensive loss in the period in which such determination is made. </t>
  </si>
  <si>
    <t>Accounts Receivable and Expenditures Billable to Clients</t>
  </si>
  <si>
    <t xml:space="preserve">Accounts Receivable and Expenditures Billable to Clients Accounts receivable consist primarily of amounts due from advertising clients and aiWARE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A considerable amount of judgment is required in assessing the ultimate realization of accounts receivable. The amounts due from clients based on costs incurred or fees earned that have not yet been billed to clients are reflected as expenditures billable to clients in the accompanying consolidated balance sheets. </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The Company classifies its cash equivalents (including money market funds) and marketable securities within Level 1 or Level 2 of the fair value hierarchy on the basis of valuations using quoted market prices or alternate pricing sources and models utilizing market observable inputs, respectively. The Company’s money market funds are valued based on quoted prices for the specific securities in an active market and are therefore classified as Level 1. The Company’s marketable securities include government securities, commercial paper and corporate debt securities. These financial instruments are valued on the basis of valuations provided by a third-party pricing service. The Company’s stock warrants are categorized as Level 3 within the fair value hierarchy. Stock warrants have been recorded within other accrued liabilities and equity in the Company’s consolidated balance sheet for the years ended December 31, 2018 and 2017. The warrants have been recorded at their fair value using a probability weighted expected return model. This model incorporates contractual terms, maturity, risk-free rates and volatility.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t>
  </si>
  <si>
    <t>Property, Equipment and Improvements</t>
  </si>
  <si>
    <t>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to earning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t>
  </si>
  <si>
    <t>Goodwill and Intangible Assets</t>
  </si>
  <si>
    <t>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5 years
•
Customer relationships — 5 years
•
Noncompete agreements — 3 to 4 years
•
Trademarks and trade names — approximately 2 years
•
Licensed technology — lesser of the terms of the agreement, or estimated useful life Intangible asset amortization expense is recorded to cost of revenues, sales and marketing, or research and development expense in the consolidated statements of operations and comprehensive loss.</t>
  </si>
  <si>
    <t>Impairment of Goodwill and Long-Lived Assets</t>
  </si>
  <si>
    <t>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such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the asset are less than the carrying value, an impairment write-down would be recorded to reduce the asset to its estimated fair value. No impairment of goodwill or long-lived assets was recorded for the years ended December 31, 2018 and 2017.</t>
  </si>
  <si>
    <t>Other Assets</t>
  </si>
  <si>
    <t>Other Assets Other assets consist primarily of security deposits for certain operating leases and collateral required as security for the Company’s corporate credit cards.</t>
  </si>
  <si>
    <t>Revenue Recognition</t>
  </si>
  <si>
    <t>Revenue Recognition The Company derives its revenues primarily from three sources: (1) advertising revenues, (2) subscription revenues, which are comprised primarily of subscription fees from customers for accessing the Company’s platforms delivered as software-as-a-service (“SaaS”), and (3) content licensing and media services revenues, which are comprised primarily of fees from customers for licenses to third-party content owners’ digital asset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Advertising Revenues The Company’s advertising business places advertisements for clients, primarily with radio broadcasters, podcasters and digital media producers. The Company negotiates its commission rates with its clients. Under the most common billing arrangements, the Company bills clients for the gross cost of the advertisement, which is set by the broadcaster, less any discounts negotiated with the client off of the broadcaster’s standard commission rate. The Company remits to the broadcaster the gross amount less the standard commission set by the broadcaster. The gross cost of advertising billed to the client, less amounts payable to the broadcaster, are recorded net within advertising revenue, representing the Company’s commission. Advertising revenue is recognized when the advertisement is aired by the broadcaster in accordance with the client arrangement. The Company’s clients are sometimes required to make a deposit or pre-pay the media advertising plan. Such amounts are reflected as client advances on the Company’s consolidated balance sheets until all revenue recognition criteria have been met. aiWARE SaaS Revenues aiWARE SaaS revenues include fixed fee subscription services and usage-based fee arrangements related to access and use of the Company’s aiWARE and digital content management platforms, which include applications and cognitive engines that are integrated components used by the customer as part of the overall aiWARE offering and therefore represent a single unit of accounting. These arrangements provide the right to access the platforms, are generally non-cancelable, and do not contain refund-type provisions. Customers under SaaS arrangements do not take possession of the software at any time during the term of the agreement. Subscription revenues are generally recognized ratably over the contract terms beginning on the commencement date of each contract, which is the date the Company’s service is made available to customers. These agreements typically have terms ranging from one to three years, with renewal options and, in many cases, specify the amount of data or media feeds to be processed each month. Each arrangement includes a fixed monthly fee for access to the platform and for the amount of data that will be processed and/or stored (if applicable), as well as the number and classes of cognitive engines that will be used to process the data and the number of licensed users. If the contractual amount of processing is exceeded in a monthly period, fees for additional processing are billed based on the contractual rate. These additional processing fees are recognized in the period earned as the services have been provided. In certain SaaS arrangements with broadcasters, the amount of monthly license fees payable under the SaaS agreement is variable based upon the total media spend for advertisements that the Company places on the broadcaster’s network during the month for the Company’s advertising clients. The Company records revenue from the monthly fees billed to broadcasters based on the relative selling prices of the SaaS and advertising services. For these arrangements, the Company recognizes the variable portion of SaaS revenues in the later of the month in which the SaaS service is provided or the associated advertisements are aired, at which time the fees become fixed or determinable. Under certain SaaS arrangements, customers contract with the Company to provide cloud storage services. The cloud storage services are coterminous with the related SaaS arrangements and recognized in the period in which the service is provided. aiWARE Content Licensing and Media Services The Company enters into arrangements with customers to grant licenses and access to third-party content owners’ digital assets. Revenue from licensing digital assets is recognized when the customer receives the right to use the digital assets and is billed based on prices set by the Company. In certain situations, customers pay a fixed fee to license a specific amount of third-party content owners’ digital assets over a specified period of time, often with additional fees required for additional usage. In most cases the digital asset libraries are updated by the content owners throughout the contract period. For these fixed fees, the Company recognizes revenue ratably over the term of the arrangement, which typically ranges from one to three years as the Company is contracted to provide access to the updated content throughout the contract period. In addition, the Company offers other optional services such as obtaining talent and property clearances, which the customer can purchase from the Company or from other vendors on an as needed basis. Revenue is recognized for these services in the period in which the service is performed and is recorded as a component of aiWARE content licensing and media services segment revenue.</t>
  </si>
  <si>
    <t>Cost of Revenues</t>
  </si>
  <si>
    <t>Cost of Revenues Cost of revenues related to the Company’s aiWARE SaaS solutions consist of fees charged by vendors for cloud infrastructure and to process and store media in the platform solution. The Company’s arrangements with cloud infrastructure providers typically require fees that are based on computing time, data storage and transfer volumes, and reserved computing capacity. The Company also pays fees to third-party providers of cognitive engines, which are generally based upon the hours of media processed through their engines. Cost of revenues related to the Company’s aiWARE content licensing and media services include royalties paid to content owners on revenues generated from the Company’s licensing of their content, and fees charged by vendors that provide products and services in support of the Company’s live event services and obtaining of talent and property clearances. Cost of revenues also includes amortization expense primarily for developed technology acquired in business combinations. In the Company’s advertising business, cost of revenues consists of production costs relating to advertising content.</t>
  </si>
  <si>
    <t>Stock-Based Compensation</t>
  </si>
  <si>
    <t>Stock-Based Compensation Stock-based compensation expense is estimated at the grant date based on the fair value of the award. Prior to the Company’s initial public offering (“IPO”), the fair values of restricted stock awards were estimated at the date of grant by using both the option-pricing method and the probability-weighted expected return method. Following the Company’s IPO, the fair values of restricted stock and restricted stock unit awards granted by the Company are based on the closing market price of the Company’s common stock on the date of grant. The Company generally estimates the fair value of stock options, as well as purchase rights under the Company’s Employee Stock Purchase Plan (“ESPP”), using the Black-Scholes-Merton option pricing model. The Company estimates the fair values of certain performance-based stock options granted under the Company’s 2018 Performance-Based Stock Incentive Plan, the vesting of which is conditioned upon the achievement of specified target stock prices for the Company’s common stock, utilizing a Monte Carlo simulation model based on the probability of targets being achieved. Fair values are estimated separately for each tranche of such performance stock options that is tied to a particular stock price target. Determining the appropriate fair value of stock options and ESPP awards at the grant date requires significant judgment, including estimating the volatility of the Company’s common stock, the expected term of awards, and the derived service periods for each tranche of performance stock options. For stock options granted prior to June 2018, the Company estimated volatility based on the historical volatility of the shares of a group of publicly traded peer companies, equally weighted, over the expected term. For the performance stock options granted in May 2018 (which were approved by stockholders in June 2018), and for all stock options granted thereafter, the Company included the historical volatility of its own common stock along with the volatility of the peer group since the Company’s common stock had been trading publicly for over 12 months. In calculating estimated volatility, the volatility of the Company’s common stock has been given a 25% weighting, and the volatility of the peer group companies has been given 75% weighting, with each peer company weighted equally. The Company will continue utilizing this combination and will periodically assess the weightings as additional historical volatility data for its own shares of common stock becomes available.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For performance-based stock options, the Company used a Monte Carlo simulation model to develop a derived service period. The risk-free rate is based on the implied yield of U.S. Treasury notes as of the grant date with a remaining term approximately equal to the expected term of the award. The assumptions used in the Company’s option-pricing model represent management’s best estimates. These estimates involve inherent uncertainties and the application of management’s judgment. On January 1, 2018, the Company adopted Accounting Standards Update (“ASU”) 2016-09 – Compensation – Stock Compensation (Topic 718): Improvements to Employee Share-Based Payment Accounting The fair value of stock-based awards is amortized using the straight-line attribution method over the requisite service period of the award, which is generally the vesting period (other than performance-based stock options). For performance-based stock options, expense is recognized over a graded-vesting attribution basis over the derived service period of the award.</t>
  </si>
  <si>
    <t>Segment Information</t>
  </si>
  <si>
    <t>Segment Information The Company reports segment information based on the internal reporting used by the chief operating decision maker for making decisions and assessing performance as the source of the Company’s reportable segments. The Company’s reportable segments include Advertising, aiWARE SaaS Solutions, and aiWARE Content Licensing and Media Services, which was formed in 2018 as it is made up of a portion of Wazee Digital’s business that was acquired in 2018. In making decisions and assessing performance, the chief operating decision maker evaluates net revenues of each reportable segment (see Note 7) but does not utilize other metrics such as total assets, net income (loss), capital expenditures, goodwill or other intangible assets financial information outside of net revenues by reportable segment The Company evaluates the cost of revenues for aiWARE SaaS Solutions and aiWARE Content Licensing and Media Services on a combined but not allocated basis, and evaluates all operating expenses on a consolidated basis. The Company’s presence is primarily in the United States of America and therefore does not have geographic segments to report.</t>
  </si>
  <si>
    <t>Advertising and Marketing Costs</t>
  </si>
  <si>
    <t xml:space="preserve">Advertising and Marketing Costs Advertising and marketing costs are expensed as incurred and are primarily included in sales and marketing expenses in the Company’s consolidated statements of operations and comprehensive loss. Advertising and marketing costs include online and print advertising, public relations, tradeshows, and sponsorships. For the years ended December 31, 2018 and 2017, the Company recorded expense of $1,564 and $1,252, respectively, for advertising and marketing costs. </t>
  </si>
  <si>
    <t>Research and Development Costs and Software Development Costs</t>
  </si>
  <si>
    <t xml:space="preserve">Research and Development Costs and Software Development Costs Research and development costs are expensed as incurred. Costs related to the development of computer software to be sold, leased, or otherwise marketed are subject to capitalization beginning when a product’s technological feasibility has been established and ending when a product is available for general release to customers because the Company intends to license its aiWARE software in the future. In most instances, the Company’s products are released soon after technological feasibility has been established and, as a result, software development costs are expensed as incurred. No software development costs were capitalized in 2018 or 2017. </t>
  </si>
  <si>
    <t>Income Taxes</t>
  </si>
  <si>
    <t xml:space="preserve">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st step is to determine whether the weight of available evidence indicates it is more likely than not that the position will be sustained on audit, including resolution of related appeals or litigation processes. If the first test is met, then the second step is to measure the tax benefit as the largest amount which is more than 50% likely of being realized upon ultimate settlement. </t>
  </si>
  <si>
    <t>Debt Issuance Costs</t>
  </si>
  <si>
    <t>Debt Issuance Costs The Company deferred and amortized fees paid in connection with the issuance of its convertible notes payable. These fees were amortized using a method that approximates the effective interest method over the term of the related financing.</t>
  </si>
  <si>
    <t>Discounts for Debt and Redeemable Convertible Stock</t>
  </si>
  <si>
    <t xml:space="preserve">Discounts for Debt and Redeemable Convertible Preferred Stock The Company amortized debt discounts over the term of the debt using a method that approximates the effective interest method. The Company amortized discounts on its redeemable convertible preferred stock from the issuance date to the earliest redemption date using a method that approximates the effective interest method. </t>
  </si>
  <si>
    <t>Comprehensive Loss</t>
  </si>
  <si>
    <t>Comprehensive Loss Comprehensive loss consists of net loss and other gains and losses affecting equity that are excluded from net loss. These consist of unrealized gain (loss) on marketable securities, net of income tax, and foreign currency translation adjustments.</t>
  </si>
  <si>
    <t>Significant Customers</t>
  </si>
  <si>
    <t xml:space="preserve">Significant Customers The Company’s top ten customers accounted for approximately 38.8% and 60.5% of the Company’s net revenues for the years ended December 31, 2018 and 2017, respectively. No individual customer accounted for 10% or more of the Company’s net revenues for the year ended December 31, 2018. Revenues from two advertising business customers accounted for approximately 23.8% of the Company’s consolidated net revenues for the year ended December 31, 2017. One advertising client made up 41.4% of accounts receivable as of December 31, 2018,, and three advertising clients made up 33.2% of accounts receivable as of December 31, 2017. </t>
  </si>
  <si>
    <t>Concentration of Risk</t>
  </si>
  <si>
    <t xml:space="preserve">Concentration of Risk Financial instruments that potentially subject the Company to concentrations of credit risk consist primarily of cash and cash equivalents, marketable securities and accounts receivable. The Company places its cash and cash equivalents with what management believes are quality financial institutions in the United States and performs periodic evaluations of the relative credit standing of these financial institutions in order to limit the amount of credit exposure with any one institution. At times, the value of the United States deposits exceeds federally insured limits. The Company has not experienced any losses in such accounts. The majority of the Company’s marketable securities are managed by an investment management firm, under the oversight of the Company’s senior financial management team. The portfolio manager invests the funds in accordance with the Company’s investment policy, which, among other things, limits the amounts that may be invested with one issuer. Such policy is reviewed periodically by the Company’s senior financial management team and the Audit Committee of the Company’s Board of Directors. </t>
  </si>
  <si>
    <t>Recently Adopted Accounting Pronouncements</t>
  </si>
  <si>
    <t xml:space="preserve">Recently Adopted Accounting Pronouncements In the third quarter of 2018, the Company adopted ASU No. 2017-01, Business Combinations (Topic 805): Clarifying the Definition of a Business Beginning in the first quarter of 2018, the Company adopted ASU No. 2016-09, Compensation—Stock Compensation (Topic 718): Improvements to Employee Share-Based Payment Accounting On December 22, 2017, the Tax Cuts and Jobs Act (“Tax Reform”) was enacted by the U.S. government. On December 22, 2017, the U.S. Securities and Exchange Commission Staff, or SEC Staff, issued guidance in Staff Accounting Bulletin No. 118 (“SAB 118”) to address certain fact patterns where the accounting for changes in tax laws or tax rates under ASC Topic 740 is incomplete upon issuance of an entity's financial statements for the reporting period in which the Tax Reform is enacted. As permitted in SAB 118, in 2017, the Company took a measurement period approach and reported certain provisional amounts, based on reasonable estimates, for certain tax effects in which the accounting under ASC 740 is incomplete. Such provisional amounts were subject to adjustment during a limited measurement period, not to extend beyond one year from the tax law enactment date, until the accounting under ASC 740 was complete. As of December 31, 2018, the Company has completed its accounting required due to the Tax Reform. No further adjustments were made with respect to the previously recorded provisional amounts. </t>
  </si>
  <si>
    <t>Recently Issued Accounting Pronouncements</t>
  </si>
  <si>
    <t>Recently Issued Accounting Pronouncements In May 2014, the Financial Accounting Standards Board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will apply the new revenue standards on a modified retrospective basis with an adjustment to retained earnings to recognize the cumulative effect of adoption. The Company is currently evaluating the impact this standard will have on its consolidated financial statements. In February 2016, the FASB issued ASU No. 2016-02, Leases (Topic 842) In August 2016, the FASB issued ASU 2016-15, Statement of Cash Flows (Topic 230): Classification of Certain Cash Receipts and Cash Payments (a consensus of the FASB’s Emerging Issues Task Force) In January 2017, the FASB issued ASU No. 2017-04, Intangibles—Goodwill and Other (Topic 350): Simplifying the Test for Goodwill Impairment In June 2018, the FASB issued ASU No. 2018-07, Compensation—Stock Compensation (Topic 718): Improvements to Nonemployee Share-Based Payment Accounting In August 2018, the FASB issued ASU No. 2018-13 , Fair Value Measurement (Topic 820): Disclosure Framework—Changes to the Disclosure Requirements for Fair Value Measurement</t>
  </si>
  <si>
    <t>Business Combinations (Tables)</t>
  </si>
  <si>
    <t>Performance Bridge [Member]</t>
  </si>
  <si>
    <t>Summary of Fair Value of Purchase Price Consideration</t>
  </si>
  <si>
    <t>The following table summarizes the fair value of purchase price consideration to acquire Performance Bridge:
Acquisition consideration
Amount
Cash consideration at closing
$
1,220
Equity consideration at closing
3,938
Contingent earnout
3,770
Total
$
8,928</t>
  </si>
  <si>
    <t>Purchase Price Allocation Based Upon an Estimate of Fair Value of Assets Acquired and Liabilities Assumed</t>
  </si>
  <si>
    <t>The following allocation of the purchase price as of the August 21, 2018 closing date under the acquisition method of accounting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283
Accounts receivable
3,551
Prepaid and other current assets
23
Property and equipment
43
Intangible assets
5,800
Accounts payable
(1,402
)
Accrued expenses and other current liabilities
(4,337
)
Accrued compensation
(42
)
Identifiable net assets acquired
$
5,919
Goodwill
3,009
Total purchase price
$
8,928</t>
  </si>
  <si>
    <t>Summary of Details of Acquired Intangible Assets</t>
  </si>
  <si>
    <t>The following table presents details of the acquired intangible assets of Performance Bridge:
Estimated Useful Life (in years)
Fair Value
Customer relationships
5.0
$
5,100
Noncompete agreement
4.0
700
Total intangible assets
$
5,800</t>
  </si>
  <si>
    <t>Wazee Digital Inc [Member]</t>
  </si>
  <si>
    <t>The following table summarizes the fair value of purchase price consideration to acquire Wazee Digital:
Acquisition consideration
Amount
Cash consideration at closing
$
7,423
Equity consideration at closing
5,129
Total
$
12,552</t>
  </si>
  <si>
    <t>The following is an allocation of the purchase price as of the August 31, 2018 closing date under the acquisition method of accounting and
Preliminary purchase price allocation:
Amount
Cash
$
975
Accounts receivable
2,396
Prepaid and other current assets
376
Property and equipment
292
Acquired intangible assets
13,300
Accounts payable
(825
)
Accrued expenses and other current liabilities
(3,639
)
Accrued compensation
(850
)
Other long-term liabilities
(700
)
Identifiable net assets acquired
$
11,325
Goodwill
1,227
Total purchase price
$
12,552</t>
  </si>
  <si>
    <t>The following table presents details of the acquired intangible assets of Wazee Digital:
Estimated Useful Life (in years)
Fair Value
Developed technology
5.0
$
9,100
Customer relationships
5.0
4,200
Total intangible assets
$
13,300</t>
  </si>
  <si>
    <t>Summary of Unaudited Pro Forma Combined Financial Information</t>
  </si>
  <si>
    <t>The following table presents unaudited pro forma combined financial information for each of the periods presented, as if the acquisition of Wazee Digital had occurred at the beginning of fiscal year 2017:
Year Ended
December 31,
2018
2017
Net revenue - pro forma combined
$
39,196
$
33,719
Net loss - pro forma combined
(62,086
)
(63,882
)
Accretion of redeemable convertible preferred stock
—
(4,470
)
Net loss attributable to common stockholders - pro forma combined
$
(62,086
)
$
(68,352
)</t>
  </si>
  <si>
    <t>Summary of Adjustments Included in Unaudited Pro Forma Combined Net Revenues</t>
  </si>
  <si>
    <t>The following adjustments were included in the unaudited pro forma combined net revenues:
Year Ended
December 31,
2018
2017
Net revenue
$
27,047
$
14,413
Add: Net revenue - acquired business
12,149
19,306
Net revenue - pro forma combined
$
39,196
$
33,719</t>
  </si>
  <si>
    <t>Summary of Unaudited Adjustments Included in Unaudited Pro Forma Combined Net Loss</t>
  </si>
  <si>
    <t>The following unaudited adjustments were included in the unaudited pro forma combined net loss:
Year Ended
December 31,
2018
2017
Net loss attributable to common stockholders
$
(61,104
)
$
(64,071
)
Add: Results of operations - acquired business
570
(1,737
)
Less: Pro forma adjustments
Depreciation and amortization
1,552
2,544
Net loss - pro forma combined
$
(62,086
)
$
(68,352
)
Net loss per share - pro forma combined:
Basic and diluted
$
(3.35
)
$
(6.06
)
Shares used to compute net loss per share - pro forma combined:
Basic and diluted
18,515
11,275</t>
  </si>
  <si>
    <t>Machine Box, Inc. [Member]</t>
  </si>
  <si>
    <t>The following table summarizes the fair value of purchase price consideration to acquire Machine Box:
Acquisition consideration
Amount
Cash consideration at closing
$
423
Equity consideration at closing
1,061
Total
$
1,484</t>
  </si>
  <si>
    <t>The following is an allocation of the purchase price as of the September 6, 2018 closing date under the acquisition method of accounting and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5
Intangible assets
700
Accrued expenses
(375
)
Identifiable net assets acquired
$
350
Goodwill
1,134
Total purchase price
$
1,484</t>
  </si>
  <si>
    <t>The following table presents details of the acquired intangible assets of Machine Box:
Estimated Useful Life (in years)
Fair Value
Developed technology
5.0
$
500
Trademarks and tradenames
2.3
100
Noncompete agreement
3.0
100
Total intangible assets
$
700</t>
  </si>
  <si>
    <t>Net Loss Per Share (Tables)</t>
  </si>
  <si>
    <t>Computation of Basic and Diluted Net Loss Per Common Share</t>
  </si>
  <si>
    <t xml:space="preserve">The following table presents the computation of basic and diluted net loss per common share:
Year Ended
December 31,
2018
2017
Numerator
Net loss
$
(61,104
)
$
(59,601
)
Accretion of redeemable convertible preferred stock
—
(4,470
)
Net loss attributable to common stockholders
$
(61,104
)
$
(64,071
)
Denominator
Weighted-average common shares outstanding
17,683,459
10,515,411
Less: Weighted-average shares subject to repurchase
(110,521
)
(182,818
)
Denominator for basic and diluted net loss per share attributable to common stockholders
17,572,938
10,332,593
Basic and diluted net loss per share attributable to common stockholders
$
(3.48
)
$
(6.20
) </t>
  </si>
  <si>
    <t>Effect of Anti-dilutive Securities</t>
  </si>
  <si>
    <t>The table below presents the weighted-average securities (in common equivalent shares) outstanding during the periods presented that have been excluded from the calculation of diluted net loss per share attributable to common stockholders because their effect would be anti-dilutive:
Year Ended
December 31,
2018
2017
Common stock options and restricted stock units
8,625,088
3,148,931
Warrants to purchase common stock
1,232,734
1,120,053
9,857,822
4,268,984</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cash equivalents and marketable securities as of December 31, 2018:
Gross
Cash and
Unrealized
Fair
Cash
Marketable
Cost
Losses
Value
Equivalents
Securities
Cash
$
13,337
$
—
$
13,337
$
13,337
$
—
Level 1:
Money market funds
24,202
—
24,202
24,202
—
Level 2:
U.S. government securities
2,500
(2
)
2,498
—
2,498
Corporate debt securities
11,113
(46
)
11,067
—
11,067
Subtotal
13,613
(48
)
13,565
—
13,565
Total
$
51,152
$
(48
)
$
51,104
$
37,539
$
13,565
The following table shows the cost, gross unrealized losses and fair value, with a breakdown by significant investment category, of the Company’s cash, cash equivalents and marketable securities as of December 31, 2017:
Gross
Cash and
Unrealized
Fair
Cash
Marketable
Cost
Losses
Value
Equivalents
Securities
Cash
$
8,925
$
—
$
8,925
$
8,925
$
—
Level 1:
Money market funds
20,620
—
20,620
20,620
—
Level 2:
U.S. government securities
4,505
(17
)
4,488
—
4,488
Commercial paper
4,959
(5
)
4,954
—
4,954
Corporate debt securities
30,268
(112
)
30,156
—
30,156
Subtotal
39,732
(134
)
39,598
—
39,598
Total
$
69,277
$
(134
)
$
69,143
$
29,545
$
39,598</t>
  </si>
  <si>
    <t>Schedule of Marketable Securities That Have Been in Continuous Unrealized Loss Position for Less than 12 months and for 12 months or Greater</t>
  </si>
  <si>
    <t xml:space="preserve">The following tables show information about the Company’s marketable securities that have been in a continuous unrealized loss position for less than 12 months and for 12 months or greater as of December 31, 2018 and 2017:
December 31, 2018
Continuous Unrealized Losses
Less than
12 Months
12 Months
or Greater
Total
Fair value of marketable securities
$
13,565
$
—
$
13,565
Unrealized losses
$
(48
)
$
—
$
(48
)
December 31, 2017
Continuous Unrealized Losses
Less than
12 Months
12 Months
or Greater
Total
Fair value of marketable securities
$
39,576
$
—
$
39,576
Unrealized losses
$
(134
)
$
—
$
(134
) </t>
  </si>
  <si>
    <t>Reconciliation of Level 3 Measurement of Company's April 2018 Warrant</t>
  </si>
  <si>
    <t>The following table represents a roll-forward of the fair value of the April 2018 Warrant, which was recorded within other accrued liabilities in the consolidated balance sheet during the year ended December 31, 2018:
Balance, December 31, 2017
$
—
Issuance of warrant
207
Change in fair value
(184
)
Balance, December 31, 2018
$
23</t>
  </si>
  <si>
    <t>10% Warrant [Member]</t>
  </si>
  <si>
    <t>Summary of Quantitative Information with Respect to Significant Unobservable Inputs</t>
  </si>
  <si>
    <t xml:space="preserve">The following table summarizes quantitative information with respect to the significant unobservable inputs used for the Company’s 10% Warrant at issuance:
May 17, 2017
Volatility
70
%
Risk-free rate
1.44
%
Discount for lack of marketability
0
% </t>
  </si>
  <si>
    <t>April 2018 Warrant [Member]</t>
  </si>
  <si>
    <t>The following table summarizes quantitative information with respect to the significant unobservable inputs that were used to value the April 2018 Warrant:
December 31, 2018
April 6, 2018
Volatility
70
%
70
%
Risk-free rate
2.51
%
2.58
%
Term
4.25 years
5 years</t>
  </si>
  <si>
    <t>The following table summarizes quantitative information with respect to the significant unobservable inputs used for the Bridge Loan Warrants that were categorized within the Level 3 fair value hierarchy at the time of issuance:
Volatility
70
%
Risk-free rate
2.40
%
Discount for lack of marketability
10
%</t>
  </si>
  <si>
    <t>Goodwill and Intangible Assets, Net (Tables)</t>
  </si>
  <si>
    <t>Summary of Changes in Carrying Amount of Goodwill</t>
  </si>
  <si>
    <t>The following table presents the changes in the carrying amount of goodwill:
Carrying Amount
Balance as of December 31, 2017
$
139
Acquisitions
5,370
Balance as of December 31, 2018
$
5,509</t>
  </si>
  <si>
    <t>Summary of Finite-Lived Intangible Assets Resulting from Business Acquisitions and Other Purchases</t>
  </si>
  <si>
    <t>The following table sets forth the Company’s finite-lived intangible assets resulting from business acquisitions and other purchases, which continue to be amortized:
December 31, 2018
December 31, 2017
Weighted Average Useful Life (in years)
Gross Carrying Amount
Accumulated Amortization
Net Carrying Amount
Gross Carrying Amount
Accumulated Amortization
Net Carrying Amount
Acquired software and technology
3.0
$
3,576
$
(1,613
)
$
1,963
$
3,505
$
(351
)
$
3,154
Licensed technology
3.0
500
(42
)
458
—
—
—
Developed technology
5.0
9,600
(792
)
8,808
—
—
—
Customer relationships
5.0
9,300
(733
)
8,567
—
—
—
Trademarks and trade names
2.3
100
(15
)
85
—
—
—
Noncompete agreements
3.8
800
(201
)
599
—
—
—
Total
4.6
$
23,876
$
(3,396
)
$
20,480
$
3,505
$
(351
)
$
3,154</t>
  </si>
  <si>
    <t>Summary of Amortization Expense Associated with Finite-Lived Intangible Assets</t>
  </si>
  <si>
    <t>The following table presents amortization expense associated with the Company’s finite-lived intangible assets, which is included in the consolidated statements of operations as follows:
Year Ended
December 31,
2018
2017
Cost of revenue
$
920
$
193
Sales and marketing
967
—
Research and development
1,076
—
General and administrative
13
8
Total
$
2,976
$
201</t>
  </si>
  <si>
    <t>Summary of Future Estimated Annual Amortization Expense</t>
  </si>
  <si>
    <t>The following table summarizes the future estimated annual amortization expense for these assets at December 31, 2018:
2019
$
5,054
2020
5,143
2021
4,026
2022
3,887
2023
2,370
Total
$
20,480</t>
  </si>
  <si>
    <t>Consolidated Financial Statements Details (Tables)</t>
  </si>
  <si>
    <t>Summary of Accounts Receivable, Net</t>
  </si>
  <si>
    <t>Accounts receivable consisted of the following:
As of
December 31,
December 31,
2018
2017
Accounts receivable —
$
26,226
$
7,087
Accounts receivable —
2,418
642
Accounts receivable —
538
—
29,182
7,729
Less: allowance for doubtful accounts
(40
)
(38
)
Accounts receivable, net
$
29,142
$
7,691</t>
  </si>
  <si>
    <t>Summary of Property Equipment and Improvements, Net</t>
  </si>
  <si>
    <t>Property, equipment and improvements consisted of the following:
As of
December 31,
December 31,
2018
2017
Property and equipment
$
2,019
$
378
Leasehold improvements
2,875
27
Construction in progress
—
435
4,894
840
Less: accumulated depreciation
(886
)
(160
)
Property, equipment and improvements, net
$
4,008
$
680</t>
  </si>
  <si>
    <t>Summary of Accounts Payable</t>
  </si>
  <si>
    <t>Accounts payable consisted of the following:
As of
December 31,
December 31,
2018
2017
Accounts payable —
$
27,655
$
12,421
Accounts payable —
1,059
917
Total
$
28,714
$
13,338</t>
  </si>
  <si>
    <t>Summary of Net Revenues</t>
  </si>
  <si>
    <t>Net revenues for the periods presented were comprised of the following:
Year Ended
December 31,
2018
2017
Advertising
$
17,146
$
12,949
aiWARE SaaS Solutions
5,958
1,464
aiWARE Content Licensing and Media Services
3,943
—
Total net revenues
$
27,047
$
14,413</t>
  </si>
  <si>
    <t>Schedule of Other Income (Expense), Net</t>
  </si>
  <si>
    <t>Other income (expense), net for the periods presented was comprised of the following:
Year Ended
December 31,
2018
2017
Interest income (expense), net
$
803
$
(4,025
)
Stock warrants issued
—
(5,790
)
Write-off of deferred debt discounts and issuance costs
—
(10,132
)
Gain on fair value change of warrant liability
184
7,114
Other
(79
)
—
Other income (expense), net
$
908
$
(12,833
)</t>
  </si>
  <si>
    <t>Commitments and Contingencies (Tables)</t>
  </si>
  <si>
    <t>Summary of Future Minimum Rentals Under Leases</t>
  </si>
  <si>
    <t>As of December 31, 2018, future minimum lease payments were as follows:
Minimum
Annual
Lease
Year Ending December 31,
Payments
2019
$
2,279
2020
2,398
2021
2,211
2022
1,852
2023
1,680
Thereafter
1,730
Total minimum payments
$
12,150</t>
  </si>
  <si>
    <t>Stockholders' Equity (Deficit) (Tables)</t>
  </si>
  <si>
    <t>Summary of Warrants Outstanding</t>
  </si>
  <si>
    <t>The table below summarizes the warrants outstanding at December 31, 2018:
Number of
Exercise
Shares of
Description
Issuance Date
Vesting Terms
Life in Years
Price
Common Stock
10% Warrant
May 2017
50% on issuance; 50% in May 2018
5
$
13.6088
809,400
Bridge Loan Warrants
Various 2017
Fully vested on issuance
10
$
13.6088
313,440
Acacia Note Warrants
Various 2016
Fully vested on issuance
4
$
13.6088
154,311
April 2018 Warrant
April 2018
Fully vested on issuance
5
$
11.7300
20,000</t>
  </si>
  <si>
    <t>Stock Plans (Tables)</t>
  </si>
  <si>
    <t>Summary of Fair Value Per Share Determined for Each of Three Equal Tranches of Award</t>
  </si>
  <si>
    <t>The fair value per share was determined for each of the three equal tranches of each award and is presented in the table below:
Tranche 1
$
9.22
Tranche 2
$
10.05
Tranche 3
$
9.50</t>
  </si>
  <si>
    <t>Schedule of Stock-based Compensation Expense</t>
  </si>
  <si>
    <t>The stock-based compensation expense by type of award and by operating expense grouping are presented below:
Year Ended
December 31,
2018
2017
Stock-based compensation expense by type of award:
Restricted stock units
$
427
$
327
Restricted stock awards
463
891
Common stock awards
—
375
Performance-based stock options under the 2018 Plan
3,799
—
Stock options
10,050
14,391
Employee stock purchase plan
754
105
Total
$
15,493
$
16,089
Stock-based compensation expense by operating expense grouping:
Sales and marketing
$
1,018
$
438
Research and development
2,278
464
General and administrative
12,197
15,187
$
15,493
$
16,089</t>
  </si>
  <si>
    <t>Schedule of Restricted Stock Activity</t>
  </si>
  <si>
    <t>The Company’s restricted stock activity for the year ended December 31, 2018 was as follows:
Weighted
Average Grant
Shares
Date Fair Value
Unvested at December 31, 2017
147,456
$
6.30
Forfeited
(1,975
)
$
7.50
Vested
(73,273
)
$
5.32
Unvested at December 31, 2018
72,208
$
7.26</t>
  </si>
  <si>
    <t>Schedule of Restricted Stock Unit Activity</t>
  </si>
  <si>
    <t>The Company’s restricted stock units activity for the year ended December 31, 2018 was as follows:
Weighted
Average Grant
Shares
Date Fair Value
Unvested at December 31, 2017
35,576
$
14.76
Granted
69,198
$
13.46
Forfeited
(8,918
)
$
16.82
Vested
(46,713
)
$
14.74
Unvested at December 31, 2018
49,143
$
12.57</t>
  </si>
  <si>
    <t>Employee Stock Purchase Plan [Member]</t>
  </si>
  <si>
    <t>Summary of Fair Value Assumptions of Stock Purchase Plan</t>
  </si>
  <si>
    <t>The assumptions used in calculating the fair values of purchase rights granted under the ESPP during the year ended December 31, 2018 and 2017 are set forth in the table below:
Year Ended
Year Ended
December 31,
December 31,
2018
2017
Expected term (in years)
0.5
0.5
Expected volatility
50.5% - 53.0%
53
%
Risk-free interest rate
1.18% - 1.89%
1.15
%
Expected dividend yield
—
—</t>
  </si>
  <si>
    <t>2014 Plan Stock Options/Stock Issuance Plan and 2017 Stock Incentive Plan [Member]</t>
  </si>
  <si>
    <t>Schedule of Fair Value Assumptions</t>
  </si>
  <si>
    <t>The assumptions used in calculating the fair values of options granted during the years ended December 31, 2018 and 2017 are set forth in the table below:
Year Ended
Year Ended
December 31,
December 31,
2018
2017
Expected term (in years)
6.01 - 6.07
5.83 - 6.31
Expected volatility
53% - 69%
52% - 65%
Risk-free interest rate
2.63% - 3.08%
1.79% - 2.20%
Expected dividend yield
—
—</t>
  </si>
  <si>
    <t>Schedule of Stock Option Activity</t>
  </si>
  <si>
    <t>The activity related to stock options granted under the 2014 Plan and 2017 Plan for the year ended December 31, 2018 was as follows:
Weighted-Average
Remaining
Aggregate
Exercise
Contractual
Intrinsic
Options
Price
Term
Value
Outstanding at December 31, 2017
4,802,594
$
13.89
9.17 years
$
44,712
Granted
1,031,091
$
13.19
Exercised
(151,121
)
$
3.63
Forfeited
(516,419
)
$
16.56
Expired
(11,454
)
$
14.23
Outstanding at December 31, 2018
5,154,691
$
13.78
8.41 years
$
707
Exercisable at December 31, 2018
2,743,923
$
13.47
8.04 years
$
677</t>
  </si>
  <si>
    <t>2018 Performance- Based Stock Incentive Plan [Member]</t>
  </si>
  <si>
    <t xml:space="preserve">The following assumptions were used in the Monte Carlo simulation model for computing the grant date fair values of the CEO Award and the President Award:
Grant date stock price
$
16.82
Dividend yield
—
%
Risk-free interest rate
2.85
%
Estimated volatility
73.0
% </t>
  </si>
  <si>
    <t>2018 Performance- Based Stock Incentive Plan [Member] | Performance-based Stock Options [Member]</t>
  </si>
  <si>
    <t>The activity related to performance-based stock options granted under the 2018 Plan for the year ended December 31, 2018 was as follows:
Weighted-Average
Remaining
Aggregate
Exercise
Contractual
Intrinsic
Options
Price
Term
Value
Outstanding at December 31, 2017
—
$
—
—
$
—
Granted
3,167,325
$
21.25
Outstanding at December 31, 2018
3,167,325
$
21.25
9.35 years
$
—
Exercisable at December 31, 2018
—
$
—
—
$
—</t>
  </si>
  <si>
    <t>Provision for Income Taxes (Tables)</t>
  </si>
  <si>
    <t>Schedule of Loss Before Provision for Income Taxes</t>
  </si>
  <si>
    <t>The components of the Company’s loss before the provision for income taxes consisted of the following:
Year Ended
December 31,
2018
2017
United States of America
$
(61,169
)
$
(59,595
)
Foreign
87
—
Total
$
(61,082
)
$
(59,595
)</t>
  </si>
  <si>
    <t>Schedule of Provision for Income Taxes</t>
  </si>
  <si>
    <t>The provision for income taxes consisted of the following for the years ended December 31, 2018 and 2017:
Year Ended
December 31,
2018
2017
Current
Federal
$
—
$
—
State
6
6
Foreign
16
—
Total Current Provision
22
6
Deferred
Federal
(12,146
)
(7,216
)
State
(4,809
)
(1,210
)
Foreign
—
—
Change in valuation allowance
16,955
8,426
Total deferred provision
—
—
Total provision
$
22
$
6</t>
  </si>
  <si>
    <t>Reconciliation of Statutory U.S. Federal Income Tax Rate to Company's Effective Tax Rate</t>
  </si>
  <si>
    <t>A reconciliation of the statutory U.S. federal income tax rate to the Company's effective tax rate for the years ended December 31, 2018 and 2017 is as follows:
Year Ended
December 31,
2018
2017
Tax, computed at the federal statutory rate
21.00
%
34.00
%
State taxes, net of federal tax benefit
6.23
1.28
Mark to market adjustment on stock warrants
—
4.06
Meals, entertainment and other
(0.02
)
1.67
Debt discount amortization
—
(2.42
)
Loss on stock warrants issued
—
(3.30
)
Loss on write-off of deferred debt discount
—
(5.78
)
Change in valuation allowance
(27.25
)
(12.61
)
Rate change due to tax law change
—
(16.89
)
Provision for income taxes
(0.04
)%
0.01
%</t>
  </si>
  <si>
    <t>Components of Deferred Income Tax Assets and Liabilities</t>
  </si>
  <si>
    <t>The significant components of the Company’s deferred income tax assets and liabilities as of December 31, 2018 and 2017 were as follows:
Year Ended
December 31,
2018
2017
Net operating losses
$
30,112
$
13,844
Stock-based compensation
7,141
3,416
Accrued expenses
178
445
Research credits
547
490
Other - fixed assets and intangibles
—
13
Other
682
70
Gross deferred tax assets
38,660
18,278
Less: valuation allowance
(35,233
)
(18,278
)
Total deferred tax assets
3,427
—
Other - fixed assets and intangibles
(3,427
)
—
Total deferred tax liabilities
(3,427
)
—
Net deferred tax assets
$
—
$
—</t>
  </si>
  <si>
    <t>Summary of Valuation Allowance</t>
  </si>
  <si>
    <t>The change in the valuation allowance for the years ended December 31, 2018 and 2017 is as follows:
Year Ended
December 31,
2018
2017
Valuation allowance, at beginning of year
$
18,278
$
9,852
Increase in valuation allowance
16,955
8,426
Valuation allowance, at end of year
$
35,233
$
18,278</t>
  </si>
  <si>
    <t>Presentation and Summary of Significant Accounting Policies - Additional Information (Details)</t>
  </si>
  <si>
    <t>Jun. 25, 2018USD ($)</t>
  </si>
  <si>
    <t>Nov. 21, 2017USD ($)</t>
  </si>
  <si>
    <t>Jun. 30, 2018USD ($)</t>
  </si>
  <si>
    <t>Dec. 31, 2018USD ($)SegmentCustomer</t>
  </si>
  <si>
    <t>Dec. 31, 2017USD ($)Customer</t>
  </si>
  <si>
    <t>Significant Accounting Policies [Line Items]</t>
  </si>
  <si>
    <t>Negative cash flows from operations</t>
  </si>
  <si>
    <t>Proceeds from underwritten offering of common stock</t>
  </si>
  <si>
    <t>Cash, cash equivalents and marketable securities</t>
  </si>
  <si>
    <t>Impairment of property, equipment and improvements</t>
  </si>
  <si>
    <t>Impairment of goodwill</t>
  </si>
  <si>
    <t>Impairment of long-lived assets</t>
  </si>
  <si>
    <t>Number of geographic segment | Segment</t>
  </si>
  <si>
    <t>Advertising and marketing costs</t>
  </si>
  <si>
    <t>Capitalized software development costs</t>
  </si>
  <si>
    <t>Sales Revenue, Net [Member] | Customer Concentration Risk [Member]</t>
  </si>
  <si>
    <t>Number of major customers | Customer</t>
  </si>
  <si>
    <t>Concentration risk percentage</t>
  </si>
  <si>
    <t>38.80%</t>
  </si>
  <si>
    <t>60.50%</t>
  </si>
  <si>
    <t>Sales Revenue, Net [Member] | Advertising [Member] | Customer Concentration Risk [Member]</t>
  </si>
  <si>
    <t>23.80%</t>
  </si>
  <si>
    <t>Accounts Receivable [Member] | Advertising [Member] | Customer Concentration Risk [Member]</t>
  </si>
  <si>
    <t>41.40%</t>
  </si>
  <si>
    <t>33.20%</t>
  </si>
  <si>
    <t>June 2018 [Member]</t>
  </si>
  <si>
    <t>Weighted volatility of common stock</t>
  </si>
  <si>
    <t>25.00%</t>
  </si>
  <si>
    <t>Weighted volatility of peer company</t>
  </si>
  <si>
    <t>75.00%</t>
  </si>
  <si>
    <t>Developed Technology [Member]</t>
  </si>
  <si>
    <t>Amortization periods of Intangible assets</t>
  </si>
  <si>
    <t>5 years</t>
  </si>
  <si>
    <t>Customer Relationships [Member]</t>
  </si>
  <si>
    <t>Trademarks and Trade Names [Member]</t>
  </si>
  <si>
    <t>2 years</t>
  </si>
  <si>
    <t>Property and Equipment [Member]</t>
  </si>
  <si>
    <t>Useful lives of property, equipment and improvements</t>
  </si>
  <si>
    <t>3 years</t>
  </si>
  <si>
    <t>Leasehold Improvements [Member]</t>
  </si>
  <si>
    <t>5 years or the remaining lease term, whichever is shorter</t>
  </si>
  <si>
    <t>Maximum [Member] | Noncompete Agreements [Member]</t>
  </si>
  <si>
    <t>4 years</t>
  </si>
  <si>
    <t>Minimum [Member] | Noncompete Agreements [Member]</t>
  </si>
  <si>
    <t>Equity Distribution Agreement [Member] | Maximum [Member]</t>
  </si>
  <si>
    <t>Aggregate available offering price, common stock</t>
  </si>
  <si>
    <t>Business Combinations - Additional Information (Detail) $ in Thousands</t>
  </si>
  <si>
    <t>Sep. 06, 2018USD ($)Intervalshares</t>
  </si>
  <si>
    <t>Aug. 31, 2018USD ($)shares</t>
  </si>
  <si>
    <t>Aug. 21, 2018USD ($)shares</t>
  </si>
  <si>
    <t>Mar. 31, 2019USD ($)shares</t>
  </si>
  <si>
    <t>Dec. 31, 2018USD ($)</t>
  </si>
  <si>
    <t>Business Acquisition [Line Items]</t>
  </si>
  <si>
    <t>Business acquisition, effective date</t>
  </si>
  <si>
    <t>Aug. 21,
		2018</t>
  </si>
  <si>
    <t>Business acquisition, initial consideration paid</t>
  </si>
  <si>
    <t>Business acquisition, contingent earn-out</t>
  </si>
  <si>
    <t>Business acquisition, initial consideration cash paid</t>
  </si>
  <si>
    <t>Business acquisition, cash consideration</t>
  </si>
  <si>
    <t>Escrow deposit closing, date</t>
  </si>
  <si>
    <t>Aug. 21,
		2020</t>
  </si>
  <si>
    <t>Aggregate purchase price paid</t>
  </si>
  <si>
    <t>Performance Bridge [Member] | General and Administrative Expenses [Member]</t>
  </si>
  <si>
    <t>Transaction costs relating to acquisition</t>
  </si>
  <si>
    <t>Performance Bridge [Member] | Common Stock [Member]</t>
  </si>
  <si>
    <t>Business acquisition, shares issued or issuable, value</t>
  </si>
  <si>
    <t>Business acquisition, shares issued or issuable | shares</t>
  </si>
  <si>
    <t>Performance Bridge [Member] | Escrow Deposit [Member]</t>
  </si>
  <si>
    <t>Performance Bridge [Member] | Escrow Deposit [Member] | Common Stock [Member]</t>
  </si>
  <si>
    <t>Performance Bridge [Member] | Scenario Forecast [Member]</t>
  </si>
  <si>
    <t>Business acquisition initial consideration, additional shares issued | shares</t>
  </si>
  <si>
    <t>Business acquisition, percentage of consideration paid in cash</t>
  </si>
  <si>
    <t>20.00%</t>
  </si>
  <si>
    <t>Performance Bridge [Member] | Scenario Forecast [Member] | Common Stock [Member]</t>
  </si>
  <si>
    <t>Business acquisition, percentage of consideration paid in shares</t>
  </si>
  <si>
    <t>80.00%</t>
  </si>
  <si>
    <t>Aug. 31,
		2018</t>
  </si>
  <si>
    <t>Aug. 31,
		2020</t>
  </si>
  <si>
    <t>Wazee Digital Inc [Member] | General and Administrative Expenses [Member]</t>
  </si>
  <si>
    <t>Wazee Digital Inc [Member] | General and Administrative Expenses [Member] | Former Executive [Member]</t>
  </si>
  <si>
    <t>Business combination, severance costs</t>
  </si>
  <si>
    <t>Wazee Digital Inc [Member] | Common Stock [Member]</t>
  </si>
  <si>
    <t>Wazee Digital Inc [Member] | Escrow Deposit [Member]</t>
  </si>
  <si>
    <t>Wazee Digital Inc [Member] | Escrow Deposit [Member] | Common Stock [Member]</t>
  </si>
  <si>
    <t>Sep. 6,
		2018</t>
  </si>
  <si>
    <t>Sep. 6,
		2020</t>
  </si>
  <si>
    <t>Fair value of contingent amount</t>
  </si>
  <si>
    <t>Share Based Compensation Expense Number of Intervals | Interval</t>
  </si>
  <si>
    <t>Machine Box, Inc. [Member] | General and Administrative Expenses [Member]</t>
  </si>
  <si>
    <t>Machine Box, Inc. [Member] | Common Stock [Member]</t>
  </si>
  <si>
    <t>Machine Box, Inc. [Member] | Escrow Deposit [Member] | Common Stock [Member]</t>
  </si>
  <si>
    <t>Business acquisition, indemnification and other obligations, shares issued or issuable | shares</t>
  </si>
  <si>
    <t>Business Combinations - Summary of Fair Value of Purchase Price Consideration (Detail) - USD ($) $ in Thousands</t>
  </si>
  <si>
    <t>Sep. 06, 2018</t>
  </si>
  <si>
    <t>Aug. 31, 2018</t>
  </si>
  <si>
    <t>Aug. 21, 2018</t>
  </si>
  <si>
    <t>Acquisition consideration</t>
  </si>
  <si>
    <t>Cash consideration at closing</t>
  </si>
  <si>
    <t>Equity consideration at closing</t>
  </si>
  <si>
    <t>Contingent earnout</t>
  </si>
  <si>
    <t>Acquisition consideration, Total</t>
  </si>
  <si>
    <t>Business Combinations - Purchase Price Allocation Based Upon an Estimate of Fair Value of Assets Acquired and Liabilities Assumed (Detail) - USD ($) $ in Thousands</t>
  </si>
  <si>
    <t>Preliminary purchase price allocation:</t>
  </si>
  <si>
    <t>Cash</t>
  </si>
  <si>
    <t>Prepaid and other current assets</t>
  </si>
  <si>
    <t>Property and equipment</t>
  </si>
  <si>
    <t>Acquired intangible assets</t>
  </si>
  <si>
    <t>Accrued expenses and other current liabilities</t>
  </si>
  <si>
    <t>Identifiable net assets acquired</t>
  </si>
  <si>
    <t>Total purchase price</t>
  </si>
  <si>
    <t>Other long-term liabilities</t>
  </si>
  <si>
    <t>Accrued expenses</t>
  </si>
  <si>
    <t>Business Combinations - Summary of Details of Acquired Intangible Assets (Detail) - USD ($) $ in Thousands</t>
  </si>
  <si>
    <t>Intangible assets, Estimated Useful Life</t>
  </si>
  <si>
    <t>Total intangible assets, Fair Value</t>
  </si>
  <si>
    <t>Performance Bridge [Member] | Customer Relationships [Member]</t>
  </si>
  <si>
    <t>Performance Bridge [Member] | Noncompete Agreements [Member]</t>
  </si>
  <si>
    <t>Wazee Digital Inc [Member] | Customer Relationships [Member]</t>
  </si>
  <si>
    <t>Wazee Digital Inc [Member] | Developed Technology [Member]</t>
  </si>
  <si>
    <t>Machine Box, Inc. [Member] | Noncompete Agreements [Member]</t>
  </si>
  <si>
    <t>Machine Box, Inc. [Member] | Developed Technology [Member]</t>
  </si>
  <si>
    <t>Machine Box, Inc. [Member] | Trademarks and Trade Names [Member]</t>
  </si>
  <si>
    <t>2 years 3 months 18 days</t>
  </si>
  <si>
    <t>Business Combinations - Summary of Unaudited Pro Forma Combined Financial Information for Acquisition (Detail) - Wazee Digital Inc [Member] - USD ($) $ in Thousands</t>
  </si>
  <si>
    <t>Net revenue - pro forma combined</t>
  </si>
  <si>
    <t>Net loss - pro forma combined</t>
  </si>
  <si>
    <t>Net loss attributable to common stockholders - pro forma combined</t>
  </si>
  <si>
    <t>Business Combinations - Summary of Adjustments Included in Unaudited Pro Forma Combined Net Revenues (Detail) - USD ($) $ in Thousands</t>
  </si>
  <si>
    <t>Add: Net revenue - acquired business</t>
  </si>
  <si>
    <t>Business Combinations - Summary of Unaudited Adjustments Included in Unaudited Pro Forma Combined Net Loss (Detail) - USD ($) $ / shares in Units, $ in Thousands</t>
  </si>
  <si>
    <t>Add: Results of operations - acquired business</t>
  </si>
  <si>
    <t>Net loss per share - pro forma combined:</t>
  </si>
  <si>
    <t>Shares used to compute net loss per share - pro forma combined:</t>
  </si>
  <si>
    <t>Net Income (Loss) Per Share - Additional Information (Detail)</t>
  </si>
  <si>
    <t>Preferred Stock, Dividend Rate, Percentage</t>
  </si>
  <si>
    <t>8.00%</t>
  </si>
  <si>
    <t>Net Income (Loss) Per Share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Net Income (Loss) Per Share - Effect of Anti-dilutive Securities (Detail) - shares</t>
  </si>
  <si>
    <t>Antidilutive Securities Excluded from Computation of Earnings Per Share [Line Items]</t>
  </si>
  <si>
    <t>Employee Stock Option and Restricted Stock Units [Member]</t>
  </si>
  <si>
    <t>Warrant [Member]</t>
  </si>
  <si>
    <t>Financial Instruments - Schedule of Cash and Available-For-Sale Securities' Cost, Gross Unrealized Losses and Fair Value by Significant Investment Category (Detail) - USD ($) $ in Thousands</t>
  </si>
  <si>
    <t>Dec. 31, 2016</t>
  </si>
  <si>
    <t>Schedule of Available-for-sale Securities [Line Items]</t>
  </si>
  <si>
    <t>Cash [Member]</t>
  </si>
  <si>
    <t>Fair Value, Cash</t>
  </si>
  <si>
    <t>Level 1 [Member] | Money Market Funds [Member]</t>
  </si>
  <si>
    <t>Level 2 [Member]</t>
  </si>
  <si>
    <t>Debt Securities</t>
  </si>
  <si>
    <t>Gross Unrealized Losses</t>
  </si>
  <si>
    <t>Fair Value, Debt Securities</t>
  </si>
  <si>
    <t>Total Cash and Debt Securities</t>
  </si>
  <si>
    <t>Total Fair Value, Cash and Debt Securities</t>
  </si>
  <si>
    <t>Level 2 [Member] | U.S. Government Securities [Member]</t>
  </si>
  <si>
    <t>Level 2 [Member] | Corporate Debt Securities [Member]</t>
  </si>
  <si>
    <t>Level 2 [Member] | Commercial Papers [Member]</t>
  </si>
  <si>
    <t>Financial Instruments - Schedule of Marketable Securities That Have Been in Continuous Unrealized Loss Position for Less than 12 months and for 12 months or Greater (Detail) - USD ($) $ in Thousands</t>
  </si>
  <si>
    <t>Cash And Cash Equivalents [Abstract]</t>
  </si>
  <si>
    <t>Fair Value of Marketable Securities, Continuous Unrealized Losses, Less than 12 Months</t>
  </si>
  <si>
    <t>Fair Value of Marketable Securities, Continuous Unrealized Losses, Total</t>
  </si>
  <si>
    <t>Unrealized Losses, Continuous Unrealized Losses, Less Than 12 Months</t>
  </si>
  <si>
    <t>Unrealized Losses, Continuous Unrealized Losses, Total</t>
  </si>
  <si>
    <t>Financial Instruments - Additional Information (Detail) - USD ($) $ / shares in Units, $ in Thousands</t>
  </si>
  <si>
    <t>May 17, 2017</t>
  </si>
  <si>
    <t>Apr. 30, 2018</t>
  </si>
  <si>
    <t>May 31, 2017</t>
  </si>
  <si>
    <t>Jun. 25, 2018</t>
  </si>
  <si>
    <t>Nov. 21, 2017</t>
  </si>
  <si>
    <t>May 16, 2017</t>
  </si>
  <si>
    <t>Mar. 31, 2017</t>
  </si>
  <si>
    <t>Marketable securities maturity period</t>
  </si>
  <si>
    <t>1 year</t>
  </si>
  <si>
    <t>Warrants to purchase common stock</t>
  </si>
  <si>
    <t>Shares price per share</t>
  </si>
  <si>
    <t>Fair value of warrant</t>
  </si>
  <si>
    <t>Initial Public Offering [Member]</t>
  </si>
  <si>
    <t>Acacia [Member] | Bridge Loan [Member]</t>
  </si>
  <si>
    <t>Convertible Notes Payable [Member] | Acacia [Member]</t>
  </si>
  <si>
    <t>Number of warrants issued</t>
  </si>
  <si>
    <t>Warrants maturity period</t>
  </si>
  <si>
    <t>Acacia Note Warrants [Member]</t>
  </si>
  <si>
    <t>Warrant exercise price</t>
  </si>
  <si>
    <t>Primary Warrant [Member]</t>
  </si>
  <si>
    <t>Primary Warrant [Member] | Acacia [Member]</t>
  </si>
  <si>
    <t>Warrant, percentage</t>
  </si>
  <si>
    <t>10.00%</t>
  </si>
  <si>
    <t>Amended Primary and Acacia Note Warrants [Member] | Initial Public Offering [Member]</t>
  </si>
  <si>
    <t>10% Warrant [Member] | Acacia [Member]</t>
  </si>
  <si>
    <t>10% Warrant [Member] | Acacia [Member] | Fair Value, Inputs, Level 3 [Member]</t>
  </si>
  <si>
    <t>Financial Instruments - Summary of Quantitative Information with Respect to Significant Unobservable Inputs (Detail)</t>
  </si>
  <si>
    <t>Apr. 06, 2018</t>
  </si>
  <si>
    <t>Volatility [Member] | April 2018 Warrant [Member]</t>
  </si>
  <si>
    <t>Fair Value Assets And Liabilities Measured On Recurring And Nonrecurring Basis Valuation Techniques [Line Items]</t>
  </si>
  <si>
    <t>Warrants, measurement input</t>
  </si>
  <si>
    <t>Volatility [Member] | Bridge Loan [Member]</t>
  </si>
  <si>
    <t>Volatility [Member] | 10% Warrant [Member]</t>
  </si>
  <si>
    <t>Risk-free Rate [Member] | April 2018 Warrant [Member]</t>
  </si>
  <si>
    <t>Risk-free Rate [Member] | Bridge Loan [Member]</t>
  </si>
  <si>
    <t>Risk-free Rate [Member] | 10% Warrant [Member]</t>
  </si>
  <si>
    <t>Discount for Lack of Marketability [Member] | Bridge Loan [Member]</t>
  </si>
  <si>
    <t>Discount for Lack of Marketability [Member] | 10% Warrant [Member]</t>
  </si>
  <si>
    <t>Term [Member] | April 2018 Warrant [Member]</t>
  </si>
  <si>
    <t>Warrants term</t>
  </si>
  <si>
    <t>4 years 3 months</t>
  </si>
  <si>
    <t>Financial Instruments - Reconciliation of Level 3 Measurement of Company's April 2018 Warrant (Detail) - April 2018 Warrant [Member] $ in Thousands</t>
  </si>
  <si>
    <t>Fair Value, Liabilities Measured on Recurring Basis, Unobservable Input Reconciliation [Line Items]</t>
  </si>
  <si>
    <t>Issuance of warrant</t>
  </si>
  <si>
    <t>Change in fair value</t>
  </si>
  <si>
    <t>Ending, Balance</t>
  </si>
  <si>
    <t>Goodwill and Intangible Assets, Net - Summary of Changes in Carrying Amount of Goodwill (Detail) $ in Thousands</t>
  </si>
  <si>
    <t>Balance as of December 31, 2017</t>
  </si>
  <si>
    <t>Acquisitions</t>
  </si>
  <si>
    <t>Balance as of December 31, 2018</t>
  </si>
  <si>
    <t>Goodwill and Intangible Assets, Net - Summary of Finite-Lived Intangible Assets Resulting from Business Acquisitions and Other Purchases (Detail) - USD ($) $ in Thousands</t>
  </si>
  <si>
    <t>Finite Lived Intangible Assets [Line Items]</t>
  </si>
  <si>
    <t>Weighted Average Useful Life (in years)</t>
  </si>
  <si>
    <t>4 years 7 months 6 days</t>
  </si>
  <si>
    <t>Gross Carrying Amount</t>
  </si>
  <si>
    <t>Accumulated Amortization</t>
  </si>
  <si>
    <t>Net Carrying Amount</t>
  </si>
  <si>
    <t>Acquired Software and Technology [Member]</t>
  </si>
  <si>
    <t>Licensed Technology [Member]</t>
  </si>
  <si>
    <t>Noncompete Agreements [Member]</t>
  </si>
  <si>
    <t>3 years 9 months 18 days</t>
  </si>
  <si>
    <t>Goodwill and Intangible Assets, Net - Summary of Amortization Expense Associated with Finite-Lived Intangible Assets (Detail) - USD ($) $ in Thousands</t>
  </si>
  <si>
    <t>Total amortization of expenses</t>
  </si>
  <si>
    <t>Cost of Revenue [Member]</t>
  </si>
  <si>
    <t>Selling and Marketing [Member]</t>
  </si>
  <si>
    <t>Research and Development [Member]</t>
  </si>
  <si>
    <t>General and Administrative Expenses [Member]</t>
  </si>
  <si>
    <t>Goodwill and Intangible Assets, Net - Summary of Future Estimated Annual Amortization Expense (Detail) - USD ($) $ in Thousands</t>
  </si>
  <si>
    <t>Finite Lived Intangible Assets Future Amortization Expense [Abstract]</t>
  </si>
  <si>
    <t>2019</t>
  </si>
  <si>
    <t>2020</t>
  </si>
  <si>
    <t>2021</t>
  </si>
  <si>
    <t>2022</t>
  </si>
  <si>
    <t>2023</t>
  </si>
  <si>
    <t>Consolidated Financial Statements Details - Summary of Accounts Receivable,Net (Details) - USD ($) $ in Thousands</t>
  </si>
  <si>
    <t>Accounts receivable, gross</t>
  </si>
  <si>
    <t>Less: allowance for doubtful accounts</t>
  </si>
  <si>
    <t>Accounts receivable, net</t>
  </si>
  <si>
    <t>Advertising [Member]</t>
  </si>
  <si>
    <t>aiWARE SaaS Solutions [Member]</t>
  </si>
  <si>
    <t>aiWARE Content Licensing and Media Services [Member]</t>
  </si>
  <si>
    <t>Consolidated Financial Statements Details - Additional Information (Detail) - USD ($) $ in Thousands</t>
  </si>
  <si>
    <t>Condensed Financial Statements, Captions [Line Items]</t>
  </si>
  <si>
    <t>Depreciation Expense</t>
  </si>
  <si>
    <t>Amortization of deferred debt discounts and issuance costs</t>
  </si>
  <si>
    <t>Convertible Notes Payable [Member]</t>
  </si>
  <si>
    <t>Percentage of average commission earned on amount invoiced and collected</t>
  </si>
  <si>
    <t>15.00%</t>
  </si>
  <si>
    <t>Gross media placements</t>
  </si>
  <si>
    <t>Advertising [Member] | Billed Revenues [Member]</t>
  </si>
  <si>
    <t>Advertising [Member] | Netted Against Billings [Member]</t>
  </si>
  <si>
    <t>Consolidated Financial Statements Details - Summary of Property Equipment and Improvements, Net (Detail) - USD ($) $ in Thousands</t>
  </si>
  <si>
    <t>Property Plant And Equipment [Abstract]</t>
  </si>
  <si>
    <t>Leasehold improvements</t>
  </si>
  <si>
    <t>Construction in progress</t>
  </si>
  <si>
    <t>Property, equipment and improvements, gross</t>
  </si>
  <si>
    <t>Less: accumulated depreciation</t>
  </si>
  <si>
    <t>Consolidated Financial Statements Details - Accounts Payable (Details) - USD ($) $ in Thousands</t>
  </si>
  <si>
    <t>Accounts payable — Advertising</t>
  </si>
  <si>
    <t>Accounts payable — Other</t>
  </si>
  <si>
    <t>Consolidated Financial Statements Details - Summary of Net Revenues (Detail) - USD ($) $ in Thousands</t>
  </si>
  <si>
    <t>Segment Reporting Revenue Reconciling Item [Line Items]</t>
  </si>
  <si>
    <t>Total net revenues</t>
  </si>
  <si>
    <t>Consolidated Financial Statements Details - Schedule of Other Income (Expense), Net (Detail) - USD ($) $ in Thousands</t>
  </si>
  <si>
    <t>Other Income And Expenses [Abstract]</t>
  </si>
  <si>
    <t>Interest income (expense), net</t>
  </si>
  <si>
    <t>Stock warrants issued</t>
  </si>
  <si>
    <t>Write-off of deferred debt discounts and issuance costs</t>
  </si>
  <si>
    <t>Gain on fair value change of warrant liability</t>
  </si>
  <si>
    <t>Convertible Notes Payable - Additional Information (Detail) - USD ($)</t>
  </si>
  <si>
    <t>Apr. 30, 2017</t>
  </si>
  <si>
    <t>Debt Instrument [Line Items]</t>
  </si>
  <si>
    <t>Common stock issued</t>
  </si>
  <si>
    <t>Fair market value of warrants</t>
  </si>
  <si>
    <t>Fully diluted shares outstanding percentage</t>
  </si>
  <si>
    <t>1.50%</t>
  </si>
  <si>
    <t>Common Stock [Member] | Bridge Loan [Member]</t>
  </si>
  <si>
    <t>Amortization of debt discount</t>
  </si>
  <si>
    <t>Bridge Loan [Member] | Common Stock [Member]</t>
  </si>
  <si>
    <t>Bridge Loan [Member] | VLOC, LLC [Member] | Note Purchase Agreement [Member]</t>
  </si>
  <si>
    <t>Line of credit, interest rate</t>
  </si>
  <si>
    <t>Borrowing under line of credit</t>
  </si>
  <si>
    <t>Debt instrument principal balance</t>
  </si>
  <si>
    <t>Acacia [Member] | Primary Warrant [Member] | Maximum [Member]</t>
  </si>
  <si>
    <t>Warrants exercise price value</t>
  </si>
  <si>
    <t>Acacia [Member] | Convertible Notes Payable [Member]</t>
  </si>
  <si>
    <t>Debt instrument interest rate</t>
  </si>
  <si>
    <t>6.00%</t>
  </si>
  <si>
    <t>Debt instrument maturity date</t>
  </si>
  <si>
    <t>Nov. 30,
		2017</t>
  </si>
  <si>
    <t>Accrued interest</t>
  </si>
  <si>
    <t>Acacia [Member] | Convertible Notes Payable [Member] | Initial Public Offering [Member]</t>
  </si>
  <si>
    <t>Debt instrument converted to common stock</t>
  </si>
  <si>
    <t>Conversion price per share</t>
  </si>
  <si>
    <t>Write off of unamortized balance of debt discounts associated with stock warrants</t>
  </si>
  <si>
    <t>Acacia [Member] | Convertible Notes Payable [Member] | Initial Public Offering [Member] | Bridge Loan [Member]</t>
  </si>
  <si>
    <t>Debt discounts associated with stock warrants</t>
  </si>
  <si>
    <t>Acacia [Member] | Convertible Notes Payable [Member] | Initial Public Offering [Member] | Common Stock [Member] | Bridge Loan [Member]</t>
  </si>
  <si>
    <t>Charges recorded on issuance of additional common stock and warrants</t>
  </si>
  <si>
    <t>Acacia [Member] | Convertible Notes Payable [Member] | Initial Public Offering [Member] | Warrant [Member] | Bridge Loan [Member]</t>
  </si>
  <si>
    <t>Commitments and Contingencies - Additional Information (Detail) - USD ($) $ in Thousands</t>
  </si>
  <si>
    <t>1 Months Ended</t>
  </si>
  <si>
    <t>Mar. 31, 2018</t>
  </si>
  <si>
    <t>Other Commitments [Line Items]</t>
  </si>
  <si>
    <t>Rent expense</t>
  </si>
  <si>
    <t>Chad Steelberg [Member]</t>
  </si>
  <si>
    <t>Employment agreement term</t>
  </si>
  <si>
    <t>Estimated common stock calculated value</t>
  </si>
  <si>
    <t>Share based compensation arrangement by share based payment award, shares issued in period</t>
  </si>
  <si>
    <t>Annual salary under agreement</t>
  </si>
  <si>
    <t>Professional Employer Organization [Member]</t>
  </si>
  <si>
    <t>Settlement of claim</t>
  </si>
  <si>
    <t>Commitments and Contingencies - Summary of Future Minimum Rentals Under Leases (Detail) - Building Lease Agreement [Member] $ in Thousands</t>
  </si>
  <si>
    <t>Thereafter</t>
  </si>
  <si>
    <t>Total minimum payments</t>
  </si>
  <si>
    <t>Redeemable Convertible Preferred Stock - Additional Information (Detail) - USD ($) $ / shares in Units, $ in Thousands</t>
  </si>
  <si>
    <t>Jul. 31, 2014</t>
  </si>
  <si>
    <t>Class of Stock [Line Items]</t>
  </si>
  <si>
    <t>Stock issued during period, Shares</t>
  </si>
  <si>
    <t>Share price</t>
  </si>
  <si>
    <t>Preferred stock conversion basis</t>
  </si>
  <si>
    <t>In the conversion to common stock, the holders of the redeemable convertible preferred stock would receive one share of the Company’s common stock for each share of redeemable convertible preferred stock multiplied by the share’s liquidation preference divided by its original issue price.</t>
  </si>
  <si>
    <t>Minimum proceeds from initial public offering that converts preferred stock into common stock</t>
  </si>
  <si>
    <t>Preferred Stock, authorized</t>
  </si>
  <si>
    <t>Preferred Stock, par value</t>
  </si>
  <si>
    <t>Series A-1 Redeemable Convertible Preferred Stock [Member]</t>
  </si>
  <si>
    <t>Net NM's asset book value</t>
  </si>
  <si>
    <t>Preferred stock redemption terms</t>
  </si>
  <si>
    <t>The preferred stock was redeemable at any time after July 15, 2019 if the holders of the minimum number of outstanding shares made that election.</t>
  </si>
  <si>
    <t>Preferred stock, liquidation preference per share</t>
  </si>
  <si>
    <t>Liquidation preference value</t>
  </si>
  <si>
    <t>Net book value</t>
  </si>
  <si>
    <t>Shares converted to common stock</t>
  </si>
  <si>
    <t>Change in liquidation preference and net book value</t>
  </si>
  <si>
    <t>Debt beneficial conversion feature</t>
  </si>
  <si>
    <t>Debt amortization of discount</t>
  </si>
  <si>
    <t>Write-off of unamortized portion of beneficial conversion feature</t>
  </si>
  <si>
    <t>Proceeds from Preferred stock issue</t>
  </si>
  <si>
    <t>Redeemable Convertible Preferred Stock [Member]</t>
  </si>
  <si>
    <t>All outstanding shares of Series A-1 preferred stock were converted on a one-for-one basis into shares of Series A preferred stock.</t>
  </si>
  <si>
    <t>Stockholders' Equity (Deficit) - Additional Information (Detail) $ / shares in Units, $ in Thousands</t>
  </si>
  <si>
    <t>Jun. 25, 2018USD ($)$ / sharesshares</t>
  </si>
  <si>
    <t>Nov. 21, 2017USD ($)$ / sharesshares</t>
  </si>
  <si>
    <t>May 17, 2017USD ($)$ / sharesshares</t>
  </si>
  <si>
    <t>Apr. 20, 2017</t>
  </si>
  <si>
    <t>Jun. 30, 2018USD ($)shares</t>
  </si>
  <si>
    <t>Apr. 30, 2018shares</t>
  </si>
  <si>
    <t>Apr. 30, 2017shares</t>
  </si>
  <si>
    <t>Mar. 31, 2017shares</t>
  </si>
  <si>
    <t>Jan. 31, 2017shares</t>
  </si>
  <si>
    <t>Jul. 31, 2014$ / sharesshares</t>
  </si>
  <si>
    <t>Dec. 31, 2018USD ($)$ / sharesshares</t>
  </si>
  <si>
    <t>Dec. 31, 2017USD ($)$ / sharesshares</t>
  </si>
  <si>
    <t>Dec. 31, 2016USD ($)$ / shares</t>
  </si>
  <si>
    <t>May 31, 2017$ / sharesshares</t>
  </si>
  <si>
    <t>May 16, 2017shares</t>
  </si>
  <si>
    <t>Common stock shares issued</t>
  </si>
  <si>
    <t>Share price | $ / shares</t>
  </si>
  <si>
    <t>Stock issuance costs | $</t>
  </si>
  <si>
    <t>Cash proceeds from exercise of warrants | $</t>
  </si>
  <si>
    <t>Warrants outstanding</t>
  </si>
  <si>
    <t>Net proceeds from stock issuance | $</t>
  </si>
  <si>
    <t>Reverse stock split ratio</t>
  </si>
  <si>
    <t>Stockholders' equity, reverse stock split</t>
  </si>
  <si>
    <t>0.6-for-1.0</t>
  </si>
  <si>
    <t>Common stock, par value | $ / shares</t>
  </si>
  <si>
    <t>Warrants issued</t>
  </si>
  <si>
    <t>Shares issued in connection with stock option exercise</t>
  </si>
  <si>
    <t>Shares issued to outside service provider, shares</t>
  </si>
  <si>
    <t>Repurchase of common stock, shares</t>
  </si>
  <si>
    <t>Common Stock [Member] | General and Administrative Expenses [Member]</t>
  </si>
  <si>
    <t>Stock-based compensation expense | $</t>
  </si>
  <si>
    <t>Common Stock [Member] | Employee Stock Purchase Plan [Member]</t>
  </si>
  <si>
    <t>Number of shares cancelled in connection with forfeiture of restricted stock</t>
  </si>
  <si>
    <t>Performance Bridge, Wazee Digital and Machine Box [Member] | Common Stock [Member]</t>
  </si>
  <si>
    <t>Westwood One [Member]</t>
  </si>
  <si>
    <t>Warrants canceled</t>
  </si>
  <si>
    <t>Debt instrument principal balance | $</t>
  </si>
  <si>
    <t>Acacia [Member] | Primary Warrant [Member]</t>
  </si>
  <si>
    <t>Issuance of stock due to warrants exercise</t>
  </si>
  <si>
    <t>Accrued interest | $</t>
  </si>
  <si>
    <t>Liquidation preference value | $</t>
  </si>
  <si>
    <t>Net book value | $</t>
  </si>
  <si>
    <t>Series B Redeemable Convertible Preferred Stock [Member] | Common Stock [Member]</t>
  </si>
  <si>
    <t>Series A Redeemable Convertible Preferred Stock [Member] | Common Stock [Member]</t>
  </si>
  <si>
    <t>Initial Public Offering [Member] | Acacia [Member] | Convertible Notes Payable [Member]</t>
  </si>
  <si>
    <t>Initial Public Offering [Member] | Acacia [Member] | Convertible Notes Payable [Member] | Bridge Loan [Member]</t>
  </si>
  <si>
    <t>Stockholders' Equity (Deficit) - Summary of Warrants Outstanding (Detail) - $ / shares</t>
  </si>
  <si>
    <t>Class Of Warrant Or Right [Line Items]</t>
  </si>
  <si>
    <t>Issuance Date</t>
  </si>
  <si>
    <t>May 2017</t>
  </si>
  <si>
    <t>Vesting Terms</t>
  </si>
  <si>
    <t>50% on issuance; 50% in May 2018</t>
  </si>
  <si>
    <t>Life in Years</t>
  </si>
  <si>
    <t>Exercise Price</t>
  </si>
  <si>
    <t>Number of Shares of Common Stock</t>
  </si>
  <si>
    <t>Bridge Loan Warrants [Member]</t>
  </si>
  <si>
    <t>Various 2017</t>
  </si>
  <si>
    <t>Fully vested on issuance</t>
  </si>
  <si>
    <t>10 years</t>
  </si>
  <si>
    <t>Various 2016</t>
  </si>
  <si>
    <t>April 2018</t>
  </si>
  <si>
    <t>Stock Plans - Additional Information (Detail) - USD ($)</t>
  </si>
  <si>
    <t>Employee payroll deductions accrued</t>
  </si>
  <si>
    <t>Common stock granted</t>
  </si>
  <si>
    <t>Restricted Stock Units [Member]</t>
  </si>
  <si>
    <t>Restricted Stock [Member]</t>
  </si>
  <si>
    <t>Stock Options [Member]</t>
  </si>
  <si>
    <t>2017 Stock Incentive Plan [Member]</t>
  </si>
  <si>
    <t>Common stock reserved for future issuance</t>
  </si>
  <si>
    <t>Annual shares increase for future issuance by percentage under employee stock purchase plans</t>
  </si>
  <si>
    <t>3.00%</t>
  </si>
  <si>
    <t>2017 Stock Incentive Plan [Member] | Restricted Stock Units [Member]</t>
  </si>
  <si>
    <t>Vesting period</t>
  </si>
  <si>
    <t>2017 Stock Incentive Plan [Member] | Maximum [Member]</t>
  </si>
  <si>
    <t>Increase in common stock reserved for future issuance</t>
  </si>
  <si>
    <t>Number of shares authorized for issuance</t>
  </si>
  <si>
    <t>30 days</t>
  </si>
  <si>
    <t>Options exercise price</t>
  </si>
  <si>
    <t>Stock options, expiration period</t>
  </si>
  <si>
    <t>Total grant date fair value of stock options vested</t>
  </si>
  <si>
    <t>Options granted</t>
  </si>
  <si>
    <t>Weighted Average Grant Date Fair Value, Granted</t>
  </si>
  <si>
    <t>Weighted average remaining contractual term</t>
  </si>
  <si>
    <t>9 years 4 months 6 days</t>
  </si>
  <si>
    <t>Cost of share-based compensation awards, recognition period</t>
  </si>
  <si>
    <t>3 years 10 months 24 days</t>
  </si>
  <si>
    <t>Unrecognized compensation expense related to stock options</t>
  </si>
  <si>
    <t>2018 Performance- Based Stock Incentive Plan [Member] | Performance-based Stock Options [Member] | Chad Steelberg [Member]</t>
  </si>
  <si>
    <t>2018 Performance- Based Stock Incentive Plan [Member] | Performance-based Stock Options [Member] | Ryan Steelberg [Member]</t>
  </si>
  <si>
    <t>8 years 4 months 28 days</t>
  </si>
  <si>
    <t>9 years 2 months 1 day</t>
  </si>
  <si>
    <t>2014 Plan Stock Options/Stock Issuance Plan and 2017 Stock Incentive Plan [Member] | Restricted Stock Units [Member]</t>
  </si>
  <si>
    <t>Unrecognized cost of share-based compensation awards</t>
  </si>
  <si>
    <t>7 months 6 days</t>
  </si>
  <si>
    <t>Restricted stock granted</t>
  </si>
  <si>
    <t>Fair value of restricted stock vested</t>
  </si>
  <si>
    <t>2014 Plan Stock Options/Stock Issuance Plan and 2017 Stock Incentive Plan [Member] | Restricted Stock [Member]</t>
  </si>
  <si>
    <t>1 year 7 months 6 days</t>
  </si>
  <si>
    <t>2014 Plan Stock Options/Stock Issuance Plan and 2017 Stock Incentive Plan [Member] | Stock Options [Member]</t>
  </si>
  <si>
    <t>Aggregate intrinsic value of the options exercised</t>
  </si>
  <si>
    <t>2014 Stock Incentive Plan [Member] | Performance-based Stock Options [Member]</t>
  </si>
  <si>
    <t>2014 Stock Incentive Plan [Member] | Performance-based Stock Options [Member] | Chad Steelberg and Ryan Steelberg [Member]</t>
  </si>
  <si>
    <t>8 years 4 months 24 days</t>
  </si>
  <si>
    <t>Vesting rights, market capitalization</t>
  </si>
  <si>
    <t>Vesting rights, consecutive trading days</t>
  </si>
  <si>
    <t>5 days</t>
  </si>
  <si>
    <t>Vesting rights description</t>
  </si>
  <si>
    <t>The performance-based stock options provided for the awards to vest upon the earlier of the first date on which the market capitalization of the Company’s common stock equaled or exceeded $400,000 over five consecutive business days, or five years after the IPO.</t>
  </si>
  <si>
    <t>2014 Stock Incentive Plan [Member] | Timebased Stock Option | Chad Steelberg and Ryan Steelberg [Member]</t>
  </si>
  <si>
    <t>1.00%</t>
  </si>
  <si>
    <t>ESPP offering description</t>
  </si>
  <si>
    <t>Under the ESPP, each offering period is generally 24 months with four, six-month purchase intervals, and new offering periods generally commence every six months, as determined by the compensation committee of the Board of Directors.</t>
  </si>
  <si>
    <t>Maximum number of shares per employee in each purchase</t>
  </si>
  <si>
    <t>Common stock were purchased under ESPP</t>
  </si>
  <si>
    <t>Weighted average purchase price</t>
  </si>
  <si>
    <t>Employee Stock Purchase Plan [Member] | Maximum [Member]</t>
  </si>
  <si>
    <t>Employee Stock Purchase Plan [Member] | Minimum [Member]</t>
  </si>
  <si>
    <t>Percentage of purchase price of common stock fair value</t>
  </si>
  <si>
    <t>85.00%</t>
  </si>
  <si>
    <t>Stock Plans - Schedule of Fair Value Assumptions (Detail) - 2014 Plan Stock Options/Stock Issuance Plan and 2017 Stock Incentive Plan [Member]</t>
  </si>
  <si>
    <t>Minimum [Member]</t>
  </si>
  <si>
    <t>Share-based Compensation Arrangement by Share-based Payment Award [Line Items]</t>
  </si>
  <si>
    <t>Expected term (in years)</t>
  </si>
  <si>
    <t>6 years 3 days</t>
  </si>
  <si>
    <t>5 years 9 months 29 days</t>
  </si>
  <si>
    <t>Expected volatility</t>
  </si>
  <si>
    <t>53.00%</t>
  </si>
  <si>
    <t>52.00%</t>
  </si>
  <si>
    <t>Risk-free interest rate</t>
  </si>
  <si>
    <t>2.63%</t>
  </si>
  <si>
    <t>1.79%</t>
  </si>
  <si>
    <t>Maximum [Member]</t>
  </si>
  <si>
    <t>6 years 25 days</t>
  </si>
  <si>
    <t>6 years 3 months 21 days</t>
  </si>
  <si>
    <t>69.00%</t>
  </si>
  <si>
    <t>65.00%</t>
  </si>
  <si>
    <t>3.80%</t>
  </si>
  <si>
    <t>2.20%</t>
  </si>
  <si>
    <t>Stock Plans - Summary of Fair Value Assumptions of Stock Purchase Plan (Detail) - $ / shares</t>
  </si>
  <si>
    <t>2018 Performance- Based Stock Incentive Plan [Member] | Chad Steelberg and Ryan Steelberg [Member]</t>
  </si>
  <si>
    <t>73.00%</t>
  </si>
  <si>
    <t>2.85%</t>
  </si>
  <si>
    <t>Expected dividend yield</t>
  </si>
  <si>
    <t>0.00%</t>
  </si>
  <si>
    <t>Grant date stock price</t>
  </si>
  <si>
    <t>6 months</t>
  </si>
  <si>
    <t>1.15%</t>
  </si>
  <si>
    <t>50.50%</t>
  </si>
  <si>
    <t>1.18%</t>
  </si>
  <si>
    <t>1.89%</t>
  </si>
  <si>
    <t>Stock Plans - Summary of Fair Value Per Share Determined for Each of Three Equal Tranches of Award (Detail) - 2018 Performance- Based Stock Incentive Plan [Member]</t>
  </si>
  <si>
    <t>Dec. 31, 2018$ / shares</t>
  </si>
  <si>
    <t>Tranche 1 [Member]</t>
  </si>
  <si>
    <t>Fair value per share</t>
  </si>
  <si>
    <t>Tranche 2 [Member]</t>
  </si>
  <si>
    <t>Tranche 3 [Member]</t>
  </si>
  <si>
    <t>Stock Plans - Schedule of Stock-based Compensation Expense (Detail) - USD ($) $ in Thousands</t>
  </si>
  <si>
    <t>Share-based Compensation Arrangement by Share-based Payment Award, Compensation Cost [Line Items]</t>
  </si>
  <si>
    <t>Restricted Stock Awards [Member]</t>
  </si>
  <si>
    <t>Common Stock Awards [Member]</t>
  </si>
  <si>
    <t>Performance-Based Stock Options under the 2018 Plan [Member]</t>
  </si>
  <si>
    <t>Sales and Marketing [Member]</t>
  </si>
  <si>
    <t>General and Administrative [Member]</t>
  </si>
  <si>
    <t>Stock Plans - Schedule of Restricted Stock Activity (Detail) - 2014 Plan Stock Options/Stock Issuance Plan and 2017 Stock Incentive Plan [Member] - Restricted Stock Awards [Member]</t>
  </si>
  <si>
    <t>Dec. 31, 2018$ / sharesshares</t>
  </si>
  <si>
    <t>Shares, Unvested, Beginning Balance | shares</t>
  </si>
  <si>
    <t>Shares, Forfeited | shares</t>
  </si>
  <si>
    <t>Shares, Vested | shares</t>
  </si>
  <si>
    <t>Shares, Unvested, Ending Balance | shares</t>
  </si>
  <si>
    <t>Weighted Average Grant Date Fair Value, Unvested, Beginning Balance | $ / shares</t>
  </si>
  <si>
    <t>Weighted Average Grant Date Fair Value, Forfeited | $ / shares</t>
  </si>
  <si>
    <t>Weighted Average Grant Date Fair Value, Vested | $ / shares</t>
  </si>
  <si>
    <t>Weighted Average Grant Date Fair Value, Unvested, Ending Balance | $ / shares</t>
  </si>
  <si>
    <t>Stock Plans - Schedule of Restricted Stock Unit (Detail) - 2014 Plan Stock Options/Stock Issuance Plan and 2017 Stock Incentive Plan [Member] - Restricted Stock Units [Member] - $ / shares</t>
  </si>
  <si>
    <t>Shares, Unvested, Beginning Balance</t>
  </si>
  <si>
    <t>Shares, Granted</t>
  </si>
  <si>
    <t>Shares, Forfeited</t>
  </si>
  <si>
    <t>Shares, Vested</t>
  </si>
  <si>
    <t>Shares, Unvested, Ending Balance</t>
  </si>
  <si>
    <t>Weighted Average Grant Date Fair Value, Unvested, Beginning Balance</t>
  </si>
  <si>
    <t>Weighted Average Grant Date Fair Value, Forfeited</t>
  </si>
  <si>
    <t>Weighted Average Grant Date Fair Value, Vested</t>
  </si>
  <si>
    <t>Weighted Average Grant Date Fair Value, Unvested, Ending Balance</t>
  </si>
  <si>
    <t>Stock Plans - Schedule of Performance-Based Stock Options Activity (Detail) - 2018 Performance- Based Stock Incentive Plan [Member]</t>
  </si>
  <si>
    <t>Weighted-Average Exercise Price, Options Granted</t>
  </si>
  <si>
    <t>Performance-based Stock Options [Member]</t>
  </si>
  <si>
    <t>Options Granted | shares</t>
  </si>
  <si>
    <t>Options, Outstanding, Ending Balance | shares</t>
  </si>
  <si>
    <t>Weighted-Average Exercise Price, Outstanding, Ending Balance</t>
  </si>
  <si>
    <t>Weighted-Average Remaining Contractual Term, Outstanding</t>
  </si>
  <si>
    <t>Stock Plans - Schedule of Stock Option Activity (Detail) - 2014 Plan Stock Options/Stock Issuance Plan and 2017 Stock Incentive Plan [Member] - USD ($) $ / shares in Units, $ in Thousands</t>
  </si>
  <si>
    <t>Options, Outstanding, Beginning Balance</t>
  </si>
  <si>
    <t>Options Granted</t>
  </si>
  <si>
    <t>Options Exercised</t>
  </si>
  <si>
    <t>Options Forfeited</t>
  </si>
  <si>
    <t>Options Expired</t>
  </si>
  <si>
    <t>Options, Outstanding, Ending Balance</t>
  </si>
  <si>
    <t>Options, Exercisable at December 31, 2018</t>
  </si>
  <si>
    <t>Weighted-Average Exercise Price, Outstanding, Beginning Balance</t>
  </si>
  <si>
    <t>Weighted-Average Exercise Price, Options Exercised</t>
  </si>
  <si>
    <t>Weighted-Average Exercise Price, Options Forfeited</t>
  </si>
  <si>
    <t>Weighted-Average Exercise Price, Options Expired</t>
  </si>
  <si>
    <t>Weighted-Average Exercise Price, Exercisable</t>
  </si>
  <si>
    <t>Weighted-Average Remaining Exercisable</t>
  </si>
  <si>
    <t>8 years 14 days</t>
  </si>
  <si>
    <t>Weighted-Average Aggregate Intrinsic Value</t>
  </si>
  <si>
    <t>Weighted-Average Aggregate Intrinsic Value, Exercisable</t>
  </si>
  <si>
    <t>Provision for Income Taxes - Additional Information (Detail) - USD ($) $ in Thousands</t>
  </si>
  <si>
    <t>Income Taxes Disclosure [Line Items]</t>
  </si>
  <si>
    <t>Federal Statutory Rate</t>
  </si>
  <si>
    <t>21.00%</t>
  </si>
  <si>
    <t>34.00%</t>
  </si>
  <si>
    <t>Operating loss carryforwards, limitations on use</t>
  </si>
  <si>
    <t>Net operating loss carryforwards generated after January 1, 2018 may be carried forward indefinitely, subject to the 80% taxable income limitation on the utilization of the carryforwards.</t>
  </si>
  <si>
    <t>Research and development credit carry forward</t>
  </si>
  <si>
    <t>Open tax year</t>
  </si>
  <si>
    <t>2014</t>
  </si>
  <si>
    <t>Federal [Member]</t>
  </si>
  <si>
    <t>Operating loss carry forward</t>
  </si>
  <si>
    <t>Operating loss carry forwards expiration year</t>
  </si>
  <si>
    <t>2034</t>
  </si>
  <si>
    <t>Research and development credit expiration year</t>
  </si>
  <si>
    <t>2036</t>
  </si>
  <si>
    <t>State [Member]</t>
  </si>
  <si>
    <t>35.00%</t>
  </si>
  <si>
    <t>Provision for Income Taxes - Schedule of Loss Before Provision for Income Taxes (Detail) - USD ($) $ in Thousands</t>
  </si>
  <si>
    <t>United States of America [Member]</t>
  </si>
  <si>
    <t>Foreign [Member]</t>
  </si>
  <si>
    <t>Provision for Income Taxes - Schedule of Provision for Income Taxes (Detail) - USD ($) $ in Thousands</t>
  </si>
  <si>
    <t>Current</t>
  </si>
  <si>
    <t>Federal</t>
  </si>
  <si>
    <t>State</t>
  </si>
  <si>
    <t>Foreign</t>
  </si>
  <si>
    <t>Total Current Provision</t>
  </si>
  <si>
    <t>Deferred</t>
  </si>
  <si>
    <t>Change in valuation allowance</t>
  </si>
  <si>
    <t>Total deferred provision</t>
  </si>
  <si>
    <t>Total provision</t>
  </si>
  <si>
    <t>Provision for Income Taxes - Reconciliation of Statutory U.S. Federal Income Tax Rate to Company's Effective Tax Rate (Detail)</t>
  </si>
  <si>
    <t>Effective Income Tax Rate Continuing Operations Tax Rate Reconciliation [Abstract]</t>
  </si>
  <si>
    <t>Tax, computed at the federal statutory rate</t>
  </si>
  <si>
    <t>State taxes, net of federal tax benefit</t>
  </si>
  <si>
    <t>6.23%</t>
  </si>
  <si>
    <t>1.28%</t>
  </si>
  <si>
    <t>Mark to market adjustment on stock warrants</t>
  </si>
  <si>
    <t>4.06%</t>
  </si>
  <si>
    <t>Meals, entertainment and other</t>
  </si>
  <si>
    <t>(0.02%)</t>
  </si>
  <si>
    <t>1.67%</t>
  </si>
  <si>
    <t>Debt discount amortization</t>
  </si>
  <si>
    <t>(2.42%)</t>
  </si>
  <si>
    <t>Loss on stock warrants issued</t>
  </si>
  <si>
    <t>(3.30%)</t>
  </si>
  <si>
    <t>Loss on write-off of deferred debt discount</t>
  </si>
  <si>
    <t>(5.78%)</t>
  </si>
  <si>
    <t>(27.25%)</t>
  </si>
  <si>
    <t>(12.61%)</t>
  </si>
  <si>
    <t>Rate change due to tax law change</t>
  </si>
  <si>
    <t>(16.89%)</t>
  </si>
  <si>
    <t>(0.04%)</t>
  </si>
  <si>
    <t>0.01%</t>
  </si>
  <si>
    <t>Provision for Income Taxes - Components of Deferred Income Tax Assets and Liabilities (Detail) - USD ($) $ in Thousands</t>
  </si>
  <si>
    <t>Components Of Deferred Tax Assets And Liabilities [Abstract]</t>
  </si>
  <si>
    <t>Net operating losses</t>
  </si>
  <si>
    <t>Stock-based compensation</t>
  </si>
  <si>
    <t>Research credits</t>
  </si>
  <si>
    <t>Other - fixed assets and intangibles</t>
  </si>
  <si>
    <t>Gross deferred tax assets</t>
  </si>
  <si>
    <t>Less: valuation allowance</t>
  </si>
  <si>
    <t>Total deferred tax assets</t>
  </si>
  <si>
    <t>Total deferred tax liabilities</t>
  </si>
  <si>
    <t>Net deferred tax assets</t>
  </si>
  <si>
    <t>Provision for Income Taxes - Summary of Valuation Allowance (Detail) - USD ($) $ in Thousands</t>
  </si>
  <si>
    <t>Valuation Allowance [Abstract]</t>
  </si>
  <si>
    <t>Valuation allowance, at beginning of year</t>
  </si>
  <si>
    <t>Valuation allowance, at end of year</t>
  </si>
  <si>
    <t>Related Party Transactions - Additional Information (Detail) - USD ($)</t>
  </si>
  <si>
    <t>Related Party Transaction [Line Items]</t>
  </si>
  <si>
    <t>Due to other related party transactions</t>
  </si>
  <si>
    <t>Chad Steelberg and Ryan Steelberg [Member]</t>
  </si>
  <si>
    <t>Chad Steelberg and Ryan Steelberg [Member] | Healthcare Plans [Member]</t>
  </si>
  <si>
    <t>Related party transaction expenses</t>
  </si>
  <si>
    <t>Due to related party</t>
  </si>
  <si>
    <t>Share-based compensation arrangement by share-based payment award, shares issued in period</t>
  </si>
  <si>
    <t>Subsequent Events - Additional Information (Detail) - Performance Bridge [Member] - USD ($) $ in Thousands</t>
  </si>
  <si>
    <t>Mar. 31, 2019</t>
  </si>
  <si>
    <t>Subsequent Event [Line Items]</t>
  </si>
  <si>
    <t>Business acquisition, shares issued or issuable</t>
  </si>
  <si>
    <t>Scenario Forecast [Member]</t>
  </si>
  <si>
    <t>Scenario Forecast [Member] | Common Stock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19703219</v>
      </c>
    </row>
    <row r="22" spans="1:4">
      <c r="A22" s="4" t="s">
        <v>37</v>
      </c>
      <c r="D22" s="6" t="n">
        <v>1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7539</v>
      </c>
      <c r="C3" s="7" t="n">
        <v>29545</v>
      </c>
    </row>
    <row r="4" spans="1:3">
      <c r="A4" s="4" t="s">
        <v>42</v>
      </c>
      <c r="B4" s="5" t="n">
        <v>13565</v>
      </c>
      <c r="C4" s="5" t="n">
        <v>39598</v>
      </c>
    </row>
    <row r="5" spans="1:3">
      <c r="A5" s="4" t="s">
        <v>43</v>
      </c>
      <c r="B5" s="5" t="n">
        <v>29142</v>
      </c>
      <c r="C5" s="5" t="n">
        <v>7691</v>
      </c>
    </row>
    <row r="6" spans="1:3">
      <c r="A6" s="4" t="s">
        <v>44</v>
      </c>
      <c r="B6" s="5" t="n">
        <v>2695</v>
      </c>
      <c r="C6" s="5" t="n">
        <v>4163</v>
      </c>
    </row>
    <row r="7" spans="1:3">
      <c r="A7" s="4" t="s">
        <v>45</v>
      </c>
      <c r="B7" s="5" t="n">
        <v>3579</v>
      </c>
      <c r="C7" s="5" t="n">
        <v>2808</v>
      </c>
    </row>
    <row r="8" spans="1:3">
      <c r="A8" s="4" t="s">
        <v>46</v>
      </c>
      <c r="B8" s="5" t="n">
        <v>86520</v>
      </c>
      <c r="C8" s="5" t="n">
        <v>83805</v>
      </c>
    </row>
    <row r="9" spans="1:3">
      <c r="A9" s="4" t="s">
        <v>47</v>
      </c>
      <c r="B9" s="5" t="n">
        <v>4008</v>
      </c>
      <c r="C9" s="5" t="n">
        <v>680</v>
      </c>
    </row>
    <row r="10" spans="1:3">
      <c r="A10" s="4" t="s">
        <v>48</v>
      </c>
      <c r="B10" s="5" t="n">
        <v>20480</v>
      </c>
      <c r="C10" s="5" t="n">
        <v>3154</v>
      </c>
    </row>
    <row r="11" spans="1:3">
      <c r="A11" s="4" t="s">
        <v>49</v>
      </c>
      <c r="B11" s="5" t="n">
        <v>5509</v>
      </c>
      <c r="C11" s="5" t="n">
        <v>139</v>
      </c>
    </row>
    <row r="12" spans="1:3">
      <c r="A12" s="4" t="s">
        <v>50</v>
      </c>
      <c r="B12" s="5" t="n">
        <v>1237</v>
      </c>
      <c r="C12" s="5" t="n">
        <v>780</v>
      </c>
    </row>
    <row r="13" spans="1:3">
      <c r="A13" s="4" t="s">
        <v>51</v>
      </c>
      <c r="B13" s="5" t="n">
        <v>117754</v>
      </c>
      <c r="C13" s="5" t="n">
        <v>88558</v>
      </c>
    </row>
    <row r="14" spans="1:3">
      <c r="A14" s="3" t="s">
        <v>52</v>
      </c>
    </row>
    <row r="15" spans="1:3">
      <c r="A15" s="4" t="s">
        <v>53</v>
      </c>
      <c r="B15" s="5" t="n">
        <v>28714</v>
      </c>
      <c r="C15" s="5" t="n">
        <v>13338</v>
      </c>
    </row>
    <row r="16" spans="1:3">
      <c r="A16" s="4" t="s">
        <v>54</v>
      </c>
      <c r="B16" s="5" t="n">
        <v>7416</v>
      </c>
      <c r="C16" s="5" t="n">
        <v>5999</v>
      </c>
    </row>
    <row r="17" spans="1:3">
      <c r="A17" s="4" t="s">
        <v>55</v>
      </c>
      <c r="B17" s="5" t="n">
        <v>9639</v>
      </c>
      <c r="C17" s="5" t="n">
        <v>3477</v>
      </c>
    </row>
    <row r="18" spans="1:3">
      <c r="A18" s="4" t="s">
        <v>56</v>
      </c>
      <c r="B18" s="5" t="n">
        <v>6570</v>
      </c>
      <c r="C18" s="5" t="n">
        <v>3117</v>
      </c>
    </row>
    <row r="19" spans="1:3">
      <c r="A19" s="4" t="s">
        <v>57</v>
      </c>
      <c r="B19" s="5" t="n">
        <v>3746</v>
      </c>
      <c r="C19" s="5" t="n">
        <v>1325</v>
      </c>
    </row>
    <row r="20" spans="1:3">
      <c r="A20" s="4" t="s">
        <v>58</v>
      </c>
      <c r="B20" s="5" t="n">
        <v>56085</v>
      </c>
      <c r="C20" s="5" t="n">
        <v>27256</v>
      </c>
    </row>
    <row r="21" spans="1:3">
      <c r="A21" s="4" t="s">
        <v>59</v>
      </c>
      <c r="B21" s="5" t="n">
        <v>1386</v>
      </c>
    </row>
    <row r="22" spans="1:3">
      <c r="A22" s="4" t="s">
        <v>60</v>
      </c>
      <c r="B22" s="5" t="n">
        <v>57471</v>
      </c>
      <c r="C22" s="5" t="n">
        <v>27256</v>
      </c>
    </row>
    <row r="23" spans="1:3">
      <c r="A23" s="4" t="s">
        <v>61</v>
      </c>
      <c r="B23" s="4" t="s">
        <v>62</v>
      </c>
      <c r="C23" s="4" t="s">
        <v>62</v>
      </c>
    </row>
    <row r="24" spans="1:3">
      <c r="A24" s="3" t="s">
        <v>63</v>
      </c>
    </row>
    <row r="25" spans="1:3">
      <c r="A25" s="4" t="s">
        <v>64</v>
      </c>
      <c r="B25" s="5" t="n">
        <v>19</v>
      </c>
      <c r="C25" s="5" t="n">
        <v>16</v>
      </c>
    </row>
    <row r="26" spans="1:3">
      <c r="A26" s="4" t="s">
        <v>65</v>
      </c>
      <c r="B26" s="5" t="n">
        <v>230674</v>
      </c>
      <c r="C26" s="5" t="n">
        <v>170728</v>
      </c>
    </row>
    <row r="27" spans="1:3">
      <c r="A27" s="4" t="s">
        <v>66</v>
      </c>
      <c r="B27" s="5" t="n">
        <v>-170411</v>
      </c>
      <c r="C27" s="5" t="n">
        <v>-109307</v>
      </c>
    </row>
    <row r="28" spans="1:3">
      <c r="A28" s="4" t="s">
        <v>67</v>
      </c>
      <c r="B28" s="5" t="n">
        <v>1</v>
      </c>
      <c r="C28" s="5" t="n">
        <v>-135</v>
      </c>
    </row>
    <row r="29" spans="1:3">
      <c r="A29" s="4" t="s">
        <v>68</v>
      </c>
      <c r="B29" s="5" t="n">
        <v>60283</v>
      </c>
      <c r="C29" s="5" t="n">
        <v>61302</v>
      </c>
    </row>
    <row r="30" spans="1:3">
      <c r="A30" s="4" t="s">
        <v>69</v>
      </c>
      <c r="B30" s="7" t="n">
        <v>117754</v>
      </c>
      <c r="C30" s="7" t="n">
        <v>88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8</v>
      </c>
      <c r="B6" s="4" t="s">
        <v>239</v>
      </c>
    </row>
    <row r="7" spans="1:2">
      <c r="A7" s="4" t="s">
        <v>194</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c r="B6" s="4" t="s">
        <v>290</v>
      </c>
    </row>
    <row r="7" spans="1:2">
      <c r="A7" s="4" t="s">
        <v>291</v>
      </c>
    </row>
    <row r="8" spans="1:2">
      <c r="A8" s="4" t="s">
        <v>285</v>
      </c>
      <c r="B8" s="4" t="s">
        <v>292</v>
      </c>
    </row>
    <row r="9" spans="1:2">
      <c r="A9" s="4" t="s">
        <v>287</v>
      </c>
      <c r="B9" s="4" t="s">
        <v>293</v>
      </c>
    </row>
    <row r="10" spans="1:2">
      <c r="A10" s="4" t="s">
        <v>289</v>
      </c>
      <c r="B10" s="4" t="s">
        <v>294</v>
      </c>
    </row>
    <row r="11" spans="1:2">
      <c r="A11" s="4" t="s">
        <v>295</v>
      </c>
      <c r="B11" s="4" t="s">
        <v>296</v>
      </c>
    </row>
    <row r="12" spans="1:2">
      <c r="A12" s="4" t="s">
        <v>297</v>
      </c>
      <c r="B12" s="4" t="s">
        <v>298</v>
      </c>
    </row>
    <row r="13" spans="1:2">
      <c r="A13" s="4" t="s">
        <v>299</v>
      </c>
      <c r="B13" s="4" t="s">
        <v>300</v>
      </c>
    </row>
    <row r="14" spans="1:2">
      <c r="A14" s="4" t="s">
        <v>301</v>
      </c>
    </row>
    <row r="15" spans="1:2">
      <c r="A15" s="4" t="s">
        <v>285</v>
      </c>
      <c r="B15" s="4" t="s">
        <v>302</v>
      </c>
    </row>
    <row r="16" spans="1:2">
      <c r="A16" s="4" t="s">
        <v>287</v>
      </c>
      <c r="B16" s="4" t="s">
        <v>303</v>
      </c>
    </row>
    <row r="17" spans="1:2">
      <c r="A17" s="4" t="s">
        <v>289</v>
      </c>
      <c r="B17"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row>
    <row r="7" spans="1:2">
      <c r="A7" s="4" t="s">
        <v>318</v>
      </c>
      <c r="B7" s="4" t="s">
        <v>319</v>
      </c>
    </row>
    <row r="8" spans="1:2">
      <c r="A8" s="4" t="s">
        <v>320</v>
      </c>
    </row>
    <row r="9" spans="1:2">
      <c r="A9" s="4" t="s">
        <v>318</v>
      </c>
      <c r="B9" s="4" t="s">
        <v>321</v>
      </c>
    </row>
    <row r="10" spans="1:2">
      <c r="A10" s="4" t="s">
        <v>103</v>
      </c>
    </row>
    <row r="11" spans="1:2">
      <c r="A11" s="4" t="s">
        <v>318</v>
      </c>
      <c r="B11"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13</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9</v>
      </c>
    </row>
    <row r="2" spans="1:3">
      <c r="A2" s="3" t="s">
        <v>71</v>
      </c>
    </row>
    <row r="3" spans="1:3">
      <c r="A3" s="4" t="s">
        <v>72</v>
      </c>
      <c r="B3" s="7" t="n">
        <v>40</v>
      </c>
      <c r="C3" s="7" t="n">
        <v>38</v>
      </c>
    </row>
    <row r="4" spans="1:3">
      <c r="A4" s="4" t="s">
        <v>73</v>
      </c>
      <c r="B4" s="8" t="n">
        <v>0.001</v>
      </c>
      <c r="C4" s="8" t="n">
        <v>0.001</v>
      </c>
    </row>
    <row r="5" spans="1:3">
      <c r="A5" s="4" t="s">
        <v>74</v>
      </c>
      <c r="B5" s="5" t="n">
        <v>75000000</v>
      </c>
      <c r="C5" s="5" t="n">
        <v>75000000</v>
      </c>
    </row>
    <row r="6" spans="1:3">
      <c r="A6" s="4" t="s">
        <v>75</v>
      </c>
      <c r="B6" s="5" t="n">
        <v>19335220</v>
      </c>
      <c r="C6" s="5" t="n">
        <v>16158883</v>
      </c>
    </row>
    <row r="7" spans="1:3">
      <c r="A7" s="4" t="s">
        <v>76</v>
      </c>
      <c r="B7" s="5" t="n">
        <v>19335220</v>
      </c>
      <c r="C7" s="5" t="n">
        <v>16158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c r="B6" s="4" t="s">
        <v>357</v>
      </c>
    </row>
    <row r="7" spans="1:2">
      <c r="A7" s="4" t="s">
        <v>358</v>
      </c>
    </row>
    <row r="8" spans="1:2">
      <c r="A8" s="4" t="s">
        <v>359</v>
      </c>
      <c r="B8" s="4" t="s">
        <v>360</v>
      </c>
    </row>
    <row r="9" spans="1:2">
      <c r="A9" s="4" t="s">
        <v>361</v>
      </c>
    </row>
    <row r="10" spans="1:2">
      <c r="A10" s="4" t="s">
        <v>362</v>
      </c>
      <c r="B10" s="4" t="s">
        <v>363</v>
      </c>
    </row>
    <row r="11" spans="1:2">
      <c r="A11" s="4" t="s">
        <v>364</v>
      </c>
      <c r="B11" s="4" t="s">
        <v>365</v>
      </c>
    </row>
    <row r="12" spans="1:2">
      <c r="A12" s="4" t="s">
        <v>366</v>
      </c>
    </row>
    <row r="13" spans="1:2">
      <c r="A13" s="4" t="s">
        <v>359</v>
      </c>
      <c r="B13" s="4" t="s">
        <v>367</v>
      </c>
    </row>
    <row r="14" spans="1:2">
      <c r="A14" s="4" t="s">
        <v>368</v>
      </c>
    </row>
    <row r="15" spans="1:2">
      <c r="A15" s="4" t="s">
        <v>364</v>
      </c>
      <c r="B15"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8"/>
    <col customWidth="1" max="6" min="6" width="29"/>
  </cols>
  <sheetData>
    <row r="1" spans="1:6">
      <c r="A1" s="1" t="s">
        <v>381</v>
      </c>
      <c r="B1" s="2" t="s">
        <v>382</v>
      </c>
      <c r="C1" s="2" t="s">
        <v>383</v>
      </c>
      <c r="D1" s="2" t="s">
        <v>384</v>
      </c>
      <c r="E1" s="2" t="s">
        <v>385</v>
      </c>
      <c r="F1" s="2" t="s">
        <v>386</v>
      </c>
    </row>
    <row r="2" spans="1:6">
      <c r="A2" s="3" t="s">
        <v>387</v>
      </c>
    </row>
    <row r="3" spans="1:6">
      <c r="A3" s="4" t="s">
        <v>388</v>
      </c>
      <c r="E3" s="7" t="n">
        <v>42227000</v>
      </c>
      <c r="F3" s="7" t="n">
        <v>31911000</v>
      </c>
    </row>
    <row r="4" spans="1:6">
      <c r="A4" s="4" t="s">
        <v>91</v>
      </c>
      <c r="E4" s="5" t="n">
        <v>61104000</v>
      </c>
      <c r="F4" s="5" t="n">
        <v>59601000</v>
      </c>
    </row>
    <row r="5" spans="1:6">
      <c r="A5" s="4" t="s">
        <v>66</v>
      </c>
      <c r="E5" s="5" t="n">
        <v>170411000</v>
      </c>
      <c r="F5" s="5" t="n">
        <v>109307000</v>
      </c>
    </row>
    <row r="6" spans="1:6">
      <c r="A6" s="4" t="s">
        <v>389</v>
      </c>
      <c r="B6" s="7" t="n">
        <v>32780000</v>
      </c>
      <c r="C6" s="7" t="n">
        <v>23762000</v>
      </c>
      <c r="D6" s="7" t="n">
        <v>32800000</v>
      </c>
      <c r="E6" s="5" t="n">
        <v>32770000</v>
      </c>
      <c r="F6" s="5" t="n">
        <v>56468000</v>
      </c>
    </row>
    <row r="7" spans="1:6">
      <c r="A7" s="4" t="s">
        <v>390</v>
      </c>
      <c r="E7" s="5" t="n">
        <v>51104000</v>
      </c>
    </row>
    <row r="8" spans="1:6">
      <c r="A8" s="4" t="s">
        <v>391</v>
      </c>
      <c r="E8" s="5" t="n">
        <v>0</v>
      </c>
    </row>
    <row r="9" spans="1:6">
      <c r="A9" s="4" t="s">
        <v>392</v>
      </c>
      <c r="E9" s="5" t="n">
        <v>0</v>
      </c>
      <c r="F9" s="5" t="n">
        <v>0</v>
      </c>
    </row>
    <row r="10" spans="1:6">
      <c r="A10" s="4" t="s">
        <v>393</v>
      </c>
      <c r="E10" s="7" t="n">
        <v>0</v>
      </c>
      <c r="F10" s="5" t="n">
        <v>0</v>
      </c>
    </row>
    <row r="11" spans="1:6">
      <c r="A11" s="4" t="s">
        <v>394</v>
      </c>
      <c r="E11" s="5" t="n">
        <v>1</v>
      </c>
    </row>
    <row r="12" spans="1:6">
      <c r="A12" s="4" t="s">
        <v>395</v>
      </c>
      <c r="E12" s="7" t="n">
        <v>1564000</v>
      </c>
      <c r="F12" s="5" t="n">
        <v>1252000</v>
      </c>
    </row>
    <row r="13" spans="1:6">
      <c r="A13" s="4" t="s">
        <v>396</v>
      </c>
      <c r="E13" s="7" t="n">
        <v>0</v>
      </c>
      <c r="F13" s="7" t="n">
        <v>0</v>
      </c>
    </row>
    <row r="14" spans="1:6">
      <c r="A14" s="4" t="s">
        <v>397</v>
      </c>
    </row>
    <row r="15" spans="1:6">
      <c r="A15" s="3" t="s">
        <v>387</v>
      </c>
    </row>
    <row r="16" spans="1:6">
      <c r="A16" s="4" t="s">
        <v>398</v>
      </c>
      <c r="E16" s="5" t="n">
        <v>10</v>
      </c>
      <c r="F16" s="5" t="n">
        <v>10</v>
      </c>
    </row>
    <row r="17" spans="1:6">
      <c r="A17" s="4" t="s">
        <v>399</v>
      </c>
      <c r="E17" s="4" t="s">
        <v>400</v>
      </c>
      <c r="F17" s="4" t="s">
        <v>401</v>
      </c>
    </row>
    <row r="18" spans="1:6">
      <c r="A18" s="4" t="s">
        <v>402</v>
      </c>
    </row>
    <row r="19" spans="1:6">
      <c r="A19" s="3" t="s">
        <v>387</v>
      </c>
    </row>
    <row r="20" spans="1:6">
      <c r="A20" s="4" t="s">
        <v>398</v>
      </c>
      <c r="F20" s="5" t="n">
        <v>2</v>
      </c>
    </row>
    <row r="21" spans="1:6">
      <c r="A21" s="4" t="s">
        <v>399</v>
      </c>
      <c r="F21" s="4" t="s">
        <v>403</v>
      </c>
    </row>
    <row r="22" spans="1:6">
      <c r="A22" s="4" t="s">
        <v>404</v>
      </c>
    </row>
    <row r="23" spans="1:6">
      <c r="A23" s="3" t="s">
        <v>387</v>
      </c>
    </row>
    <row r="24" spans="1:6">
      <c r="A24" s="4" t="s">
        <v>398</v>
      </c>
      <c r="E24" s="5" t="n">
        <v>1</v>
      </c>
      <c r="F24" s="5" t="n">
        <v>3</v>
      </c>
    </row>
    <row r="25" spans="1:6">
      <c r="A25" s="4" t="s">
        <v>399</v>
      </c>
      <c r="E25" s="4" t="s">
        <v>405</v>
      </c>
      <c r="F25" s="4" t="s">
        <v>406</v>
      </c>
    </row>
    <row r="26" spans="1:6">
      <c r="A26" s="4" t="s">
        <v>407</v>
      </c>
    </row>
    <row r="27" spans="1:6">
      <c r="A27" s="3" t="s">
        <v>387</v>
      </c>
    </row>
    <row r="28" spans="1:6">
      <c r="A28" s="4" t="s">
        <v>408</v>
      </c>
      <c r="E28" s="4" t="s">
        <v>409</v>
      </c>
    </row>
    <row r="29" spans="1:6">
      <c r="A29" s="4" t="s">
        <v>410</v>
      </c>
      <c r="E29" s="4" t="s">
        <v>411</v>
      </c>
    </row>
    <row r="30" spans="1:6">
      <c r="A30" s="4" t="s">
        <v>412</v>
      </c>
    </row>
    <row r="31" spans="1:6">
      <c r="A31" s="3" t="s">
        <v>387</v>
      </c>
    </row>
    <row r="32" spans="1:6">
      <c r="A32" s="4" t="s">
        <v>413</v>
      </c>
      <c r="E32" s="4" t="s">
        <v>414</v>
      </c>
    </row>
    <row r="33" spans="1:6">
      <c r="A33" s="4" t="s">
        <v>415</v>
      </c>
    </row>
    <row r="34" spans="1:6">
      <c r="A34" s="3" t="s">
        <v>387</v>
      </c>
    </row>
    <row r="35" spans="1:6">
      <c r="A35" s="4" t="s">
        <v>413</v>
      </c>
      <c r="E35" s="4" t="s">
        <v>414</v>
      </c>
    </row>
    <row r="36" spans="1:6">
      <c r="A36" s="4" t="s">
        <v>416</v>
      </c>
    </row>
    <row r="37" spans="1:6">
      <c r="A37" s="3" t="s">
        <v>387</v>
      </c>
    </row>
    <row r="38" spans="1:6">
      <c r="A38" s="4" t="s">
        <v>413</v>
      </c>
      <c r="E38" s="4" t="s">
        <v>417</v>
      </c>
    </row>
    <row r="39" spans="1:6">
      <c r="A39" s="4" t="s">
        <v>418</v>
      </c>
    </row>
    <row r="40" spans="1:6">
      <c r="A40" s="3" t="s">
        <v>387</v>
      </c>
    </row>
    <row r="41" spans="1:6">
      <c r="A41" s="4" t="s">
        <v>419</v>
      </c>
      <c r="E41" s="4" t="s">
        <v>420</v>
      </c>
    </row>
    <row r="42" spans="1:6">
      <c r="A42" s="4" t="s">
        <v>421</v>
      </c>
    </row>
    <row r="43" spans="1:6">
      <c r="A43" s="3" t="s">
        <v>387</v>
      </c>
    </row>
    <row r="44" spans="1:6">
      <c r="A44" s="4" t="s">
        <v>419</v>
      </c>
      <c r="E44" s="4" t="s">
        <v>414</v>
      </c>
    </row>
    <row r="45" spans="1:6">
      <c r="A45" s="4" t="s">
        <v>419</v>
      </c>
      <c r="E45" s="4" t="s">
        <v>422</v>
      </c>
    </row>
    <row r="46" spans="1:6">
      <c r="A46" s="4" t="s">
        <v>423</v>
      </c>
    </row>
    <row r="47" spans="1:6">
      <c r="A47" s="3" t="s">
        <v>387</v>
      </c>
    </row>
    <row r="48" spans="1:6">
      <c r="A48" s="4" t="s">
        <v>413</v>
      </c>
      <c r="E48" s="4" t="s">
        <v>424</v>
      </c>
    </row>
    <row r="49" spans="1:6">
      <c r="A49" s="4" t="s">
        <v>425</v>
      </c>
    </row>
    <row r="50" spans="1:6">
      <c r="A50" s="3" t="s">
        <v>387</v>
      </c>
    </row>
    <row r="51" spans="1:6">
      <c r="A51" s="4" t="s">
        <v>413</v>
      </c>
      <c r="E51" s="4" t="s">
        <v>420</v>
      </c>
    </row>
    <row r="52" spans="1:6">
      <c r="A52" s="4" t="s">
        <v>426</v>
      </c>
    </row>
    <row r="53" spans="1:6">
      <c r="A53" s="3" t="s">
        <v>387</v>
      </c>
    </row>
    <row r="54" spans="1:6">
      <c r="A54" s="4" t="s">
        <v>427</v>
      </c>
      <c r="E54" s="7" t="n">
        <v>47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 customWidth="1" max="6" min="6" width="21"/>
  </cols>
  <sheetData>
    <row r="1" spans="1:6">
      <c r="A1" s="1" t="s">
        <v>428</v>
      </c>
      <c r="B1" s="2" t="s">
        <v>429</v>
      </c>
      <c r="C1" s="2" t="s">
        <v>430</v>
      </c>
      <c r="D1" s="2" t="s">
        <v>431</v>
      </c>
      <c r="E1" s="2" t="s">
        <v>432</v>
      </c>
      <c r="F1" s="2" t="s">
        <v>433</v>
      </c>
    </row>
    <row r="2" spans="1:6">
      <c r="A2" s="4" t="s">
        <v>284</v>
      </c>
    </row>
    <row r="3" spans="1:6">
      <c r="A3" s="3" t="s">
        <v>434</v>
      </c>
    </row>
    <row r="4" spans="1:6">
      <c r="A4" s="4" t="s">
        <v>435</v>
      </c>
      <c r="D4" s="4" t="s">
        <v>436</v>
      </c>
    </row>
    <row r="5" spans="1:6">
      <c r="A5" s="4" t="s">
        <v>437</v>
      </c>
      <c r="D5" s="7" t="n">
        <v>5158</v>
      </c>
    </row>
    <row r="6" spans="1:6">
      <c r="A6" s="4" t="s">
        <v>438</v>
      </c>
      <c r="D6" s="5" t="n">
        <v>4414</v>
      </c>
    </row>
    <row r="7" spans="1:6">
      <c r="A7" s="4" t="s">
        <v>439</v>
      </c>
      <c r="D7" s="5" t="n">
        <v>1220</v>
      </c>
    </row>
    <row r="8" spans="1:6">
      <c r="A8" s="4" t="s">
        <v>440</v>
      </c>
      <c r="D8" s="7" t="n">
        <v>1220</v>
      </c>
    </row>
    <row r="9" spans="1:6">
      <c r="A9" s="4" t="s">
        <v>441</v>
      </c>
      <c r="D9" s="4" t="s">
        <v>442</v>
      </c>
    </row>
    <row r="10" spans="1:6">
      <c r="A10" s="4" t="s">
        <v>443</v>
      </c>
      <c r="D10" s="7" t="n">
        <v>8928</v>
      </c>
    </row>
    <row r="11" spans="1:6">
      <c r="A11" s="4" t="s">
        <v>444</v>
      </c>
    </row>
    <row r="12" spans="1:6">
      <c r="A12" s="3" t="s">
        <v>434</v>
      </c>
    </row>
    <row r="13" spans="1:6">
      <c r="A13" s="4" t="s">
        <v>445</v>
      </c>
      <c r="F13" s="7" t="n">
        <v>46</v>
      </c>
    </row>
    <row r="14" spans="1:6">
      <c r="A14" s="4" t="s">
        <v>446</v>
      </c>
    </row>
    <row r="15" spans="1:6">
      <c r="A15" s="3" t="s">
        <v>434</v>
      </c>
    </row>
    <row r="16" spans="1:6">
      <c r="A16" s="4" t="s">
        <v>447</v>
      </c>
      <c r="D16" s="7" t="n">
        <v>3938</v>
      </c>
    </row>
    <row r="17" spans="1:6">
      <c r="A17" s="4" t="s">
        <v>448</v>
      </c>
      <c r="D17" s="5" t="n">
        <v>349072</v>
      </c>
    </row>
    <row r="18" spans="1:6">
      <c r="A18" s="4" t="s">
        <v>449</v>
      </c>
    </row>
    <row r="19" spans="1:6">
      <c r="A19" s="3" t="s">
        <v>434</v>
      </c>
    </row>
    <row r="20" spans="1:6">
      <c r="A20" s="4" t="s">
        <v>440</v>
      </c>
      <c r="D20" s="7" t="n">
        <v>120</v>
      </c>
    </row>
    <row r="21" spans="1:6">
      <c r="A21" s="4" t="s">
        <v>450</v>
      </c>
    </row>
    <row r="22" spans="1:6">
      <c r="A22" s="3" t="s">
        <v>434</v>
      </c>
    </row>
    <row r="23" spans="1:6">
      <c r="A23" s="4" t="s">
        <v>448</v>
      </c>
      <c r="D23" s="5" t="n">
        <v>34335</v>
      </c>
    </row>
    <row r="24" spans="1:6">
      <c r="A24" s="4" t="s">
        <v>451</v>
      </c>
    </row>
    <row r="25" spans="1:6">
      <c r="A25" s="3" t="s">
        <v>434</v>
      </c>
    </row>
    <row r="26" spans="1:6">
      <c r="A26" s="4" t="s">
        <v>438</v>
      </c>
      <c r="E26" s="7" t="n">
        <v>4414</v>
      </c>
    </row>
    <row r="27" spans="1:6">
      <c r="A27" s="4" t="s">
        <v>452</v>
      </c>
      <c r="E27" s="5" t="n">
        <v>6482</v>
      </c>
    </row>
    <row r="28" spans="1:6">
      <c r="A28" s="4" t="s">
        <v>440</v>
      </c>
      <c r="E28" s="7" t="n">
        <v>883</v>
      </c>
    </row>
    <row r="29" spans="1:6">
      <c r="A29" s="4" t="s">
        <v>453</v>
      </c>
      <c r="E29" s="4" t="s">
        <v>454</v>
      </c>
    </row>
    <row r="30" spans="1:6">
      <c r="A30" s="4" t="s">
        <v>455</v>
      </c>
    </row>
    <row r="31" spans="1:6">
      <c r="A31" s="3" t="s">
        <v>434</v>
      </c>
    </row>
    <row r="32" spans="1:6">
      <c r="A32" s="4" t="s">
        <v>448</v>
      </c>
      <c r="E32" s="5" t="n">
        <v>600000</v>
      </c>
    </row>
    <row r="33" spans="1:6">
      <c r="A33" s="4" t="s">
        <v>456</v>
      </c>
      <c r="E33" s="4" t="s">
        <v>457</v>
      </c>
    </row>
    <row r="34" spans="1:6">
      <c r="A34" s="4" t="s">
        <v>291</v>
      </c>
    </row>
    <row r="35" spans="1:6">
      <c r="A35" s="3" t="s">
        <v>434</v>
      </c>
    </row>
    <row r="36" spans="1:6">
      <c r="A36" s="4" t="s">
        <v>435</v>
      </c>
      <c r="C36" s="4" t="s">
        <v>458</v>
      </c>
    </row>
    <row r="37" spans="1:6">
      <c r="A37" s="4" t="s">
        <v>440</v>
      </c>
      <c r="C37" s="7" t="n">
        <v>7423</v>
      </c>
    </row>
    <row r="38" spans="1:6">
      <c r="A38" s="4" t="s">
        <v>441</v>
      </c>
      <c r="C38" s="4" t="s">
        <v>459</v>
      </c>
    </row>
    <row r="39" spans="1:6">
      <c r="A39" s="4" t="s">
        <v>443</v>
      </c>
      <c r="C39" s="7" t="n">
        <v>12552</v>
      </c>
    </row>
    <row r="40" spans="1:6">
      <c r="A40" s="4" t="s">
        <v>460</v>
      </c>
    </row>
    <row r="41" spans="1:6">
      <c r="A41" s="3" t="s">
        <v>434</v>
      </c>
    </row>
    <row r="42" spans="1:6">
      <c r="A42" s="4" t="s">
        <v>445</v>
      </c>
      <c r="F42" s="5" t="n">
        <v>1998</v>
      </c>
    </row>
    <row r="43" spans="1:6">
      <c r="A43" s="4" t="s">
        <v>461</v>
      </c>
    </row>
    <row r="44" spans="1:6">
      <c r="A44" s="3" t="s">
        <v>434</v>
      </c>
    </row>
    <row r="45" spans="1:6">
      <c r="A45" s="4" t="s">
        <v>462</v>
      </c>
      <c r="F45" s="5" t="n">
        <v>344</v>
      </c>
    </row>
    <row r="46" spans="1:6">
      <c r="A46" s="4" t="s">
        <v>463</v>
      </c>
    </row>
    <row r="47" spans="1:6">
      <c r="A47" s="3" t="s">
        <v>434</v>
      </c>
    </row>
    <row r="48" spans="1:6">
      <c r="A48" s="4" t="s">
        <v>447</v>
      </c>
      <c r="C48" s="7" t="n">
        <v>5129</v>
      </c>
    </row>
    <row r="49" spans="1:6">
      <c r="A49" s="4" t="s">
        <v>448</v>
      </c>
      <c r="C49" s="5" t="n">
        <v>491157</v>
      </c>
    </row>
    <row r="50" spans="1:6">
      <c r="A50" s="4" t="s">
        <v>464</v>
      </c>
    </row>
    <row r="51" spans="1:6">
      <c r="A51" s="3" t="s">
        <v>434</v>
      </c>
    </row>
    <row r="52" spans="1:6">
      <c r="A52" s="4" t="s">
        <v>440</v>
      </c>
      <c r="C52" s="7" t="n">
        <v>925</v>
      </c>
    </row>
    <row r="53" spans="1:6">
      <c r="A53" s="4" t="s">
        <v>465</v>
      </c>
    </row>
    <row r="54" spans="1:6">
      <c r="A54" s="3" t="s">
        <v>434</v>
      </c>
    </row>
    <row r="55" spans="1:6">
      <c r="A55" s="4" t="s">
        <v>448</v>
      </c>
      <c r="C55" s="5" t="n">
        <v>60576</v>
      </c>
    </row>
    <row r="56" spans="1:6">
      <c r="A56" s="4" t="s">
        <v>301</v>
      </c>
    </row>
    <row r="57" spans="1:6">
      <c r="A57" s="3" t="s">
        <v>434</v>
      </c>
    </row>
    <row r="58" spans="1:6">
      <c r="A58" s="4" t="s">
        <v>435</v>
      </c>
      <c r="B58" s="4" t="s">
        <v>466</v>
      </c>
    </row>
    <row r="59" spans="1:6">
      <c r="A59" s="4" t="s">
        <v>438</v>
      </c>
      <c r="B59" s="7" t="n">
        <v>3000</v>
      </c>
    </row>
    <row r="60" spans="1:6">
      <c r="A60" s="4" t="s">
        <v>440</v>
      </c>
      <c r="B60" s="7" t="n">
        <v>423</v>
      </c>
    </row>
    <row r="61" spans="1:6">
      <c r="A61" s="4" t="s">
        <v>441</v>
      </c>
      <c r="B61" s="4" t="s">
        <v>467</v>
      </c>
    </row>
    <row r="62" spans="1:6">
      <c r="A62" s="4" t="s">
        <v>443</v>
      </c>
      <c r="B62" s="7" t="n">
        <v>1484</v>
      </c>
    </row>
    <row r="63" spans="1:6">
      <c r="A63" s="4" t="s">
        <v>453</v>
      </c>
      <c r="B63" s="4" t="s">
        <v>454</v>
      </c>
    </row>
    <row r="64" spans="1:6">
      <c r="A64" s="4" t="s">
        <v>468</v>
      </c>
      <c r="B64" s="7" t="n">
        <v>2880</v>
      </c>
    </row>
    <row r="65" spans="1:6">
      <c r="A65" s="4" t="s">
        <v>469</v>
      </c>
      <c r="B65" s="5" t="n">
        <v>3</v>
      </c>
    </row>
    <row r="66" spans="1:6">
      <c r="A66" s="4" t="s">
        <v>470</v>
      </c>
    </row>
    <row r="67" spans="1:6">
      <c r="A67" s="3" t="s">
        <v>434</v>
      </c>
    </row>
    <row r="68" spans="1:6">
      <c r="A68" s="4" t="s">
        <v>445</v>
      </c>
      <c r="F68" s="7" t="n">
        <v>32</v>
      </c>
    </row>
    <row r="69" spans="1:6">
      <c r="A69" s="4" t="s">
        <v>471</v>
      </c>
    </row>
    <row r="70" spans="1:6">
      <c r="A70" s="3" t="s">
        <v>434</v>
      </c>
    </row>
    <row r="71" spans="1:6">
      <c r="A71" s="4" t="s">
        <v>447</v>
      </c>
      <c r="B71" s="7" t="n">
        <v>1061</v>
      </c>
    </row>
    <row r="72" spans="1:6">
      <c r="A72" s="4" t="s">
        <v>448</v>
      </c>
      <c r="B72" s="5" t="n">
        <v>128300</v>
      </c>
    </row>
    <row r="73" spans="1:6">
      <c r="A73" s="4" t="s">
        <v>456</v>
      </c>
      <c r="B73" s="4" t="s">
        <v>457</v>
      </c>
    </row>
    <row r="74" spans="1:6">
      <c r="A74" s="4" t="s">
        <v>472</v>
      </c>
    </row>
    <row r="75" spans="1:6">
      <c r="A75" s="3" t="s">
        <v>434</v>
      </c>
    </row>
    <row r="76" spans="1:6">
      <c r="A76" s="4" t="s">
        <v>440</v>
      </c>
      <c r="B76" s="7" t="n">
        <v>80</v>
      </c>
    </row>
    <row r="77" spans="1:6">
      <c r="A77" s="4" t="s">
        <v>473</v>
      </c>
      <c r="B77" s="5" t="n">
        <v>269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475</v>
      </c>
      <c r="C1" s="2" t="s">
        <v>476</v>
      </c>
      <c r="D1" s="2" t="s">
        <v>477</v>
      </c>
    </row>
    <row r="2" spans="1:4">
      <c r="A2" s="4" t="s">
        <v>284</v>
      </c>
    </row>
    <row r="3" spans="1:4">
      <c r="A3" s="3" t="s">
        <v>478</v>
      </c>
    </row>
    <row r="4" spans="1:4">
      <c r="A4" s="4" t="s">
        <v>479</v>
      </c>
      <c r="D4" s="7" t="n">
        <v>1220</v>
      </c>
    </row>
    <row r="5" spans="1:4">
      <c r="A5" s="4" t="s">
        <v>480</v>
      </c>
      <c r="D5" s="5" t="n">
        <v>3938</v>
      </c>
    </row>
    <row r="6" spans="1:4">
      <c r="A6" s="4" t="s">
        <v>481</v>
      </c>
      <c r="D6" s="5" t="n">
        <v>3770</v>
      </c>
    </row>
    <row r="7" spans="1:4">
      <c r="A7" s="4" t="s">
        <v>482</v>
      </c>
      <c r="D7" s="7" t="n">
        <v>8928</v>
      </c>
    </row>
    <row r="8" spans="1:4">
      <c r="A8" s="4" t="s">
        <v>291</v>
      </c>
    </row>
    <row r="9" spans="1:4">
      <c r="A9" s="3" t="s">
        <v>478</v>
      </c>
    </row>
    <row r="10" spans="1:4">
      <c r="A10" s="4" t="s">
        <v>479</v>
      </c>
      <c r="C10" s="7" t="n">
        <v>7423</v>
      </c>
    </row>
    <row r="11" spans="1:4">
      <c r="A11" s="4" t="s">
        <v>480</v>
      </c>
      <c r="C11" s="5" t="n">
        <v>5129</v>
      </c>
    </row>
    <row r="12" spans="1:4">
      <c r="A12" s="4" t="s">
        <v>482</v>
      </c>
      <c r="C12" s="7" t="n">
        <v>12552</v>
      </c>
    </row>
    <row r="13" spans="1:4">
      <c r="A13" s="4" t="s">
        <v>301</v>
      </c>
    </row>
    <row r="14" spans="1:4">
      <c r="A14" s="3" t="s">
        <v>478</v>
      </c>
    </row>
    <row r="15" spans="1:4">
      <c r="A15" s="4" t="s">
        <v>479</v>
      </c>
      <c r="B15" s="7" t="n">
        <v>423</v>
      </c>
    </row>
    <row r="16" spans="1:4">
      <c r="A16" s="4" t="s">
        <v>480</v>
      </c>
      <c r="B16" s="5" t="n">
        <v>1061</v>
      </c>
    </row>
    <row r="17" spans="1:4">
      <c r="A17" s="4" t="s">
        <v>482</v>
      </c>
      <c r="B17" s="7" t="n">
        <v>14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v>
      </c>
      <c r="C1" s="2" t="s">
        <v>475</v>
      </c>
      <c r="D1" s="2" t="s">
        <v>476</v>
      </c>
      <c r="E1" s="2" t="s">
        <v>477</v>
      </c>
      <c r="F1" s="2" t="s">
        <v>39</v>
      </c>
    </row>
    <row r="2" spans="1:6">
      <c r="A2" s="3" t="s">
        <v>484</v>
      </c>
    </row>
    <row r="3" spans="1:6">
      <c r="A3" s="4" t="s">
        <v>49</v>
      </c>
      <c r="B3" s="7" t="n">
        <v>5509</v>
      </c>
      <c r="F3" s="7" t="n">
        <v>139</v>
      </c>
    </row>
    <row r="4" spans="1:6">
      <c r="A4" s="4" t="s">
        <v>284</v>
      </c>
    </row>
    <row r="5" spans="1:6">
      <c r="A5" s="3" t="s">
        <v>484</v>
      </c>
    </row>
    <row r="6" spans="1:6">
      <c r="A6" s="4" t="s">
        <v>485</v>
      </c>
      <c r="E6" s="7" t="n">
        <v>2283</v>
      </c>
    </row>
    <row r="7" spans="1:6">
      <c r="A7" s="4" t="s">
        <v>161</v>
      </c>
      <c r="E7" s="5" t="n">
        <v>3551</v>
      </c>
    </row>
    <row r="8" spans="1:6">
      <c r="A8" s="4" t="s">
        <v>486</v>
      </c>
      <c r="E8" s="5" t="n">
        <v>23</v>
      </c>
    </row>
    <row r="9" spans="1:6">
      <c r="A9" s="4" t="s">
        <v>487</v>
      </c>
      <c r="E9" s="5" t="n">
        <v>43</v>
      </c>
    </row>
    <row r="10" spans="1:6">
      <c r="A10" s="4" t="s">
        <v>488</v>
      </c>
      <c r="E10" s="5" t="n">
        <v>5800</v>
      </c>
    </row>
    <row r="11" spans="1:6">
      <c r="A11" s="4" t="s">
        <v>53</v>
      </c>
      <c r="E11" s="5" t="n">
        <v>-1402</v>
      </c>
    </row>
    <row r="12" spans="1:6">
      <c r="A12" s="4" t="s">
        <v>489</v>
      </c>
      <c r="E12" s="5" t="n">
        <v>-4337</v>
      </c>
    </row>
    <row r="13" spans="1:6">
      <c r="A13" s="4" t="s">
        <v>56</v>
      </c>
      <c r="E13" s="5" t="n">
        <v>-42</v>
      </c>
    </row>
    <row r="14" spans="1:6">
      <c r="A14" s="4" t="s">
        <v>490</v>
      </c>
      <c r="E14" s="5" t="n">
        <v>5919</v>
      </c>
    </row>
    <row r="15" spans="1:6">
      <c r="A15" s="4" t="s">
        <v>49</v>
      </c>
      <c r="E15" s="5" t="n">
        <v>3009</v>
      </c>
    </row>
    <row r="16" spans="1:6">
      <c r="A16" s="4" t="s">
        <v>491</v>
      </c>
      <c r="E16" s="7" t="n">
        <v>8928</v>
      </c>
    </row>
    <row r="17" spans="1:6">
      <c r="A17" s="4" t="s">
        <v>291</v>
      </c>
    </row>
    <row r="18" spans="1:6">
      <c r="A18" s="3" t="s">
        <v>484</v>
      </c>
    </row>
    <row r="19" spans="1:6">
      <c r="A19" s="4" t="s">
        <v>485</v>
      </c>
      <c r="D19" s="7" t="n">
        <v>975</v>
      </c>
    </row>
    <row r="20" spans="1:6">
      <c r="A20" s="4" t="s">
        <v>161</v>
      </c>
      <c r="D20" s="5" t="n">
        <v>2396</v>
      </c>
    </row>
    <row r="21" spans="1:6">
      <c r="A21" s="4" t="s">
        <v>486</v>
      </c>
      <c r="D21" s="5" t="n">
        <v>376</v>
      </c>
    </row>
    <row r="22" spans="1:6">
      <c r="A22" s="4" t="s">
        <v>487</v>
      </c>
      <c r="D22" s="5" t="n">
        <v>292</v>
      </c>
    </row>
    <row r="23" spans="1:6">
      <c r="A23" s="4" t="s">
        <v>488</v>
      </c>
      <c r="D23" s="5" t="n">
        <v>13300</v>
      </c>
    </row>
    <row r="24" spans="1:6">
      <c r="A24" s="4" t="s">
        <v>53</v>
      </c>
      <c r="D24" s="5" t="n">
        <v>-825</v>
      </c>
    </row>
    <row r="25" spans="1:6">
      <c r="A25" s="4" t="s">
        <v>489</v>
      </c>
      <c r="D25" s="5" t="n">
        <v>-3639</v>
      </c>
    </row>
    <row r="26" spans="1:6">
      <c r="A26" s="4" t="s">
        <v>56</v>
      </c>
      <c r="D26" s="5" t="n">
        <v>-850</v>
      </c>
    </row>
    <row r="27" spans="1:6">
      <c r="A27" s="4" t="s">
        <v>492</v>
      </c>
      <c r="D27" s="5" t="n">
        <v>-700</v>
      </c>
    </row>
    <row r="28" spans="1:6">
      <c r="A28" s="4" t="s">
        <v>490</v>
      </c>
      <c r="D28" s="5" t="n">
        <v>11325</v>
      </c>
    </row>
    <row r="29" spans="1:6">
      <c r="A29" s="4" t="s">
        <v>49</v>
      </c>
      <c r="D29" s="5" t="n">
        <v>1227</v>
      </c>
    </row>
    <row r="30" spans="1:6">
      <c r="A30" s="4" t="s">
        <v>491</v>
      </c>
      <c r="D30" s="7" t="n">
        <v>12552</v>
      </c>
    </row>
    <row r="31" spans="1:6">
      <c r="A31" s="4" t="s">
        <v>301</v>
      </c>
    </row>
    <row r="32" spans="1:6">
      <c r="A32" s="3" t="s">
        <v>484</v>
      </c>
    </row>
    <row r="33" spans="1:6">
      <c r="A33" s="4" t="s">
        <v>485</v>
      </c>
      <c r="C33" s="7" t="n">
        <v>25</v>
      </c>
    </row>
    <row r="34" spans="1:6">
      <c r="A34" s="4" t="s">
        <v>488</v>
      </c>
      <c r="C34" s="5" t="n">
        <v>700</v>
      </c>
    </row>
    <row r="35" spans="1:6">
      <c r="A35" s="4" t="s">
        <v>493</v>
      </c>
      <c r="C35" s="5" t="n">
        <v>-375</v>
      </c>
    </row>
    <row r="36" spans="1:6">
      <c r="A36" s="4" t="s">
        <v>490</v>
      </c>
      <c r="C36" s="5" t="n">
        <v>350</v>
      </c>
    </row>
    <row r="37" spans="1:6">
      <c r="A37" s="4" t="s">
        <v>49</v>
      </c>
      <c r="C37" s="5" t="n">
        <v>1134</v>
      </c>
    </row>
    <row r="38" spans="1:6">
      <c r="A38" s="4" t="s">
        <v>491</v>
      </c>
      <c r="C38" s="7" t="n">
        <v>14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94</v>
      </c>
      <c r="B1" s="2" t="s">
        <v>475</v>
      </c>
      <c r="C1" s="2" t="s">
        <v>476</v>
      </c>
      <c r="D1" s="2" t="s">
        <v>477</v>
      </c>
      <c r="E1" s="2" t="s">
        <v>2</v>
      </c>
    </row>
    <row r="2" spans="1:5">
      <c r="A2" s="4" t="s">
        <v>415</v>
      </c>
    </row>
    <row r="3" spans="1:5">
      <c r="A3" s="3" t="s">
        <v>434</v>
      </c>
    </row>
    <row r="4" spans="1:5">
      <c r="A4" s="4" t="s">
        <v>495</v>
      </c>
      <c r="E4" s="4" t="s">
        <v>414</v>
      </c>
    </row>
    <row r="5" spans="1:5">
      <c r="A5" s="4" t="s">
        <v>412</v>
      </c>
    </row>
    <row r="6" spans="1:5">
      <c r="A6" s="3" t="s">
        <v>434</v>
      </c>
    </row>
    <row r="7" spans="1:5">
      <c r="A7" s="4" t="s">
        <v>495</v>
      </c>
      <c r="E7" s="4" t="s">
        <v>414</v>
      </c>
    </row>
    <row r="8" spans="1:5">
      <c r="A8" s="4" t="s">
        <v>416</v>
      </c>
    </row>
    <row r="9" spans="1:5">
      <c r="A9" s="3" t="s">
        <v>434</v>
      </c>
    </row>
    <row r="10" spans="1:5">
      <c r="A10" s="4" t="s">
        <v>495</v>
      </c>
      <c r="E10" s="4" t="s">
        <v>417</v>
      </c>
    </row>
    <row r="11" spans="1:5">
      <c r="A11" s="4" t="s">
        <v>284</v>
      </c>
    </row>
    <row r="12" spans="1:5">
      <c r="A12" s="3" t="s">
        <v>434</v>
      </c>
    </row>
    <row r="13" spans="1:5">
      <c r="A13" s="4" t="s">
        <v>496</v>
      </c>
      <c r="D13" s="7" t="n">
        <v>5800</v>
      </c>
    </row>
    <row r="14" spans="1:5">
      <c r="A14" s="4" t="s">
        <v>497</v>
      </c>
    </row>
    <row r="15" spans="1:5">
      <c r="A15" s="3" t="s">
        <v>434</v>
      </c>
    </row>
    <row r="16" spans="1:5">
      <c r="A16" s="4" t="s">
        <v>496</v>
      </c>
      <c r="D16" s="7" t="n">
        <v>5100</v>
      </c>
    </row>
    <row r="17" spans="1:5">
      <c r="A17" s="4" t="s">
        <v>495</v>
      </c>
      <c r="D17" s="4" t="s">
        <v>414</v>
      </c>
    </row>
    <row r="18" spans="1:5">
      <c r="A18" s="4" t="s">
        <v>498</v>
      </c>
    </row>
    <row r="19" spans="1:5">
      <c r="A19" s="3" t="s">
        <v>434</v>
      </c>
    </row>
    <row r="20" spans="1:5">
      <c r="A20" s="4" t="s">
        <v>496</v>
      </c>
      <c r="D20" s="7" t="n">
        <v>700</v>
      </c>
    </row>
    <row r="21" spans="1:5">
      <c r="A21" s="4" t="s">
        <v>495</v>
      </c>
      <c r="D21" s="4" t="s">
        <v>424</v>
      </c>
    </row>
    <row r="22" spans="1:5">
      <c r="A22" s="4" t="s">
        <v>291</v>
      </c>
    </row>
    <row r="23" spans="1:5">
      <c r="A23" s="3" t="s">
        <v>434</v>
      </c>
    </row>
    <row r="24" spans="1:5">
      <c r="A24" s="4" t="s">
        <v>496</v>
      </c>
      <c r="C24" s="7" t="n">
        <v>13300</v>
      </c>
    </row>
    <row r="25" spans="1:5">
      <c r="A25" s="4" t="s">
        <v>499</v>
      </c>
    </row>
    <row r="26" spans="1:5">
      <c r="A26" s="3" t="s">
        <v>434</v>
      </c>
    </row>
    <row r="27" spans="1:5">
      <c r="A27" s="4" t="s">
        <v>496</v>
      </c>
      <c r="C27" s="7" t="n">
        <v>4200</v>
      </c>
    </row>
    <row r="28" spans="1:5">
      <c r="A28" s="4" t="s">
        <v>495</v>
      </c>
      <c r="C28" s="4" t="s">
        <v>414</v>
      </c>
    </row>
    <row r="29" spans="1:5">
      <c r="A29" s="4" t="s">
        <v>500</v>
      </c>
    </row>
    <row r="30" spans="1:5">
      <c r="A30" s="3" t="s">
        <v>434</v>
      </c>
    </row>
    <row r="31" spans="1:5">
      <c r="A31" s="4" t="s">
        <v>496</v>
      </c>
      <c r="C31" s="7" t="n">
        <v>9100</v>
      </c>
    </row>
    <row r="32" spans="1:5">
      <c r="A32" s="4" t="s">
        <v>495</v>
      </c>
      <c r="C32" s="4" t="s">
        <v>414</v>
      </c>
    </row>
    <row r="33" spans="1:5">
      <c r="A33" s="4" t="s">
        <v>301</v>
      </c>
    </row>
    <row r="34" spans="1:5">
      <c r="A34" s="3" t="s">
        <v>434</v>
      </c>
    </row>
    <row r="35" spans="1:5">
      <c r="A35" s="4" t="s">
        <v>496</v>
      </c>
      <c r="B35" s="7" t="n">
        <v>700</v>
      </c>
    </row>
    <row r="36" spans="1:5">
      <c r="A36" s="4" t="s">
        <v>501</v>
      </c>
    </row>
    <row r="37" spans="1:5">
      <c r="A37" s="3" t="s">
        <v>434</v>
      </c>
    </row>
    <row r="38" spans="1:5">
      <c r="A38" s="4" t="s">
        <v>496</v>
      </c>
      <c r="B38" s="7" t="n">
        <v>100</v>
      </c>
    </row>
    <row r="39" spans="1:5">
      <c r="A39" s="4" t="s">
        <v>495</v>
      </c>
      <c r="B39" s="4" t="s">
        <v>420</v>
      </c>
    </row>
    <row r="40" spans="1:5">
      <c r="A40" s="4" t="s">
        <v>502</v>
      </c>
    </row>
    <row r="41" spans="1:5">
      <c r="A41" s="3" t="s">
        <v>434</v>
      </c>
    </row>
    <row r="42" spans="1:5">
      <c r="A42" s="4" t="s">
        <v>496</v>
      </c>
      <c r="B42" s="7" t="n">
        <v>500</v>
      </c>
    </row>
    <row r="43" spans="1:5">
      <c r="A43" s="4" t="s">
        <v>495</v>
      </c>
      <c r="B43" s="4" t="s">
        <v>414</v>
      </c>
    </row>
    <row r="44" spans="1:5">
      <c r="A44" s="4" t="s">
        <v>503</v>
      </c>
    </row>
    <row r="45" spans="1:5">
      <c r="A45" s="3" t="s">
        <v>434</v>
      </c>
    </row>
    <row r="46" spans="1:5">
      <c r="A46" s="4" t="s">
        <v>496</v>
      </c>
      <c r="B46" s="7" t="n">
        <v>100</v>
      </c>
    </row>
    <row r="47" spans="1:5">
      <c r="A47" s="4" t="s">
        <v>495</v>
      </c>
      <c r="B47" s="4" t="s">
        <v>5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9</v>
      </c>
    </row>
    <row r="3" spans="1:3">
      <c r="A3" s="3" t="s">
        <v>434</v>
      </c>
    </row>
    <row r="4" spans="1:3">
      <c r="A4" s="4" t="s">
        <v>506</v>
      </c>
      <c r="B4" s="7" t="n">
        <v>39196</v>
      </c>
      <c r="C4" s="7" t="n">
        <v>33719</v>
      </c>
    </row>
    <row r="5" spans="1:3">
      <c r="A5" s="4" t="s">
        <v>507</v>
      </c>
      <c r="B5" s="5" t="n">
        <v>-62086</v>
      </c>
      <c r="C5" s="5" t="n">
        <v>-63882</v>
      </c>
    </row>
    <row r="6" spans="1:3">
      <c r="A6" s="4" t="s">
        <v>92</v>
      </c>
      <c r="C6" s="5" t="n">
        <v>-4470</v>
      </c>
    </row>
    <row r="7" spans="1:3">
      <c r="A7" s="4" t="s">
        <v>508</v>
      </c>
      <c r="B7" s="7" t="n">
        <v>-62086</v>
      </c>
      <c r="C7" s="7" t="n">
        <v>-68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9</v>
      </c>
    </row>
    <row r="3" spans="1:3">
      <c r="A3" s="3" t="s">
        <v>434</v>
      </c>
    </row>
    <row r="4" spans="1:3">
      <c r="A4" s="4" t="s">
        <v>79</v>
      </c>
      <c r="B4" s="7" t="n">
        <v>27047</v>
      </c>
      <c r="C4" s="7" t="n">
        <v>14413</v>
      </c>
    </row>
    <row r="5" spans="1:3">
      <c r="A5" s="4" t="s">
        <v>291</v>
      </c>
    </row>
    <row r="6" spans="1:3">
      <c r="A6" s="3" t="s">
        <v>434</v>
      </c>
    </row>
    <row r="7" spans="1:3">
      <c r="A7" s="4" t="s">
        <v>79</v>
      </c>
      <c r="B7" s="5" t="n">
        <v>27047</v>
      </c>
      <c r="C7" s="5" t="n">
        <v>14413</v>
      </c>
    </row>
    <row r="8" spans="1:3">
      <c r="A8" s="4" t="s">
        <v>510</v>
      </c>
      <c r="B8" s="5" t="n">
        <v>12149</v>
      </c>
      <c r="C8" s="5" t="n">
        <v>19306</v>
      </c>
    </row>
    <row r="9" spans="1:3">
      <c r="A9" s="4" t="s">
        <v>506</v>
      </c>
      <c r="B9" s="7" t="n">
        <v>39196</v>
      </c>
      <c r="C9" s="7" t="n">
        <v>337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9</v>
      </c>
    </row>
    <row r="3" spans="1:3">
      <c r="A3" s="3" t="s">
        <v>434</v>
      </c>
    </row>
    <row r="4" spans="1:3">
      <c r="A4" s="4" t="s">
        <v>93</v>
      </c>
      <c r="B4" s="7" t="n">
        <v>-61104</v>
      </c>
      <c r="C4" s="7" t="n">
        <v>-64071</v>
      </c>
    </row>
    <row r="5" spans="1:3">
      <c r="A5" s="4" t="s">
        <v>291</v>
      </c>
    </row>
    <row r="6" spans="1:3">
      <c r="A6" s="3" t="s">
        <v>434</v>
      </c>
    </row>
    <row r="7" spans="1:3">
      <c r="A7" s="4" t="s">
        <v>93</v>
      </c>
      <c r="B7" s="5" t="n">
        <v>-61104</v>
      </c>
      <c r="C7" s="5" t="n">
        <v>-64071</v>
      </c>
    </row>
    <row r="8" spans="1:3">
      <c r="A8" s="4" t="s">
        <v>512</v>
      </c>
      <c r="B8" s="5" t="n">
        <v>570</v>
      </c>
      <c r="C8" s="5" t="n">
        <v>-1737</v>
      </c>
    </row>
    <row r="9" spans="1:3">
      <c r="A9" s="4" t="s">
        <v>155</v>
      </c>
      <c r="B9" s="5" t="n">
        <v>1552</v>
      </c>
      <c r="C9" s="5" t="n">
        <v>2544</v>
      </c>
    </row>
    <row r="10" spans="1:3">
      <c r="A10" s="4" t="s">
        <v>508</v>
      </c>
      <c r="B10" s="7" t="n">
        <v>-62086</v>
      </c>
      <c r="C10" s="7" t="n">
        <v>-68352</v>
      </c>
    </row>
    <row r="11" spans="1:3">
      <c r="A11" s="3" t="s">
        <v>513</v>
      </c>
    </row>
    <row r="12" spans="1:3">
      <c r="A12" s="4" t="s">
        <v>95</v>
      </c>
      <c r="B12" s="9" t="n">
        <v>-3.35</v>
      </c>
      <c r="C12" s="9" t="n">
        <v>-6.06</v>
      </c>
    </row>
    <row r="13" spans="1:3">
      <c r="A13" s="3" t="s">
        <v>514</v>
      </c>
    </row>
    <row r="14" spans="1:3">
      <c r="A14" s="4" t="s">
        <v>95</v>
      </c>
      <c r="B14" s="5" t="n">
        <v>18515</v>
      </c>
      <c r="C14" s="5" t="n">
        <v>11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9</v>
      </c>
    </row>
    <row r="3" spans="1:3">
      <c r="A3" s="3" t="s">
        <v>78</v>
      </c>
    </row>
    <row r="4" spans="1:3">
      <c r="A4" s="4" t="s">
        <v>79</v>
      </c>
      <c r="B4" s="7" t="n">
        <v>27047</v>
      </c>
      <c r="C4" s="7" t="n">
        <v>14413</v>
      </c>
    </row>
    <row r="5" spans="1:3">
      <c r="A5" s="4" t="s">
        <v>80</v>
      </c>
      <c r="B5" s="5" t="n">
        <v>6479</v>
      </c>
      <c r="C5" s="5" t="n">
        <v>1070</v>
      </c>
    </row>
    <row r="6" spans="1:3">
      <c r="A6" s="4" t="s">
        <v>81</v>
      </c>
      <c r="B6" s="5" t="n">
        <v>20568</v>
      </c>
      <c r="C6" s="5" t="n">
        <v>13343</v>
      </c>
    </row>
    <row r="7" spans="1:3">
      <c r="A7" s="3" t="s">
        <v>82</v>
      </c>
    </row>
    <row r="8" spans="1:3">
      <c r="A8" s="4" t="s">
        <v>83</v>
      </c>
      <c r="B8" s="5" t="n">
        <v>22470</v>
      </c>
      <c r="C8" s="5" t="n">
        <v>14699</v>
      </c>
    </row>
    <row r="9" spans="1:3">
      <c r="A9" s="4" t="s">
        <v>84</v>
      </c>
      <c r="B9" s="5" t="n">
        <v>22095</v>
      </c>
      <c r="C9" s="5" t="n">
        <v>13970</v>
      </c>
    </row>
    <row r="10" spans="1:3">
      <c r="A10" s="4" t="s">
        <v>85</v>
      </c>
      <c r="B10" s="5" t="n">
        <v>37993</v>
      </c>
      <c r="C10" s="5" t="n">
        <v>31436</v>
      </c>
    </row>
    <row r="11" spans="1:3">
      <c r="A11" s="4" t="s">
        <v>86</v>
      </c>
      <c r="B11" s="5" t="n">
        <v>82558</v>
      </c>
      <c r="C11" s="5" t="n">
        <v>60105</v>
      </c>
    </row>
    <row r="12" spans="1:3">
      <c r="A12" s="4" t="s">
        <v>87</v>
      </c>
      <c r="B12" s="5" t="n">
        <v>-61990</v>
      </c>
      <c r="C12" s="5" t="n">
        <v>-46762</v>
      </c>
    </row>
    <row r="13" spans="1:3">
      <c r="A13" s="4" t="s">
        <v>88</v>
      </c>
      <c r="B13" s="5" t="n">
        <v>908</v>
      </c>
      <c r="C13" s="5" t="n">
        <v>-12833</v>
      </c>
    </row>
    <row r="14" spans="1:3">
      <c r="A14" s="4" t="s">
        <v>89</v>
      </c>
      <c r="B14" s="5" t="n">
        <v>-61082</v>
      </c>
      <c r="C14" s="5" t="n">
        <v>-59595</v>
      </c>
    </row>
    <row r="15" spans="1:3">
      <c r="A15" s="4" t="s">
        <v>90</v>
      </c>
      <c r="B15" s="5" t="n">
        <v>22</v>
      </c>
      <c r="C15" s="5" t="n">
        <v>6</v>
      </c>
    </row>
    <row r="16" spans="1:3">
      <c r="A16" s="4" t="s">
        <v>91</v>
      </c>
      <c r="B16" s="5" t="n">
        <v>-61104</v>
      </c>
      <c r="C16" s="5" t="n">
        <v>-59601</v>
      </c>
    </row>
    <row r="17" spans="1:3">
      <c r="A17" s="4" t="s">
        <v>92</v>
      </c>
      <c r="C17" s="5" t="n">
        <v>-4470</v>
      </c>
    </row>
    <row r="18" spans="1:3">
      <c r="A18" s="4" t="s">
        <v>93</v>
      </c>
      <c r="B18" s="7" t="n">
        <v>-61104</v>
      </c>
      <c r="C18" s="7" t="n">
        <v>-64071</v>
      </c>
    </row>
    <row r="19" spans="1:3">
      <c r="A19" s="3" t="s">
        <v>94</v>
      </c>
    </row>
    <row r="20" spans="1:3">
      <c r="A20" s="4" t="s">
        <v>95</v>
      </c>
      <c r="B20" s="9" t="n">
        <v>-3.48</v>
      </c>
      <c r="C20" s="9" t="n">
        <v>-6.2</v>
      </c>
    </row>
    <row r="21" spans="1:3">
      <c r="A21" s="3" t="s">
        <v>96</v>
      </c>
    </row>
    <row r="22" spans="1:3">
      <c r="A22" s="4" t="s">
        <v>95</v>
      </c>
      <c r="B22" s="5" t="n">
        <v>17572938</v>
      </c>
      <c r="C22" s="5" t="n">
        <v>10332593</v>
      </c>
    </row>
    <row r="23" spans="1:3">
      <c r="A23" s="3" t="s">
        <v>97</v>
      </c>
    </row>
    <row r="24" spans="1:3">
      <c r="A24" s="4" t="s">
        <v>91</v>
      </c>
      <c r="B24" s="7" t="n">
        <v>-61104</v>
      </c>
      <c r="C24" s="7" t="n">
        <v>-59601</v>
      </c>
    </row>
    <row r="25" spans="1:3">
      <c r="A25" s="4" t="s">
        <v>98</v>
      </c>
      <c r="B25" s="5" t="n">
        <v>86</v>
      </c>
      <c r="C25" s="5" t="n">
        <v>-134</v>
      </c>
    </row>
    <row r="26" spans="1:3">
      <c r="A26" s="4" t="s">
        <v>99</v>
      </c>
      <c r="B26" s="5" t="n">
        <v>50</v>
      </c>
      <c r="C26" s="5" t="n">
        <v>-1</v>
      </c>
    </row>
    <row r="27" spans="1:3">
      <c r="A27" s="4" t="s">
        <v>100</v>
      </c>
      <c r="B27" s="7" t="n">
        <v>-60968</v>
      </c>
      <c r="C27" s="7" t="n">
        <v>-59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515</v>
      </c>
      <c r="B1" s="2" t="s">
        <v>1</v>
      </c>
    </row>
    <row r="2" spans="1:2">
      <c r="B2" s="2" t="s">
        <v>2</v>
      </c>
    </row>
    <row r="3" spans="1:2">
      <c r="A3" s="3" t="s">
        <v>198</v>
      </c>
    </row>
    <row r="4" spans="1:2">
      <c r="A4" s="4" t="s">
        <v>516</v>
      </c>
      <c r="B4" s="4" t="s">
        <v>5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9</v>
      </c>
    </row>
    <row r="3" spans="1:3">
      <c r="A3" s="3" t="s">
        <v>519</v>
      </c>
    </row>
    <row r="4" spans="1:3">
      <c r="A4" s="4" t="s">
        <v>91</v>
      </c>
      <c r="B4" s="7" t="n">
        <v>-61104</v>
      </c>
      <c r="C4" s="7" t="n">
        <v>-59601</v>
      </c>
    </row>
    <row r="5" spans="1:3">
      <c r="A5" s="4" t="s">
        <v>92</v>
      </c>
      <c r="C5" s="5" t="n">
        <v>-4470</v>
      </c>
    </row>
    <row r="6" spans="1:3">
      <c r="A6" s="4" t="s">
        <v>93</v>
      </c>
      <c r="B6" s="7" t="n">
        <v>-61104</v>
      </c>
      <c r="C6" s="7" t="n">
        <v>-64071</v>
      </c>
    </row>
    <row r="7" spans="1:3">
      <c r="A7" s="3" t="s">
        <v>520</v>
      </c>
    </row>
    <row r="8" spans="1:3">
      <c r="A8" s="4" t="s">
        <v>521</v>
      </c>
      <c r="B8" s="5" t="n">
        <v>17683459</v>
      </c>
      <c r="C8" s="5" t="n">
        <v>10515411</v>
      </c>
    </row>
    <row r="9" spans="1:3">
      <c r="A9" s="4" t="s">
        <v>522</v>
      </c>
      <c r="B9" s="5" t="n">
        <v>-110521</v>
      </c>
      <c r="C9" s="5" t="n">
        <v>-182818</v>
      </c>
    </row>
    <row r="10" spans="1:3">
      <c r="A10" s="4" t="s">
        <v>523</v>
      </c>
      <c r="B10" s="5" t="n">
        <v>17572938</v>
      </c>
      <c r="C10" s="5" t="n">
        <v>10332593</v>
      </c>
    </row>
    <row r="11" spans="1:3">
      <c r="A11" s="4" t="s">
        <v>524</v>
      </c>
      <c r="B11" s="9" t="n">
        <v>-3.48</v>
      </c>
      <c r="C11" s="9" t="n">
        <v>-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9</v>
      </c>
    </row>
    <row r="3" spans="1:3">
      <c r="A3" s="3" t="s">
        <v>526</v>
      </c>
    </row>
    <row r="4" spans="1:3">
      <c r="A4" s="4" t="s">
        <v>308</v>
      </c>
      <c r="B4" s="5" t="n">
        <v>9857822</v>
      </c>
      <c r="C4" s="5" t="n">
        <v>4268984</v>
      </c>
    </row>
    <row r="5" spans="1:3">
      <c r="A5" s="4" t="s">
        <v>527</v>
      </c>
    </row>
    <row r="6" spans="1:3">
      <c r="A6" s="3" t="s">
        <v>526</v>
      </c>
    </row>
    <row r="7" spans="1:3">
      <c r="A7" s="4" t="s">
        <v>308</v>
      </c>
      <c r="B7" s="5" t="n">
        <v>8625088</v>
      </c>
      <c r="C7" s="5" t="n">
        <v>3148931</v>
      </c>
    </row>
    <row r="8" spans="1:3">
      <c r="A8" s="4" t="s">
        <v>528</v>
      </c>
    </row>
    <row r="9" spans="1:3">
      <c r="A9" s="3" t="s">
        <v>526</v>
      </c>
    </row>
    <row r="10" spans="1:3">
      <c r="A10" s="4" t="s">
        <v>308</v>
      </c>
      <c r="B10" s="5" t="n">
        <v>1232734</v>
      </c>
      <c r="C10" s="5" t="n">
        <v>11200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9</v>
      </c>
      <c r="D1" s="2" t="s">
        <v>530</v>
      </c>
    </row>
    <row r="2" spans="1:4">
      <c r="A2" s="3" t="s">
        <v>531</v>
      </c>
    </row>
    <row r="3" spans="1:4">
      <c r="A3" s="4" t="s">
        <v>41</v>
      </c>
      <c r="B3" s="7" t="n">
        <v>37539</v>
      </c>
      <c r="C3" s="7" t="n">
        <v>29545</v>
      </c>
      <c r="D3" s="7" t="n">
        <v>12078</v>
      </c>
    </row>
    <row r="4" spans="1:4">
      <c r="A4" s="4" t="s">
        <v>42</v>
      </c>
      <c r="B4" s="5" t="n">
        <v>13565</v>
      </c>
      <c r="C4" s="5" t="n">
        <v>39598</v>
      </c>
    </row>
    <row r="5" spans="1:4">
      <c r="A5" s="4" t="s">
        <v>532</v>
      </c>
    </row>
    <row r="6" spans="1:4">
      <c r="A6" s="3" t="s">
        <v>531</v>
      </c>
    </row>
    <row r="7" spans="1:4">
      <c r="A7" s="4" t="s">
        <v>41</v>
      </c>
      <c r="B7" s="5" t="n">
        <v>13337</v>
      </c>
      <c r="C7" s="5" t="n">
        <v>8925</v>
      </c>
    </row>
    <row r="8" spans="1:4">
      <c r="A8" s="4" t="s">
        <v>533</v>
      </c>
      <c r="B8" s="5" t="n">
        <v>13337</v>
      </c>
      <c r="C8" s="5" t="n">
        <v>8925</v>
      </c>
    </row>
    <row r="9" spans="1:4">
      <c r="A9" s="4" t="s">
        <v>534</v>
      </c>
    </row>
    <row r="10" spans="1:4">
      <c r="A10" s="3" t="s">
        <v>531</v>
      </c>
    </row>
    <row r="11" spans="1:4">
      <c r="A11" s="4" t="s">
        <v>41</v>
      </c>
      <c r="B11" s="5" t="n">
        <v>24202</v>
      </c>
      <c r="C11" s="5" t="n">
        <v>20620</v>
      </c>
    </row>
    <row r="12" spans="1:4">
      <c r="A12" s="4" t="s">
        <v>533</v>
      </c>
      <c r="B12" s="5" t="n">
        <v>24202</v>
      </c>
      <c r="C12" s="5" t="n">
        <v>20620</v>
      </c>
    </row>
    <row r="13" spans="1:4">
      <c r="A13" s="4" t="s">
        <v>535</v>
      </c>
    </row>
    <row r="14" spans="1:4">
      <c r="A14" s="3" t="s">
        <v>531</v>
      </c>
    </row>
    <row r="15" spans="1:4">
      <c r="A15" s="4" t="s">
        <v>41</v>
      </c>
      <c r="B15" s="5" t="n">
        <v>37539</v>
      </c>
      <c r="C15" s="5" t="n">
        <v>29545</v>
      </c>
    </row>
    <row r="16" spans="1:4">
      <c r="A16" s="4" t="s">
        <v>42</v>
      </c>
      <c r="B16" s="5" t="n">
        <v>13565</v>
      </c>
      <c r="C16" s="5" t="n">
        <v>39598</v>
      </c>
    </row>
    <row r="17" spans="1:4">
      <c r="A17" s="4" t="s">
        <v>536</v>
      </c>
      <c r="B17" s="5" t="n">
        <v>13613</v>
      </c>
      <c r="C17" s="5" t="n">
        <v>39732</v>
      </c>
    </row>
    <row r="18" spans="1:4">
      <c r="A18" s="4" t="s">
        <v>537</v>
      </c>
      <c r="B18" s="5" t="n">
        <v>-48</v>
      </c>
      <c r="C18" s="5" t="n">
        <v>-134</v>
      </c>
    </row>
    <row r="19" spans="1:4">
      <c r="A19" s="4" t="s">
        <v>538</v>
      </c>
      <c r="B19" s="5" t="n">
        <v>13565</v>
      </c>
      <c r="C19" s="5" t="n">
        <v>39598</v>
      </c>
    </row>
    <row r="20" spans="1:4">
      <c r="A20" s="4" t="s">
        <v>539</v>
      </c>
      <c r="B20" s="5" t="n">
        <v>51152</v>
      </c>
      <c r="C20" s="5" t="n">
        <v>69277</v>
      </c>
    </row>
    <row r="21" spans="1:4">
      <c r="A21" s="4" t="s">
        <v>540</v>
      </c>
      <c r="B21" s="5" t="n">
        <v>51104</v>
      </c>
      <c r="C21" s="5" t="n">
        <v>69143</v>
      </c>
    </row>
    <row r="22" spans="1:4">
      <c r="A22" s="4" t="s">
        <v>541</v>
      </c>
    </row>
    <row r="23" spans="1:4">
      <c r="A23" s="3" t="s">
        <v>531</v>
      </c>
    </row>
    <row r="24" spans="1:4">
      <c r="A24" s="4" t="s">
        <v>42</v>
      </c>
      <c r="B24" s="5" t="n">
        <v>2498</v>
      </c>
      <c r="C24" s="5" t="n">
        <v>4488</v>
      </c>
    </row>
    <row r="25" spans="1:4">
      <c r="A25" s="4" t="s">
        <v>536</v>
      </c>
      <c r="B25" s="5" t="n">
        <v>2500</v>
      </c>
      <c r="C25" s="5" t="n">
        <v>4505</v>
      </c>
    </row>
    <row r="26" spans="1:4">
      <c r="A26" s="4" t="s">
        <v>537</v>
      </c>
      <c r="B26" s="5" t="n">
        <v>-2</v>
      </c>
      <c r="C26" s="5" t="n">
        <v>-17</v>
      </c>
    </row>
    <row r="27" spans="1:4">
      <c r="A27" s="4" t="s">
        <v>538</v>
      </c>
      <c r="B27" s="5" t="n">
        <v>2498</v>
      </c>
      <c r="C27" s="5" t="n">
        <v>4488</v>
      </c>
    </row>
    <row r="28" spans="1:4">
      <c r="A28" s="4" t="s">
        <v>542</v>
      </c>
    </row>
    <row r="29" spans="1:4">
      <c r="A29" s="3" t="s">
        <v>531</v>
      </c>
    </row>
    <row r="30" spans="1:4">
      <c r="A30" s="4" t="s">
        <v>42</v>
      </c>
      <c r="B30" s="5" t="n">
        <v>11067</v>
      </c>
      <c r="C30" s="5" t="n">
        <v>30156</v>
      </c>
    </row>
    <row r="31" spans="1:4">
      <c r="A31" s="4" t="s">
        <v>536</v>
      </c>
      <c r="B31" s="5" t="n">
        <v>11113</v>
      </c>
      <c r="C31" s="5" t="n">
        <v>30268</v>
      </c>
    </row>
    <row r="32" spans="1:4">
      <c r="A32" s="4" t="s">
        <v>537</v>
      </c>
      <c r="B32" s="5" t="n">
        <v>-46</v>
      </c>
      <c r="C32" s="5" t="n">
        <v>-112</v>
      </c>
    </row>
    <row r="33" spans="1:4">
      <c r="A33" s="4" t="s">
        <v>538</v>
      </c>
      <c r="B33" s="7" t="n">
        <v>11067</v>
      </c>
      <c r="C33" s="5" t="n">
        <v>30156</v>
      </c>
    </row>
    <row r="34" spans="1:4">
      <c r="A34" s="4" t="s">
        <v>543</v>
      </c>
    </row>
    <row r="35" spans="1:4">
      <c r="A35" s="3" t="s">
        <v>531</v>
      </c>
    </row>
    <row r="36" spans="1:4">
      <c r="A36" s="4" t="s">
        <v>42</v>
      </c>
      <c r="C36" s="5" t="n">
        <v>4954</v>
      </c>
    </row>
    <row r="37" spans="1:4">
      <c r="A37" s="4" t="s">
        <v>536</v>
      </c>
      <c r="C37" s="5" t="n">
        <v>4959</v>
      </c>
    </row>
    <row r="38" spans="1:4">
      <c r="A38" s="4" t="s">
        <v>537</v>
      </c>
      <c r="C38" s="5" t="n">
        <v>-5</v>
      </c>
    </row>
    <row r="39" spans="1:4">
      <c r="A39" s="4" t="s">
        <v>538</v>
      </c>
      <c r="C39" s="7" t="n">
        <v>49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9</v>
      </c>
    </row>
    <row r="2" spans="1:3">
      <c r="A2" s="3" t="s">
        <v>545</v>
      </c>
    </row>
    <row r="3" spans="1:3">
      <c r="A3" s="4" t="s">
        <v>546</v>
      </c>
      <c r="B3" s="7" t="n">
        <v>13565</v>
      </c>
      <c r="C3" s="7" t="n">
        <v>39576</v>
      </c>
    </row>
    <row r="4" spans="1:3">
      <c r="A4" s="4" t="s">
        <v>547</v>
      </c>
      <c r="B4" s="5" t="n">
        <v>13565</v>
      </c>
      <c r="C4" s="5" t="n">
        <v>39576</v>
      </c>
    </row>
    <row r="5" spans="1:3">
      <c r="A5" s="4" t="s">
        <v>548</v>
      </c>
      <c r="B5" s="5" t="n">
        <v>-48</v>
      </c>
      <c r="C5" s="5" t="n">
        <v>-134</v>
      </c>
    </row>
    <row r="6" spans="1:3">
      <c r="A6" s="4" t="s">
        <v>549</v>
      </c>
      <c r="B6" s="7" t="n">
        <v>-48</v>
      </c>
      <c r="C6" s="7" t="n">
        <v>-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550</v>
      </c>
      <c r="B1" s="2" t="s">
        <v>551</v>
      </c>
      <c r="C1" s="2" t="s">
        <v>552</v>
      </c>
      <c r="D1" s="2" t="s">
        <v>553</v>
      </c>
      <c r="E1" s="2" t="s">
        <v>2</v>
      </c>
      <c r="F1" s="2" t="s">
        <v>530</v>
      </c>
      <c r="G1" s="2" t="s">
        <v>554</v>
      </c>
      <c r="H1" s="2" t="s">
        <v>39</v>
      </c>
      <c r="I1" s="2" t="s">
        <v>555</v>
      </c>
      <c r="J1" s="2" t="s">
        <v>556</v>
      </c>
      <c r="K1" s="2" t="s">
        <v>557</v>
      </c>
    </row>
    <row r="2" spans="1:11">
      <c r="A2" s="3" t="s">
        <v>531</v>
      </c>
    </row>
    <row r="3" spans="1:11">
      <c r="A3" s="4" t="s">
        <v>558</v>
      </c>
      <c r="E3" s="4" t="s">
        <v>559</v>
      </c>
    </row>
    <row r="4" spans="1:11">
      <c r="A4" s="4" t="s">
        <v>560</v>
      </c>
      <c r="E4" s="5" t="n">
        <v>1297151</v>
      </c>
      <c r="H4" s="5" t="n">
        <v>1524573</v>
      </c>
    </row>
    <row r="5" spans="1:11">
      <c r="A5" s="4" t="s">
        <v>561</v>
      </c>
      <c r="G5" s="7" t="n">
        <v>18</v>
      </c>
      <c r="I5" s="7" t="n">
        <v>23</v>
      </c>
    </row>
    <row r="6" spans="1:11">
      <c r="A6" s="4" t="s">
        <v>103</v>
      </c>
    </row>
    <row r="7" spans="1:11">
      <c r="A7" s="3" t="s">
        <v>531</v>
      </c>
    </row>
    <row r="8" spans="1:11">
      <c r="A8" s="4" t="s">
        <v>560</v>
      </c>
      <c r="B8" s="5" t="n">
        <v>313440</v>
      </c>
      <c r="J8" s="5" t="n">
        <v>240000</v>
      </c>
    </row>
    <row r="9" spans="1:11">
      <c r="A9" s="4" t="s">
        <v>562</v>
      </c>
      <c r="E9" s="7" t="n">
        <v>6534</v>
      </c>
    </row>
    <row r="10" spans="1:11">
      <c r="A10" s="4" t="s">
        <v>563</v>
      </c>
    </row>
    <row r="11" spans="1:11">
      <c r="A11" s="3" t="s">
        <v>531</v>
      </c>
    </row>
    <row r="12" spans="1:11">
      <c r="A12" s="4" t="s">
        <v>561</v>
      </c>
      <c r="B12" s="7" t="n">
        <v>15</v>
      </c>
      <c r="F12" s="7" t="n">
        <v>15</v>
      </c>
    </row>
    <row r="13" spans="1:11">
      <c r="A13" s="4" t="s">
        <v>564</v>
      </c>
    </row>
    <row r="14" spans="1:11">
      <c r="A14" s="3" t="s">
        <v>531</v>
      </c>
    </row>
    <row r="15" spans="1:11">
      <c r="A15" s="4" t="s">
        <v>560</v>
      </c>
      <c r="B15" s="5" t="n">
        <v>120000</v>
      </c>
    </row>
    <row r="16" spans="1:11">
      <c r="A16" s="4" t="s">
        <v>565</v>
      </c>
    </row>
    <row r="17" spans="1:11">
      <c r="A17" s="3" t="s">
        <v>531</v>
      </c>
    </row>
    <row r="18" spans="1:11">
      <c r="A18" s="4" t="s">
        <v>566</v>
      </c>
      <c r="F18" s="5" t="n">
        <v>3</v>
      </c>
    </row>
    <row r="19" spans="1:11">
      <c r="A19" s="4" t="s">
        <v>567</v>
      </c>
      <c r="F19" s="4" t="s">
        <v>424</v>
      </c>
    </row>
    <row r="20" spans="1:11">
      <c r="A20" s="4" t="s">
        <v>562</v>
      </c>
      <c r="F20" s="7" t="n">
        <v>841</v>
      </c>
    </row>
    <row r="21" spans="1:11">
      <c r="A21" s="4" t="s">
        <v>568</v>
      </c>
    </row>
    <row r="22" spans="1:11">
      <c r="A22" s="3" t="s">
        <v>531</v>
      </c>
    </row>
    <row r="23" spans="1:11">
      <c r="A23" s="4" t="s">
        <v>566</v>
      </c>
      <c r="E23" s="5" t="n">
        <v>154311</v>
      </c>
    </row>
    <row r="24" spans="1:11">
      <c r="A24" s="4" t="s">
        <v>567</v>
      </c>
      <c r="E24" s="4" t="s">
        <v>424</v>
      </c>
    </row>
    <row r="25" spans="1:11">
      <c r="A25" s="4" t="s">
        <v>560</v>
      </c>
      <c r="F25" s="5" t="n">
        <v>51437</v>
      </c>
    </row>
    <row r="26" spans="1:11">
      <c r="A26" s="4" t="s">
        <v>562</v>
      </c>
      <c r="F26" s="7" t="n">
        <v>841</v>
      </c>
    </row>
    <row r="27" spans="1:11">
      <c r="A27" s="4" t="s">
        <v>569</v>
      </c>
      <c r="E27" s="10" t="n">
        <v>13.6088</v>
      </c>
    </row>
    <row r="28" spans="1:11">
      <c r="A28" s="4" t="s">
        <v>570</v>
      </c>
    </row>
    <row r="29" spans="1:11">
      <c r="A29" s="3" t="s">
        <v>531</v>
      </c>
    </row>
    <row r="30" spans="1:11">
      <c r="A30" s="4" t="s">
        <v>562</v>
      </c>
      <c r="F30" s="7" t="n">
        <v>8064</v>
      </c>
    </row>
    <row r="31" spans="1:11">
      <c r="A31" s="4" t="s">
        <v>571</v>
      </c>
    </row>
    <row r="32" spans="1:11">
      <c r="A32" s="3" t="s">
        <v>531</v>
      </c>
    </row>
    <row r="33" spans="1:11">
      <c r="A33" s="4" t="s">
        <v>567</v>
      </c>
      <c r="F33" s="4" t="s">
        <v>414</v>
      </c>
    </row>
    <row r="34" spans="1:11">
      <c r="A34" s="4" t="s">
        <v>572</v>
      </c>
      <c r="B34" s="4" t="s">
        <v>573</v>
      </c>
    </row>
    <row r="35" spans="1:11">
      <c r="A35" s="4" t="s">
        <v>574</v>
      </c>
    </row>
    <row r="36" spans="1:11">
      <c r="A36" s="3" t="s">
        <v>531</v>
      </c>
    </row>
    <row r="37" spans="1:11">
      <c r="A37" s="4" t="s">
        <v>569</v>
      </c>
      <c r="K37" s="10" t="n">
        <v>13.6088</v>
      </c>
    </row>
    <row r="38" spans="1:11">
      <c r="A38" s="4" t="s">
        <v>317</v>
      </c>
    </row>
    <row r="39" spans="1:11">
      <c r="A39" s="3" t="s">
        <v>531</v>
      </c>
    </row>
    <row r="40" spans="1:11">
      <c r="A40" s="4" t="s">
        <v>566</v>
      </c>
      <c r="E40" s="5" t="n">
        <v>809400</v>
      </c>
    </row>
    <row r="41" spans="1:11">
      <c r="A41" s="4" t="s">
        <v>567</v>
      </c>
      <c r="E41" s="4" t="s">
        <v>414</v>
      </c>
    </row>
    <row r="42" spans="1:11">
      <c r="A42" s="4" t="s">
        <v>569</v>
      </c>
      <c r="E42" s="10" t="n">
        <v>13.6088</v>
      </c>
    </row>
    <row r="43" spans="1:11">
      <c r="A43" s="4" t="s">
        <v>575</v>
      </c>
    </row>
    <row r="44" spans="1:11">
      <c r="A44" s="3" t="s">
        <v>531</v>
      </c>
    </row>
    <row r="45" spans="1:11">
      <c r="A45" s="4" t="s">
        <v>567</v>
      </c>
      <c r="D45" s="4" t="s">
        <v>414</v>
      </c>
    </row>
    <row r="46" spans="1:11">
      <c r="A46" s="4" t="s">
        <v>560</v>
      </c>
      <c r="D46" s="5" t="n">
        <v>809400</v>
      </c>
    </row>
    <row r="47" spans="1:11">
      <c r="A47" s="4" t="s">
        <v>569</v>
      </c>
      <c r="D47" s="10" t="n">
        <v>13.6088</v>
      </c>
    </row>
    <row r="48" spans="1:11">
      <c r="A48" s="4" t="s">
        <v>572</v>
      </c>
      <c r="D48" s="4" t="s">
        <v>573</v>
      </c>
    </row>
    <row r="49" spans="1:11">
      <c r="A49" s="4" t="s">
        <v>576</v>
      </c>
    </row>
    <row r="50" spans="1:11">
      <c r="A50" s="3" t="s">
        <v>531</v>
      </c>
    </row>
    <row r="51" spans="1:11">
      <c r="A51" s="4" t="s">
        <v>562</v>
      </c>
      <c r="D51" s="7" t="n">
        <v>5790</v>
      </c>
    </row>
    <row r="52" spans="1:11">
      <c r="A52" s="4" t="s">
        <v>572</v>
      </c>
      <c r="D52" s="4" t="s">
        <v>573</v>
      </c>
    </row>
    <row r="53" spans="1:11">
      <c r="A53" s="4" t="s">
        <v>320</v>
      </c>
    </row>
    <row r="54" spans="1:11">
      <c r="A54" s="3" t="s">
        <v>531</v>
      </c>
    </row>
    <row r="55" spans="1:11">
      <c r="A55" s="4" t="s">
        <v>566</v>
      </c>
      <c r="E55" s="5" t="n">
        <v>20000</v>
      </c>
    </row>
    <row r="56" spans="1:11">
      <c r="A56" s="4" t="s">
        <v>567</v>
      </c>
      <c r="C56" s="4" t="s">
        <v>414</v>
      </c>
      <c r="E56" s="4" t="s">
        <v>414</v>
      </c>
    </row>
    <row r="57" spans="1:11">
      <c r="A57" s="4" t="s">
        <v>560</v>
      </c>
      <c r="C57" s="5" t="n">
        <v>20000</v>
      </c>
      <c r="E57" s="5" t="n">
        <v>20000</v>
      </c>
    </row>
    <row r="58" spans="1:11">
      <c r="A58" s="4" t="s">
        <v>569</v>
      </c>
      <c r="C58" s="9" t="n">
        <v>11.73</v>
      </c>
      <c r="E58" s="10" t="n">
        <v>11.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s>
  <sheetData>
    <row r="1" spans="1:4">
      <c r="A1" s="1" t="s">
        <v>577</v>
      </c>
      <c r="B1" s="2" t="s">
        <v>2</v>
      </c>
      <c r="C1" s="2" t="s">
        <v>578</v>
      </c>
      <c r="D1" s="2" t="s">
        <v>551</v>
      </c>
    </row>
    <row r="2" spans="1:4">
      <c r="A2" s="4" t="s">
        <v>579</v>
      </c>
    </row>
    <row r="3" spans="1:4">
      <c r="A3" s="3" t="s">
        <v>580</v>
      </c>
    </row>
    <row r="4" spans="1:4">
      <c r="A4" s="4" t="s">
        <v>581</v>
      </c>
      <c r="B4" s="5" t="n">
        <v>70</v>
      </c>
      <c r="C4" s="5" t="n">
        <v>70</v>
      </c>
    </row>
    <row r="5" spans="1:4">
      <c r="A5" s="4" t="s">
        <v>582</v>
      </c>
    </row>
    <row r="6" spans="1:4">
      <c r="A6" s="3" t="s">
        <v>580</v>
      </c>
    </row>
    <row r="7" spans="1:4">
      <c r="A7" s="4" t="s">
        <v>581</v>
      </c>
      <c r="B7" s="5" t="n">
        <v>70</v>
      </c>
    </row>
    <row r="8" spans="1:4">
      <c r="A8" s="4" t="s">
        <v>583</v>
      </c>
    </row>
    <row r="9" spans="1:4">
      <c r="A9" s="3" t="s">
        <v>580</v>
      </c>
    </row>
    <row r="10" spans="1:4">
      <c r="A10" s="4" t="s">
        <v>581</v>
      </c>
      <c r="D10" s="5" t="n">
        <v>70</v>
      </c>
    </row>
    <row r="11" spans="1:4">
      <c r="A11" s="4" t="s">
        <v>584</v>
      </c>
    </row>
    <row r="12" spans="1:4">
      <c r="A12" s="3" t="s">
        <v>580</v>
      </c>
    </row>
    <row r="13" spans="1:4">
      <c r="A13" s="4" t="s">
        <v>581</v>
      </c>
      <c r="B13" s="11" t="n">
        <v>2.51</v>
      </c>
      <c r="C13" s="11" t="n">
        <v>2.58</v>
      </c>
    </row>
    <row r="14" spans="1:4">
      <c r="A14" s="4" t="s">
        <v>585</v>
      </c>
    </row>
    <row r="15" spans="1:4">
      <c r="A15" s="3" t="s">
        <v>580</v>
      </c>
    </row>
    <row r="16" spans="1:4">
      <c r="A16" s="4" t="s">
        <v>581</v>
      </c>
      <c r="B16" s="11" t="n">
        <v>2.4</v>
      </c>
    </row>
    <row r="17" spans="1:4">
      <c r="A17" s="4" t="s">
        <v>586</v>
      </c>
    </row>
    <row r="18" spans="1:4">
      <c r="A18" s="3" t="s">
        <v>580</v>
      </c>
    </row>
    <row r="19" spans="1:4">
      <c r="A19" s="4" t="s">
        <v>581</v>
      </c>
      <c r="D19" s="11" t="n">
        <v>1.44</v>
      </c>
    </row>
    <row r="20" spans="1:4">
      <c r="A20" s="4" t="s">
        <v>587</v>
      </c>
    </row>
    <row r="21" spans="1:4">
      <c r="A21" s="3" t="s">
        <v>580</v>
      </c>
    </row>
    <row r="22" spans="1:4">
      <c r="A22" s="4" t="s">
        <v>581</v>
      </c>
      <c r="B22" s="5" t="n">
        <v>10</v>
      </c>
    </row>
    <row r="23" spans="1:4">
      <c r="A23" s="4" t="s">
        <v>588</v>
      </c>
    </row>
    <row r="24" spans="1:4">
      <c r="A24" s="3" t="s">
        <v>580</v>
      </c>
    </row>
    <row r="25" spans="1:4">
      <c r="A25" s="4" t="s">
        <v>581</v>
      </c>
      <c r="D25" s="5" t="n">
        <v>0</v>
      </c>
    </row>
    <row r="26" spans="1:4">
      <c r="A26" s="4" t="s">
        <v>589</v>
      </c>
    </row>
    <row r="27" spans="1:4">
      <c r="A27" s="3" t="s">
        <v>580</v>
      </c>
    </row>
    <row r="28" spans="1:4">
      <c r="A28" s="4" t="s">
        <v>590</v>
      </c>
      <c r="B28" s="4" t="s">
        <v>591</v>
      </c>
      <c r="C28" s="4" t="s">
        <v>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33</v>
      </c>
    </row>
    <row r="3" spans="1:2">
      <c r="A3" s="3" t="s">
        <v>593</v>
      </c>
    </row>
    <row r="4" spans="1:2">
      <c r="A4" s="4" t="s">
        <v>594</v>
      </c>
      <c r="B4" s="7" t="n">
        <v>207</v>
      </c>
    </row>
    <row r="5" spans="1:2">
      <c r="A5" s="4" t="s">
        <v>595</v>
      </c>
      <c r="B5" s="5" t="n">
        <v>-184</v>
      </c>
    </row>
    <row r="6" spans="1:2">
      <c r="A6" s="4" t="s">
        <v>596</v>
      </c>
      <c r="B6" s="7"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33</v>
      </c>
    </row>
    <row r="3" spans="1:2">
      <c r="A3" s="3" t="s">
        <v>204</v>
      </c>
    </row>
    <row r="4" spans="1:2">
      <c r="A4" s="4" t="s">
        <v>598</v>
      </c>
      <c r="B4" s="7" t="n">
        <v>139</v>
      </c>
    </row>
    <row r="5" spans="1:2">
      <c r="A5" s="4" t="s">
        <v>599</v>
      </c>
      <c r="B5" s="5" t="n">
        <v>5370</v>
      </c>
    </row>
    <row r="6" spans="1:2">
      <c r="A6" s="4" t="s">
        <v>600</v>
      </c>
      <c r="B6" s="7" t="n">
        <v>5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1</v>
      </c>
      <c r="B1" s="2" t="s">
        <v>1</v>
      </c>
    </row>
    <row r="2" spans="1:3">
      <c r="B2" s="2" t="s">
        <v>2</v>
      </c>
      <c r="C2" s="2" t="s">
        <v>39</v>
      </c>
    </row>
    <row r="3" spans="1:3">
      <c r="A3" s="3" t="s">
        <v>602</v>
      </c>
    </row>
    <row r="4" spans="1:3">
      <c r="A4" s="4" t="s">
        <v>603</v>
      </c>
      <c r="B4" s="4" t="s">
        <v>604</v>
      </c>
    </row>
    <row r="5" spans="1:3">
      <c r="A5" s="4" t="s">
        <v>605</v>
      </c>
      <c r="B5" s="7" t="n">
        <v>23876</v>
      </c>
      <c r="C5" s="7" t="n">
        <v>3505</v>
      </c>
    </row>
    <row r="6" spans="1:3">
      <c r="A6" s="4" t="s">
        <v>606</v>
      </c>
      <c r="B6" s="5" t="n">
        <v>-3396</v>
      </c>
      <c r="C6" s="5" t="n">
        <v>-351</v>
      </c>
    </row>
    <row r="7" spans="1:3">
      <c r="A7" s="4" t="s">
        <v>607</v>
      </c>
      <c r="B7" s="7" t="n">
        <v>20480</v>
      </c>
      <c r="C7" s="5" t="n">
        <v>3154</v>
      </c>
    </row>
    <row r="8" spans="1:3">
      <c r="A8" s="4" t="s">
        <v>608</v>
      </c>
    </row>
    <row r="9" spans="1:3">
      <c r="A9" s="3" t="s">
        <v>602</v>
      </c>
    </row>
    <row r="10" spans="1:3">
      <c r="A10" s="4" t="s">
        <v>603</v>
      </c>
      <c r="B10" s="4" t="s">
        <v>420</v>
      </c>
    </row>
    <row r="11" spans="1:3">
      <c r="A11" s="4" t="s">
        <v>605</v>
      </c>
      <c r="B11" s="7" t="n">
        <v>3576</v>
      </c>
      <c r="C11" s="5" t="n">
        <v>3505</v>
      </c>
    </row>
    <row r="12" spans="1:3">
      <c r="A12" s="4" t="s">
        <v>606</v>
      </c>
      <c r="B12" s="5" t="n">
        <v>-1613</v>
      </c>
      <c r="C12" s="5" t="n">
        <v>-351</v>
      </c>
    </row>
    <row r="13" spans="1:3">
      <c r="A13" s="4" t="s">
        <v>607</v>
      </c>
      <c r="B13" s="7" t="n">
        <v>1963</v>
      </c>
      <c r="C13" s="7" t="n">
        <v>3154</v>
      </c>
    </row>
    <row r="14" spans="1:3">
      <c r="A14" s="4" t="s">
        <v>609</v>
      </c>
    </row>
    <row r="15" spans="1:3">
      <c r="A15" s="3" t="s">
        <v>602</v>
      </c>
    </row>
    <row r="16" spans="1:3">
      <c r="A16" s="4" t="s">
        <v>603</v>
      </c>
      <c r="B16" s="4" t="s">
        <v>420</v>
      </c>
    </row>
    <row r="17" spans="1:3">
      <c r="A17" s="4" t="s">
        <v>605</v>
      </c>
      <c r="B17" s="7" t="n">
        <v>500</v>
      </c>
    </row>
    <row r="18" spans="1:3">
      <c r="A18" s="4" t="s">
        <v>606</v>
      </c>
      <c r="B18" s="5" t="n">
        <v>-42</v>
      </c>
    </row>
    <row r="19" spans="1:3">
      <c r="A19" s="4" t="s">
        <v>607</v>
      </c>
      <c r="B19" s="7" t="n">
        <v>458</v>
      </c>
    </row>
    <row r="20" spans="1:3">
      <c r="A20" s="4" t="s">
        <v>412</v>
      </c>
    </row>
    <row r="21" spans="1:3">
      <c r="A21" s="3" t="s">
        <v>602</v>
      </c>
    </row>
    <row r="22" spans="1:3">
      <c r="A22" s="4" t="s">
        <v>603</v>
      </c>
      <c r="B22" s="4" t="s">
        <v>414</v>
      </c>
    </row>
    <row r="23" spans="1:3">
      <c r="A23" s="4" t="s">
        <v>605</v>
      </c>
      <c r="B23" s="7" t="n">
        <v>9600</v>
      </c>
    </row>
    <row r="24" spans="1:3">
      <c r="A24" s="4" t="s">
        <v>606</v>
      </c>
      <c r="B24" s="5" t="n">
        <v>-792</v>
      </c>
    </row>
    <row r="25" spans="1:3">
      <c r="A25" s="4" t="s">
        <v>607</v>
      </c>
      <c r="B25" s="7" t="n">
        <v>8808</v>
      </c>
    </row>
    <row r="26" spans="1:3">
      <c r="A26" s="4" t="s">
        <v>415</v>
      </c>
    </row>
    <row r="27" spans="1:3">
      <c r="A27" s="3" t="s">
        <v>602</v>
      </c>
    </row>
    <row r="28" spans="1:3">
      <c r="A28" s="4" t="s">
        <v>603</v>
      </c>
      <c r="B28" s="4" t="s">
        <v>414</v>
      </c>
    </row>
    <row r="29" spans="1:3">
      <c r="A29" s="4" t="s">
        <v>605</v>
      </c>
      <c r="B29" s="7" t="n">
        <v>9300</v>
      </c>
    </row>
    <row r="30" spans="1:3">
      <c r="A30" s="4" t="s">
        <v>606</v>
      </c>
      <c r="B30" s="5" t="n">
        <v>-733</v>
      </c>
    </row>
    <row r="31" spans="1:3">
      <c r="A31" s="4" t="s">
        <v>607</v>
      </c>
      <c r="B31" s="7" t="n">
        <v>8567</v>
      </c>
    </row>
    <row r="32" spans="1:3">
      <c r="A32" s="4" t="s">
        <v>416</v>
      </c>
    </row>
    <row r="33" spans="1:3">
      <c r="A33" s="3" t="s">
        <v>602</v>
      </c>
    </row>
    <row r="34" spans="1:3">
      <c r="A34" s="4" t="s">
        <v>603</v>
      </c>
      <c r="B34" s="4" t="s">
        <v>504</v>
      </c>
    </row>
    <row r="35" spans="1:3">
      <c r="A35" s="4" t="s">
        <v>605</v>
      </c>
      <c r="B35" s="7" t="n">
        <v>100</v>
      </c>
    </row>
    <row r="36" spans="1:3">
      <c r="A36" s="4" t="s">
        <v>606</v>
      </c>
      <c r="B36" s="5" t="n">
        <v>-15</v>
      </c>
    </row>
    <row r="37" spans="1:3">
      <c r="A37" s="4" t="s">
        <v>607</v>
      </c>
      <c r="B37" s="7" t="n">
        <v>85</v>
      </c>
    </row>
    <row r="38" spans="1:3">
      <c r="A38" s="4" t="s">
        <v>610</v>
      </c>
    </row>
    <row r="39" spans="1:3">
      <c r="A39" s="3" t="s">
        <v>602</v>
      </c>
    </row>
    <row r="40" spans="1:3">
      <c r="A40" s="4" t="s">
        <v>603</v>
      </c>
      <c r="B40" s="4" t="s">
        <v>611</v>
      </c>
    </row>
    <row r="41" spans="1:3">
      <c r="A41" s="4" t="s">
        <v>605</v>
      </c>
      <c r="B41" s="7" t="n">
        <v>800</v>
      </c>
    </row>
    <row r="42" spans="1:3">
      <c r="A42" s="4" t="s">
        <v>606</v>
      </c>
      <c r="B42" s="5" t="n">
        <v>-201</v>
      </c>
    </row>
    <row r="43" spans="1:3">
      <c r="A43" s="4" t="s">
        <v>607</v>
      </c>
      <c r="B43" s="7" t="n">
        <v>5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48"/>
    <col customWidth="1" max="5" min="5" width="57"/>
    <col customWidth="1" max="6" min="6" width="57"/>
    <col customWidth="1" max="7" min="7" width="22"/>
    <col customWidth="1" max="8" min="8" width="42"/>
    <col customWidth="1" max="9" min="9" width="69"/>
    <col customWidth="1" max="10" min="10" width="78"/>
    <col customWidth="1" max="11" min="11" width="78"/>
    <col customWidth="1" max="12" min="12" width="36"/>
    <col customWidth="1" max="13" min="13" width="56"/>
    <col customWidth="1" max="14" min="14" width="80"/>
    <col customWidth="1" max="15" min="15" width="80"/>
    <col customWidth="1" max="16" min="16" width="80"/>
    <col customWidth="1" max="17" min="17" width="29"/>
    <col customWidth="1" max="18" min="18" width="55"/>
  </cols>
  <sheetData>
    <row r="1" spans="1:18">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row>
    <row r="2" spans="1:18">
      <c r="A2" s="4" t="s">
        <v>119</v>
      </c>
      <c r="B2" s="7" t="n">
        <v>-45525</v>
      </c>
      <c r="G2" s="7" t="n">
        <v>4</v>
      </c>
      <c r="L2" s="7" t="n">
        <v>-293</v>
      </c>
      <c r="Q2" s="7" t="n">
        <v>-45236</v>
      </c>
    </row>
    <row r="3" spans="1:18">
      <c r="A3" s="4" t="s">
        <v>120</v>
      </c>
      <c r="G3" s="5" t="n">
        <v>2620803</v>
      </c>
    </row>
    <row r="4" spans="1:18">
      <c r="A4" s="4" t="s">
        <v>121</v>
      </c>
      <c r="B4" s="5" t="n">
        <v>56342</v>
      </c>
      <c r="C4" s="7" t="n">
        <v>3666</v>
      </c>
      <c r="G4" s="7" t="n">
        <v>4</v>
      </c>
      <c r="L4" s="5" t="n">
        <v>56338</v>
      </c>
      <c r="M4" s="7" t="n">
        <v>3666</v>
      </c>
    </row>
    <row r="5" spans="1:18">
      <c r="A5" s="4" t="s">
        <v>122</v>
      </c>
      <c r="G5" s="5" t="n">
        <v>3621250</v>
      </c>
      <c r="H5" s="5" t="n">
        <v>300000</v>
      </c>
    </row>
    <row r="6" spans="1:18">
      <c r="A6" s="4" t="s">
        <v>123</v>
      </c>
      <c r="E6" s="7" t="n">
        <v>18668</v>
      </c>
      <c r="F6" s="7" t="n">
        <v>8598</v>
      </c>
      <c r="J6" s="7" t="n">
        <v>2</v>
      </c>
      <c r="K6" s="7" t="n">
        <v>3</v>
      </c>
      <c r="O6" s="7" t="n">
        <v>18666</v>
      </c>
      <c r="P6" s="7" t="n">
        <v>8595</v>
      </c>
    </row>
    <row r="7" spans="1:18">
      <c r="A7" s="4" t="s">
        <v>124</v>
      </c>
      <c r="J7" s="5" t="n">
        <v>2309135</v>
      </c>
      <c r="K7" s="5" t="n">
        <v>2922798</v>
      </c>
    </row>
    <row r="8" spans="1:18">
      <c r="A8" s="4" t="s">
        <v>125</v>
      </c>
      <c r="B8" s="5" t="n">
        <v>29263</v>
      </c>
      <c r="G8" s="7" t="n">
        <v>2</v>
      </c>
      <c r="L8" s="5" t="n">
        <v>29261</v>
      </c>
    </row>
    <row r="9" spans="1:18">
      <c r="A9" s="4" t="s">
        <v>126</v>
      </c>
      <c r="G9" s="5" t="n">
        <v>2150335</v>
      </c>
    </row>
    <row r="10" spans="1:18">
      <c r="A10" s="4" t="s">
        <v>127</v>
      </c>
      <c r="C10" s="7" t="n">
        <v>8045</v>
      </c>
      <c r="D10" s="7" t="n">
        <v>20737</v>
      </c>
      <c r="I10" s="7" t="n">
        <v>1</v>
      </c>
      <c r="M10" s="7" t="n">
        <v>8045</v>
      </c>
      <c r="N10" s="7" t="n">
        <v>20736</v>
      </c>
    </row>
    <row r="11" spans="1:18">
      <c r="A11" s="4" t="s">
        <v>128</v>
      </c>
      <c r="H11" s="5" t="n">
        <v>590717</v>
      </c>
      <c r="I11" s="5" t="n">
        <v>1523746</v>
      </c>
    </row>
    <row r="12" spans="1:18">
      <c r="A12" s="4" t="s">
        <v>129</v>
      </c>
      <c r="B12" s="5" t="n">
        <v>-33</v>
      </c>
      <c r="L12" s="5" t="n">
        <v>-33</v>
      </c>
    </row>
    <row r="13" spans="1:18">
      <c r="A13" s="4" t="s">
        <v>130</v>
      </c>
      <c r="G13" s="5" t="n">
        <v>22963</v>
      </c>
    </row>
    <row r="14" spans="1:18">
      <c r="A14" s="4" t="s">
        <v>131</v>
      </c>
      <c r="B14" s="5" t="n">
        <v>-56</v>
      </c>
      <c r="L14" s="5" t="n">
        <v>-56</v>
      </c>
    </row>
    <row r="15" spans="1:18">
      <c r="A15" s="4" t="s">
        <v>132</v>
      </c>
      <c r="G15" s="5" t="n">
        <v>-7500</v>
      </c>
    </row>
    <row r="16" spans="1:18">
      <c r="A16" s="4" t="s">
        <v>133</v>
      </c>
      <c r="B16" s="5" t="n">
        <v>131</v>
      </c>
      <c r="L16" s="5" t="n">
        <v>131</v>
      </c>
    </row>
    <row r="17" spans="1:18">
      <c r="A17" s="4" t="s">
        <v>134</v>
      </c>
      <c r="G17" s="5" t="n">
        <v>80829</v>
      </c>
    </row>
    <row r="18" spans="1:18">
      <c r="A18" s="4" t="s">
        <v>135</v>
      </c>
      <c r="G18" s="5" t="n">
        <v>6000</v>
      </c>
    </row>
    <row r="19" spans="1:18">
      <c r="A19" s="4" t="s">
        <v>136</v>
      </c>
      <c r="B19" s="5" t="n">
        <v>8658</v>
      </c>
      <c r="L19" s="5" t="n">
        <v>8658</v>
      </c>
    </row>
    <row r="20" spans="1:18">
      <c r="A20" s="4" t="s">
        <v>137</v>
      </c>
      <c r="B20" s="5" t="n">
        <v>554</v>
      </c>
      <c r="L20" s="5" t="n">
        <v>554</v>
      </c>
    </row>
    <row r="21" spans="1:18">
      <c r="A21" s="4" t="s">
        <v>138</v>
      </c>
      <c r="B21" s="5" t="n">
        <v>371</v>
      </c>
      <c r="L21" s="5" t="n">
        <v>371</v>
      </c>
    </row>
    <row r="22" spans="1:18">
      <c r="A22" s="4" t="s">
        <v>139</v>
      </c>
      <c r="B22" s="5" t="n">
        <v>16089</v>
      </c>
      <c r="L22" s="5" t="n">
        <v>16089</v>
      </c>
    </row>
    <row r="23" spans="1:18">
      <c r="A23" s="4" t="s">
        <v>140</v>
      </c>
      <c r="G23" s="5" t="n">
        <v>23807</v>
      </c>
    </row>
    <row r="24" spans="1:18">
      <c r="A24" s="4" t="s">
        <v>92</v>
      </c>
      <c r="B24" s="5" t="n">
        <v>-4470</v>
      </c>
      <c r="Q24" s="5" t="n">
        <v>-4470</v>
      </c>
    </row>
    <row r="25" spans="1:18">
      <c r="A25" s="4" t="s">
        <v>91</v>
      </c>
      <c r="B25" s="5" t="n">
        <v>-59601</v>
      </c>
      <c r="Q25" s="5" t="n">
        <v>-59601</v>
      </c>
    </row>
    <row r="26" spans="1:18">
      <c r="A26" s="4" t="s">
        <v>141</v>
      </c>
      <c r="B26" s="5" t="n">
        <v>-135</v>
      </c>
      <c r="R26" s="7" t="n">
        <v>-135</v>
      </c>
    </row>
    <row r="27" spans="1:18">
      <c r="A27" s="4" t="s">
        <v>142</v>
      </c>
      <c r="B27" s="5" t="n">
        <v>61302</v>
      </c>
      <c r="G27" s="7" t="n">
        <v>16</v>
      </c>
      <c r="L27" s="5" t="n">
        <v>170728</v>
      </c>
      <c r="Q27" s="5" t="n">
        <v>-109307</v>
      </c>
      <c r="R27" s="5" t="n">
        <v>-135</v>
      </c>
    </row>
    <row r="28" spans="1:18">
      <c r="A28" s="4" t="s">
        <v>143</v>
      </c>
      <c r="G28" s="5" t="n">
        <v>16158883</v>
      </c>
    </row>
    <row r="29" spans="1:18">
      <c r="A29" s="4" t="s">
        <v>121</v>
      </c>
      <c r="B29" s="5" t="n">
        <v>32770</v>
      </c>
      <c r="G29" s="7" t="n">
        <v>2</v>
      </c>
      <c r="L29" s="5" t="n">
        <v>32768</v>
      </c>
    </row>
    <row r="30" spans="1:18">
      <c r="A30" s="4" t="s">
        <v>122</v>
      </c>
      <c r="G30" s="5" t="n">
        <v>1955000</v>
      </c>
    </row>
    <row r="31" spans="1:18">
      <c r="A31" s="4" t="s">
        <v>133</v>
      </c>
      <c r="B31" s="5" t="n">
        <v>532</v>
      </c>
      <c r="L31" s="5" t="n">
        <v>532</v>
      </c>
    </row>
    <row r="32" spans="1:18">
      <c r="A32" s="4" t="s">
        <v>134</v>
      </c>
      <c r="G32" s="5" t="n">
        <v>151121</v>
      </c>
    </row>
    <row r="33" spans="1:18">
      <c r="A33" s="4" t="s">
        <v>144</v>
      </c>
      <c r="B33" s="5" t="n">
        <v>1026</v>
      </c>
      <c r="L33" s="5" t="n">
        <v>1026</v>
      </c>
    </row>
    <row r="34" spans="1:18">
      <c r="A34" s="4" t="s">
        <v>145</v>
      </c>
      <c r="G34" s="5" t="n">
        <v>80654</v>
      </c>
    </row>
    <row r="35" spans="1:18">
      <c r="A35" s="4" t="s">
        <v>135</v>
      </c>
      <c r="G35" s="5" t="n">
        <v>7412</v>
      </c>
    </row>
    <row r="36" spans="1:18">
      <c r="A36" s="4" t="s">
        <v>146</v>
      </c>
      <c r="G36" s="5" t="n">
        <v>44786</v>
      </c>
    </row>
    <row r="37" spans="1:18">
      <c r="A37" s="4" t="s">
        <v>147</v>
      </c>
      <c r="G37" s="5" t="n">
        <v>-4184</v>
      </c>
    </row>
    <row r="38" spans="1:18">
      <c r="A38" s="4" t="s">
        <v>148</v>
      </c>
      <c r="B38" s="5" t="n">
        <v>10128</v>
      </c>
      <c r="G38" s="7" t="n">
        <v>1</v>
      </c>
      <c r="L38" s="5" t="n">
        <v>10127</v>
      </c>
    </row>
    <row r="39" spans="1:18">
      <c r="A39" s="4" t="s">
        <v>149</v>
      </c>
      <c r="G39" s="5" t="n">
        <v>941548</v>
      </c>
    </row>
    <row r="40" spans="1:18">
      <c r="A40" s="4" t="s">
        <v>139</v>
      </c>
      <c r="B40" s="5" t="n">
        <v>15493</v>
      </c>
      <c r="L40" s="5" t="n">
        <v>15493</v>
      </c>
    </row>
    <row r="41" spans="1:18">
      <c r="A41" s="4" t="s">
        <v>91</v>
      </c>
      <c r="B41" s="5" t="n">
        <v>-61104</v>
      </c>
      <c r="Q41" s="5" t="n">
        <v>-61104</v>
      </c>
    </row>
    <row r="42" spans="1:18">
      <c r="A42" s="4" t="s">
        <v>141</v>
      </c>
      <c r="B42" s="5" t="n">
        <v>136</v>
      </c>
      <c r="R42" s="5" t="n">
        <v>136</v>
      </c>
    </row>
    <row r="43" spans="1:18">
      <c r="A43" s="4" t="s">
        <v>150</v>
      </c>
      <c r="B43" s="7" t="n">
        <v>60283</v>
      </c>
      <c r="G43" s="7" t="n">
        <v>19</v>
      </c>
      <c r="L43" s="7" t="n">
        <v>230674</v>
      </c>
      <c r="Q43" s="7" t="n">
        <v>-170411</v>
      </c>
      <c r="R43" s="7" t="n">
        <v>1</v>
      </c>
    </row>
    <row r="44" spans="1:18">
      <c r="A44" s="4" t="s">
        <v>151</v>
      </c>
      <c r="G44" s="5" t="n">
        <v>19335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9</v>
      </c>
    </row>
    <row r="3" spans="1:3">
      <c r="A3" s="3" t="s">
        <v>602</v>
      </c>
    </row>
    <row r="4" spans="1:3">
      <c r="A4" s="4" t="s">
        <v>613</v>
      </c>
      <c r="B4" s="7" t="n">
        <v>2976</v>
      </c>
      <c r="C4" s="7" t="n">
        <v>201</v>
      </c>
    </row>
    <row r="5" spans="1:3">
      <c r="A5" s="4" t="s">
        <v>614</v>
      </c>
    </row>
    <row r="6" spans="1:3">
      <c r="A6" s="3" t="s">
        <v>602</v>
      </c>
    </row>
    <row r="7" spans="1:3">
      <c r="A7" s="4" t="s">
        <v>613</v>
      </c>
      <c r="B7" s="5" t="n">
        <v>920</v>
      </c>
      <c r="C7" s="5" t="n">
        <v>193</v>
      </c>
    </row>
    <row r="8" spans="1:3">
      <c r="A8" s="4" t="s">
        <v>615</v>
      </c>
    </row>
    <row r="9" spans="1:3">
      <c r="A9" s="3" t="s">
        <v>602</v>
      </c>
    </row>
    <row r="10" spans="1:3">
      <c r="A10" s="4" t="s">
        <v>613</v>
      </c>
      <c r="B10" s="5" t="n">
        <v>967</v>
      </c>
    </row>
    <row r="11" spans="1:3">
      <c r="A11" s="4" t="s">
        <v>616</v>
      </c>
    </row>
    <row r="12" spans="1:3">
      <c r="A12" s="3" t="s">
        <v>602</v>
      </c>
    </row>
    <row r="13" spans="1:3">
      <c r="A13" s="4" t="s">
        <v>613</v>
      </c>
      <c r="B13" s="5" t="n">
        <v>1076</v>
      </c>
    </row>
    <row r="14" spans="1:3">
      <c r="A14" s="4" t="s">
        <v>617</v>
      </c>
    </row>
    <row r="15" spans="1:3">
      <c r="A15" s="3" t="s">
        <v>602</v>
      </c>
    </row>
    <row r="16" spans="1:3">
      <c r="A16" s="4" t="s">
        <v>613</v>
      </c>
      <c r="B16" s="7" t="n">
        <v>13</v>
      </c>
      <c r="C16" s="7"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9</v>
      </c>
    </row>
    <row r="2" spans="1:3">
      <c r="A2" s="3" t="s">
        <v>619</v>
      </c>
    </row>
    <row r="3" spans="1:3">
      <c r="A3" s="4" t="s">
        <v>620</v>
      </c>
      <c r="B3" s="7" t="n">
        <v>5054</v>
      </c>
    </row>
    <row r="4" spans="1:3">
      <c r="A4" s="4" t="s">
        <v>621</v>
      </c>
      <c r="B4" s="5" t="n">
        <v>5143</v>
      </c>
    </row>
    <row r="5" spans="1:3">
      <c r="A5" s="4" t="s">
        <v>622</v>
      </c>
      <c r="B5" s="5" t="n">
        <v>4026</v>
      </c>
    </row>
    <row r="6" spans="1:3">
      <c r="A6" s="4" t="s">
        <v>623</v>
      </c>
      <c r="B6" s="5" t="n">
        <v>3887</v>
      </c>
    </row>
    <row r="7" spans="1:3">
      <c r="A7" s="4" t="s">
        <v>624</v>
      </c>
      <c r="B7" s="5" t="n">
        <v>2370</v>
      </c>
    </row>
    <row r="8" spans="1:3">
      <c r="A8" s="4" t="s">
        <v>607</v>
      </c>
      <c r="B8" s="7" t="n">
        <v>20480</v>
      </c>
      <c r="C8" s="7" t="n">
        <v>31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9</v>
      </c>
    </row>
    <row r="2" spans="1:3">
      <c r="A2" s="4" t="s">
        <v>626</v>
      </c>
      <c r="B2" s="7" t="n">
        <v>29182</v>
      </c>
      <c r="C2" s="7" t="n">
        <v>7729</v>
      </c>
    </row>
    <row r="3" spans="1:3">
      <c r="A3" s="4" t="s">
        <v>627</v>
      </c>
      <c r="B3" s="5" t="n">
        <v>-40</v>
      </c>
      <c r="C3" s="5" t="n">
        <v>-38</v>
      </c>
    </row>
    <row r="4" spans="1:3">
      <c r="A4" s="4" t="s">
        <v>628</v>
      </c>
      <c r="B4" s="5" t="n">
        <v>29142</v>
      </c>
      <c r="C4" s="5" t="n">
        <v>7691</v>
      </c>
    </row>
    <row r="5" spans="1:3">
      <c r="A5" s="4" t="s">
        <v>629</v>
      </c>
    </row>
    <row r="6" spans="1:3">
      <c r="A6" s="4" t="s">
        <v>626</v>
      </c>
      <c r="B6" s="5" t="n">
        <v>26226</v>
      </c>
      <c r="C6" s="5" t="n">
        <v>7087</v>
      </c>
    </row>
    <row r="7" spans="1:3">
      <c r="A7" s="4" t="s">
        <v>630</v>
      </c>
    </row>
    <row r="8" spans="1:3">
      <c r="A8" s="4" t="s">
        <v>626</v>
      </c>
      <c r="B8" s="5" t="n">
        <v>2418</v>
      </c>
      <c r="C8" s="7" t="n">
        <v>642</v>
      </c>
    </row>
    <row r="9" spans="1:3">
      <c r="A9" s="4" t="s">
        <v>631</v>
      </c>
    </row>
    <row r="10" spans="1:3">
      <c r="A10" s="4" t="s">
        <v>626</v>
      </c>
      <c r="B10" s="7" t="n">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9</v>
      </c>
    </row>
    <row r="3" spans="1:3">
      <c r="A3" s="3" t="s">
        <v>633</v>
      </c>
    </row>
    <row r="4" spans="1:3">
      <c r="A4" s="4" t="s">
        <v>634</v>
      </c>
      <c r="B4" s="7" t="n">
        <v>725</v>
      </c>
      <c r="C4" s="7" t="n">
        <v>52</v>
      </c>
    </row>
    <row r="5" spans="1:3">
      <c r="A5" s="4" t="s">
        <v>80</v>
      </c>
      <c r="B5" s="5" t="n">
        <v>6479</v>
      </c>
      <c r="C5" s="5" t="n">
        <v>1070</v>
      </c>
    </row>
    <row r="6" spans="1:3">
      <c r="A6" s="4" t="s">
        <v>635</v>
      </c>
      <c r="C6" s="5" t="n">
        <v>3740</v>
      </c>
    </row>
    <row r="7" spans="1:3">
      <c r="A7" s="4" t="s">
        <v>636</v>
      </c>
    </row>
    <row r="8" spans="1:3">
      <c r="A8" s="3" t="s">
        <v>633</v>
      </c>
    </row>
    <row r="9" spans="1:3">
      <c r="A9" s="4" t="s">
        <v>635</v>
      </c>
      <c r="B9" s="7" t="n">
        <v>3740</v>
      </c>
    </row>
    <row r="10" spans="1:3">
      <c r="A10" s="4" t="s">
        <v>629</v>
      </c>
    </row>
    <row r="11" spans="1:3">
      <c r="A11" s="3" t="s">
        <v>633</v>
      </c>
    </row>
    <row r="12" spans="1:3">
      <c r="A12" s="4" t="s">
        <v>637</v>
      </c>
      <c r="B12" s="4" t="s">
        <v>638</v>
      </c>
    </row>
    <row r="13" spans="1:3">
      <c r="A13" s="4" t="s">
        <v>639</v>
      </c>
      <c r="B13" s="7" t="n">
        <v>145352</v>
      </c>
      <c r="C13" s="5" t="n">
        <v>113513</v>
      </c>
    </row>
    <row r="14" spans="1:3">
      <c r="A14" s="4" t="s">
        <v>640</v>
      </c>
    </row>
    <row r="15" spans="1:3">
      <c r="A15" s="3" t="s">
        <v>633</v>
      </c>
    </row>
    <row r="16" spans="1:3">
      <c r="A16" s="4" t="s">
        <v>639</v>
      </c>
      <c r="B16" s="5" t="n">
        <v>121143</v>
      </c>
      <c r="C16" s="5" t="n">
        <v>95989</v>
      </c>
    </row>
    <row r="17" spans="1:3">
      <c r="A17" s="4" t="s">
        <v>641</v>
      </c>
    </row>
    <row r="18" spans="1:3">
      <c r="A18" s="3" t="s">
        <v>633</v>
      </c>
    </row>
    <row r="19" spans="1:3">
      <c r="A19" s="4" t="s">
        <v>80</v>
      </c>
      <c r="B19" s="7" t="n">
        <v>105737</v>
      </c>
      <c r="C19" s="7" t="n">
        <v>830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9</v>
      </c>
    </row>
    <row r="2" spans="1:3">
      <c r="A2" s="3" t="s">
        <v>643</v>
      </c>
    </row>
    <row r="3" spans="1:3">
      <c r="A3" s="4" t="s">
        <v>487</v>
      </c>
      <c r="B3" s="7" t="n">
        <v>2019</v>
      </c>
      <c r="C3" s="7" t="n">
        <v>378</v>
      </c>
    </row>
    <row r="4" spans="1:3">
      <c r="A4" s="4" t="s">
        <v>644</v>
      </c>
      <c r="B4" s="5" t="n">
        <v>2875</v>
      </c>
      <c r="C4" s="5" t="n">
        <v>27</v>
      </c>
    </row>
    <row r="5" spans="1:3">
      <c r="A5" s="4" t="s">
        <v>645</v>
      </c>
      <c r="C5" s="5" t="n">
        <v>435</v>
      </c>
    </row>
    <row r="6" spans="1:3">
      <c r="A6" s="4" t="s">
        <v>646</v>
      </c>
      <c r="B6" s="5" t="n">
        <v>4894</v>
      </c>
      <c r="C6" s="5" t="n">
        <v>840</v>
      </c>
    </row>
    <row r="7" spans="1:3">
      <c r="A7" s="4" t="s">
        <v>647</v>
      </c>
      <c r="B7" s="5" t="n">
        <v>-886</v>
      </c>
      <c r="C7" s="5" t="n">
        <v>-160</v>
      </c>
    </row>
    <row r="8" spans="1:3">
      <c r="A8" s="4" t="s">
        <v>47</v>
      </c>
      <c r="B8" s="7" t="n">
        <v>4008</v>
      </c>
      <c r="C8" s="7" t="n">
        <v>6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9</v>
      </c>
    </row>
    <row r="2" spans="1:3">
      <c r="A2" s="3" t="s">
        <v>71</v>
      </c>
    </row>
    <row r="3" spans="1:3">
      <c r="A3" s="4" t="s">
        <v>649</v>
      </c>
      <c r="B3" s="7" t="n">
        <v>27655</v>
      </c>
      <c r="C3" s="7" t="n">
        <v>12421</v>
      </c>
    </row>
    <row r="4" spans="1:3">
      <c r="A4" s="4" t="s">
        <v>650</v>
      </c>
      <c r="B4" s="5" t="n">
        <v>1059</v>
      </c>
      <c r="C4" s="5" t="n">
        <v>917</v>
      </c>
    </row>
    <row r="5" spans="1:3">
      <c r="A5" s="4" t="s">
        <v>102</v>
      </c>
      <c r="B5" s="7" t="n">
        <v>28714</v>
      </c>
      <c r="C5" s="7" t="n">
        <v>133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9</v>
      </c>
    </row>
    <row r="3" spans="1:3">
      <c r="A3" s="3" t="s">
        <v>652</v>
      </c>
    </row>
    <row r="4" spans="1:3">
      <c r="A4" s="4" t="s">
        <v>653</v>
      </c>
      <c r="B4" s="7" t="n">
        <v>27047</v>
      </c>
      <c r="C4" s="7" t="n">
        <v>14413</v>
      </c>
    </row>
    <row r="5" spans="1:3">
      <c r="A5" s="4" t="s">
        <v>629</v>
      </c>
    </row>
    <row r="6" spans="1:3">
      <c r="A6" s="3" t="s">
        <v>652</v>
      </c>
    </row>
    <row r="7" spans="1:3">
      <c r="A7" s="4" t="s">
        <v>653</v>
      </c>
      <c r="B7" s="5" t="n">
        <v>17146</v>
      </c>
      <c r="C7" s="5" t="n">
        <v>12949</v>
      </c>
    </row>
    <row r="8" spans="1:3">
      <c r="A8" s="4" t="s">
        <v>630</v>
      </c>
    </row>
    <row r="9" spans="1:3">
      <c r="A9" s="3" t="s">
        <v>652</v>
      </c>
    </row>
    <row r="10" spans="1:3">
      <c r="A10" s="4" t="s">
        <v>653</v>
      </c>
      <c r="B10" s="5" t="n">
        <v>5958</v>
      </c>
      <c r="C10" s="7" t="n">
        <v>1464</v>
      </c>
    </row>
    <row r="11" spans="1:3">
      <c r="A11" s="4" t="s">
        <v>631</v>
      </c>
    </row>
    <row r="12" spans="1:3">
      <c r="A12" s="3" t="s">
        <v>652</v>
      </c>
    </row>
    <row r="13" spans="1:3">
      <c r="A13" s="4" t="s">
        <v>653</v>
      </c>
      <c r="B13" s="7" t="n">
        <v>39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9</v>
      </c>
    </row>
    <row r="3" spans="1:3">
      <c r="A3" s="3" t="s">
        <v>655</v>
      </c>
    </row>
    <row r="4" spans="1:3">
      <c r="A4" s="4" t="s">
        <v>656</v>
      </c>
      <c r="B4" s="7" t="n">
        <v>803</v>
      </c>
      <c r="C4" s="7" t="n">
        <v>-4025</v>
      </c>
    </row>
    <row r="5" spans="1:3">
      <c r="A5" s="4" t="s">
        <v>657</v>
      </c>
      <c r="C5" s="5" t="n">
        <v>-5790</v>
      </c>
    </row>
    <row r="6" spans="1:3">
      <c r="A6" s="4" t="s">
        <v>658</v>
      </c>
      <c r="C6" s="5" t="n">
        <v>-10132</v>
      </c>
    </row>
    <row r="7" spans="1:3">
      <c r="A7" s="4" t="s">
        <v>659</v>
      </c>
      <c r="B7" s="5" t="n">
        <v>184</v>
      </c>
      <c r="C7" s="5" t="n">
        <v>7114</v>
      </c>
    </row>
    <row r="8" spans="1:3">
      <c r="A8" s="4" t="s">
        <v>177</v>
      </c>
      <c r="B8" s="5" t="n">
        <v>-79</v>
      </c>
    </row>
    <row r="9" spans="1:3">
      <c r="A9" s="4" t="s">
        <v>88</v>
      </c>
      <c r="B9" s="7" t="n">
        <v>908</v>
      </c>
      <c r="C9" s="7" t="n">
        <v>-128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6"/>
    <col customWidth="1" max="11" min="11" width="13"/>
  </cols>
  <sheetData>
    <row r="1" spans="1:11">
      <c r="A1" s="1" t="s">
        <v>660</v>
      </c>
      <c r="B1" s="2" t="s">
        <v>554</v>
      </c>
      <c r="C1" s="2" t="s">
        <v>555</v>
      </c>
      <c r="D1" s="2" t="s">
        <v>551</v>
      </c>
      <c r="E1" s="2" t="s">
        <v>553</v>
      </c>
      <c r="F1" s="2" t="s">
        <v>661</v>
      </c>
      <c r="G1" s="2" t="s">
        <v>557</v>
      </c>
      <c r="H1" s="2" t="s">
        <v>2</v>
      </c>
      <c r="I1" s="2" t="s">
        <v>39</v>
      </c>
      <c r="J1" s="2" t="s">
        <v>530</v>
      </c>
      <c r="K1" s="2" t="s">
        <v>556</v>
      </c>
    </row>
    <row r="2" spans="1:11">
      <c r="A2" s="3" t="s">
        <v>662</v>
      </c>
    </row>
    <row r="3" spans="1:11">
      <c r="A3" s="4" t="s">
        <v>663</v>
      </c>
      <c r="B3" s="5" t="n">
        <v>1955000</v>
      </c>
      <c r="C3" s="5" t="n">
        <v>1121250</v>
      </c>
      <c r="G3" s="5" t="n">
        <v>120000</v>
      </c>
    </row>
    <row r="4" spans="1:11">
      <c r="A4" s="4" t="s">
        <v>560</v>
      </c>
      <c r="H4" s="5" t="n">
        <v>1297151</v>
      </c>
      <c r="I4" s="5" t="n">
        <v>1524573</v>
      </c>
    </row>
    <row r="5" spans="1:11">
      <c r="A5" s="4" t="s">
        <v>103</v>
      </c>
    </row>
    <row r="6" spans="1:11">
      <c r="A6" s="3" t="s">
        <v>662</v>
      </c>
    </row>
    <row r="7" spans="1:11">
      <c r="A7" s="4" t="s">
        <v>664</v>
      </c>
      <c r="H7" s="7" t="n">
        <v>6534000</v>
      </c>
    </row>
    <row r="8" spans="1:11">
      <c r="A8" s="4" t="s">
        <v>560</v>
      </c>
      <c r="D8" s="5" t="n">
        <v>313440</v>
      </c>
      <c r="K8" s="5" t="n">
        <v>240000</v>
      </c>
    </row>
    <row r="9" spans="1:11">
      <c r="A9" s="4" t="s">
        <v>665</v>
      </c>
      <c r="D9" s="4" t="s">
        <v>666</v>
      </c>
    </row>
    <row r="10" spans="1:11">
      <c r="A10" s="4" t="s">
        <v>107</v>
      </c>
    </row>
    <row r="11" spans="1:11">
      <c r="A11" s="3" t="s">
        <v>662</v>
      </c>
    </row>
    <row r="12" spans="1:11">
      <c r="A12" s="4" t="s">
        <v>663</v>
      </c>
      <c r="H12" s="5" t="n">
        <v>1955000</v>
      </c>
      <c r="I12" s="5" t="n">
        <v>3621250</v>
      </c>
    </row>
    <row r="13" spans="1:11">
      <c r="A13" s="4" t="s">
        <v>667</v>
      </c>
    </row>
    <row r="14" spans="1:11">
      <c r="A14" s="3" t="s">
        <v>662</v>
      </c>
    </row>
    <row r="15" spans="1:11">
      <c r="A15" s="4" t="s">
        <v>663</v>
      </c>
      <c r="F15" s="5" t="n">
        <v>210000</v>
      </c>
      <c r="G15" s="5" t="n">
        <v>210000</v>
      </c>
    </row>
    <row r="16" spans="1:11">
      <c r="A16" s="4" t="s">
        <v>563</v>
      </c>
    </row>
    <row r="17" spans="1:11">
      <c r="A17" s="3" t="s">
        <v>662</v>
      </c>
    </row>
    <row r="18" spans="1:11">
      <c r="A18" s="4" t="s">
        <v>663</v>
      </c>
      <c r="D18" s="5" t="n">
        <v>2500000</v>
      </c>
    </row>
    <row r="19" spans="1:11">
      <c r="A19" s="4" t="s">
        <v>570</v>
      </c>
    </row>
    <row r="20" spans="1:11">
      <c r="A20" s="3" t="s">
        <v>662</v>
      </c>
    </row>
    <row r="21" spans="1:11">
      <c r="A21" s="4" t="s">
        <v>664</v>
      </c>
      <c r="J21" s="7" t="n">
        <v>8064000</v>
      </c>
    </row>
    <row r="22" spans="1:11">
      <c r="A22" s="4" t="s">
        <v>103</v>
      </c>
    </row>
    <row r="23" spans="1:11">
      <c r="A23" s="3" t="s">
        <v>662</v>
      </c>
    </row>
    <row r="24" spans="1:11">
      <c r="A24" s="4" t="s">
        <v>560</v>
      </c>
      <c r="D24" s="5" t="n">
        <v>313440</v>
      </c>
      <c r="K24" s="5" t="n">
        <v>240000</v>
      </c>
    </row>
    <row r="25" spans="1:11">
      <c r="A25" s="4" t="s">
        <v>665</v>
      </c>
      <c r="D25" s="4" t="s">
        <v>666</v>
      </c>
    </row>
    <row r="26" spans="1:11">
      <c r="A26" s="4" t="s">
        <v>668</v>
      </c>
      <c r="F26" s="7" t="n">
        <v>3664000</v>
      </c>
      <c r="G26" s="7" t="n">
        <v>3664000</v>
      </c>
    </row>
    <row r="27" spans="1:11">
      <c r="A27" s="4" t="s">
        <v>669</v>
      </c>
    </row>
    <row r="28" spans="1:11">
      <c r="A28" s="3" t="s">
        <v>662</v>
      </c>
    </row>
    <row r="29" spans="1:11">
      <c r="A29" s="4" t="s">
        <v>663</v>
      </c>
      <c r="I29" s="5" t="n">
        <v>300000</v>
      </c>
    </row>
    <row r="30" spans="1:11">
      <c r="A30" s="4" t="s">
        <v>670</v>
      </c>
    </row>
    <row r="31" spans="1:11">
      <c r="A31" s="3" t="s">
        <v>662</v>
      </c>
    </row>
    <row r="32" spans="1:11">
      <c r="A32" s="4" t="s">
        <v>671</v>
      </c>
      <c r="G32" s="4" t="s">
        <v>517</v>
      </c>
    </row>
    <row r="33" spans="1:11">
      <c r="A33" s="4" t="s">
        <v>672</v>
      </c>
      <c r="G33" s="7" t="n">
        <v>2000000</v>
      </c>
    </row>
    <row r="34" spans="1:11">
      <c r="A34" s="4" t="s">
        <v>564</v>
      </c>
    </row>
    <row r="35" spans="1:11">
      <c r="A35" s="3" t="s">
        <v>662</v>
      </c>
    </row>
    <row r="36" spans="1:11">
      <c r="A36" s="4" t="s">
        <v>673</v>
      </c>
      <c r="D36" s="7" t="n">
        <v>4000000</v>
      </c>
    </row>
    <row r="37" spans="1:11">
      <c r="A37" s="4" t="s">
        <v>663</v>
      </c>
      <c r="D37" s="5" t="n">
        <v>90000</v>
      </c>
    </row>
    <row r="38" spans="1:11">
      <c r="A38" s="4" t="s">
        <v>560</v>
      </c>
      <c r="D38" s="5" t="n">
        <v>120000</v>
      </c>
    </row>
    <row r="39" spans="1:11">
      <c r="A39" s="4" t="s">
        <v>674</v>
      </c>
    </row>
    <row r="40" spans="1:11">
      <c r="A40" s="3" t="s">
        <v>662</v>
      </c>
    </row>
    <row r="41" spans="1:11">
      <c r="A41" s="4" t="s">
        <v>675</v>
      </c>
      <c r="J41" s="5" t="n">
        <v>50000000</v>
      </c>
    </row>
    <row r="42" spans="1:11">
      <c r="A42" s="4" t="s">
        <v>676</v>
      </c>
    </row>
    <row r="43" spans="1:11">
      <c r="A43" s="3" t="s">
        <v>662</v>
      </c>
    </row>
    <row r="44" spans="1:11">
      <c r="A44" s="4" t="s">
        <v>673</v>
      </c>
      <c r="D44" s="7" t="n">
        <v>20000000</v>
      </c>
      <c r="J44" s="7" t="n">
        <v>20000000</v>
      </c>
    </row>
    <row r="45" spans="1:11">
      <c r="A45" s="4" t="s">
        <v>677</v>
      </c>
      <c r="J45" s="4" t="s">
        <v>678</v>
      </c>
    </row>
    <row r="46" spans="1:11">
      <c r="A46" s="4" t="s">
        <v>679</v>
      </c>
      <c r="J46" s="4" t="s">
        <v>680</v>
      </c>
    </row>
    <row r="47" spans="1:11">
      <c r="A47" s="4" t="s">
        <v>664</v>
      </c>
      <c r="J47" s="7" t="n">
        <v>841000</v>
      </c>
    </row>
    <row r="48" spans="1:11">
      <c r="A48" s="4" t="s">
        <v>681</v>
      </c>
      <c r="D48" s="5" t="n">
        <v>737000</v>
      </c>
    </row>
    <row r="49" spans="1:11">
      <c r="A49" s="4" t="s">
        <v>682</v>
      </c>
    </row>
    <row r="50" spans="1:11">
      <c r="A50" s="3" t="s">
        <v>662</v>
      </c>
    </row>
    <row r="51" spans="1:11">
      <c r="A51" s="4" t="s">
        <v>673</v>
      </c>
      <c r="D51" s="5" t="n">
        <v>20000000</v>
      </c>
    </row>
    <row r="52" spans="1:11">
      <c r="A52" s="4" t="s">
        <v>681</v>
      </c>
      <c r="D52" s="7" t="n">
        <v>737000</v>
      </c>
    </row>
    <row r="53" spans="1:11">
      <c r="A53" s="4" t="s">
        <v>683</v>
      </c>
      <c r="D53" s="5" t="n">
        <v>1523746</v>
      </c>
    </row>
    <row r="54" spans="1:11">
      <c r="A54" s="4" t="s">
        <v>684</v>
      </c>
      <c r="D54" s="10" t="n">
        <v>13.6088</v>
      </c>
    </row>
    <row r="55" spans="1:11">
      <c r="A55" s="4" t="s">
        <v>685</v>
      </c>
      <c r="I55" s="7" t="n">
        <v>4347000</v>
      </c>
    </row>
    <row r="56" spans="1:11">
      <c r="A56" s="4" t="s">
        <v>686</v>
      </c>
    </row>
    <row r="57" spans="1:11">
      <c r="A57" s="3" t="s">
        <v>662</v>
      </c>
    </row>
    <row r="58" spans="1:11">
      <c r="A58" s="4" t="s">
        <v>673</v>
      </c>
      <c r="D58" s="7" t="n">
        <v>8000000</v>
      </c>
    </row>
    <row r="59" spans="1:11">
      <c r="A59" s="4" t="s">
        <v>681</v>
      </c>
      <c r="D59" s="7" t="n">
        <v>45000</v>
      </c>
    </row>
    <row r="60" spans="1:11">
      <c r="A60" s="4" t="s">
        <v>683</v>
      </c>
      <c r="D60" s="5" t="n">
        <v>590717</v>
      </c>
    </row>
    <row r="61" spans="1:11">
      <c r="A61" s="4" t="s">
        <v>684</v>
      </c>
      <c r="D61" s="10" t="n">
        <v>13.6088</v>
      </c>
    </row>
    <row r="62" spans="1:11">
      <c r="A62" s="4" t="s">
        <v>672</v>
      </c>
      <c r="D62" s="7" t="n">
        <v>4000000</v>
      </c>
    </row>
    <row r="63" spans="1:11">
      <c r="A63" s="4" t="s">
        <v>687</v>
      </c>
      <c r="I63" s="7" t="n">
        <v>2915000</v>
      </c>
    </row>
    <row r="64" spans="1:11">
      <c r="A64" s="4" t="s">
        <v>688</v>
      </c>
    </row>
    <row r="65" spans="1:11">
      <c r="A65" s="3" t="s">
        <v>662</v>
      </c>
    </row>
    <row r="66" spans="1:11">
      <c r="A66" s="4" t="s">
        <v>689</v>
      </c>
      <c r="D66" s="5" t="n">
        <v>1100000</v>
      </c>
    </row>
    <row r="67" spans="1:11">
      <c r="A67" s="4" t="s">
        <v>690</v>
      </c>
    </row>
    <row r="68" spans="1:11">
      <c r="A68" s="3" t="s">
        <v>662</v>
      </c>
    </row>
    <row r="69" spans="1:11">
      <c r="A69" s="4" t="s">
        <v>689</v>
      </c>
      <c r="D69" s="7" t="n">
        <v>1770000</v>
      </c>
    </row>
    <row r="70" spans="1:11">
      <c r="A70" s="4" t="s">
        <v>564</v>
      </c>
    </row>
    <row r="71" spans="1:11">
      <c r="A71" s="3" t="s">
        <v>662</v>
      </c>
    </row>
    <row r="72" spans="1:11">
      <c r="A72" s="4" t="s">
        <v>673</v>
      </c>
      <c r="E72" s="7" t="n">
        <v>8000000</v>
      </c>
      <c r="F72" s="5" t="n">
        <v>8000000</v>
      </c>
      <c r="G72" s="7" t="n">
        <v>8000000</v>
      </c>
    </row>
    <row r="73" spans="1:11">
      <c r="A73" s="4" t="s">
        <v>672</v>
      </c>
      <c r="E73" s="7" t="n">
        <v>4000000</v>
      </c>
      <c r="F73" s="7" t="n">
        <v>2000000</v>
      </c>
    </row>
    <row r="74" spans="1:11">
      <c r="A74" s="4" t="s">
        <v>663</v>
      </c>
      <c r="D74" s="5" t="n">
        <v>1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1</v>
      </c>
      <c r="B1" s="2" t="s">
        <v>692</v>
      </c>
      <c r="D1" s="2" t="s">
        <v>1</v>
      </c>
    </row>
    <row r="2" spans="1:5">
      <c r="B2" s="2" t="s">
        <v>693</v>
      </c>
      <c r="C2" s="2" t="s">
        <v>557</v>
      </c>
      <c r="D2" s="2" t="s">
        <v>2</v>
      </c>
      <c r="E2" s="2" t="s">
        <v>39</v>
      </c>
    </row>
    <row r="3" spans="1:5">
      <c r="A3" s="3" t="s">
        <v>694</v>
      </c>
    </row>
    <row r="4" spans="1:5">
      <c r="A4" s="4" t="s">
        <v>695</v>
      </c>
      <c r="D4" s="7" t="n">
        <v>2134</v>
      </c>
      <c r="E4" s="7" t="n">
        <v>866</v>
      </c>
    </row>
    <row r="5" spans="1:5">
      <c r="A5" s="4" t="s">
        <v>696</v>
      </c>
    </row>
    <row r="6" spans="1:5">
      <c r="A6" s="3" t="s">
        <v>694</v>
      </c>
    </row>
    <row r="7" spans="1:5">
      <c r="A7" s="4" t="s">
        <v>697</v>
      </c>
      <c r="C7" s="4" t="s">
        <v>420</v>
      </c>
    </row>
    <row r="8" spans="1:5">
      <c r="A8" s="4" t="s">
        <v>698</v>
      </c>
      <c r="C8" s="7" t="n">
        <v>125</v>
      </c>
    </row>
    <row r="9" spans="1:5">
      <c r="A9" s="4" t="s">
        <v>699</v>
      </c>
      <c r="E9" s="5" t="n">
        <v>17807</v>
      </c>
    </row>
    <row r="10" spans="1:5">
      <c r="A10" s="4" t="s">
        <v>700</v>
      </c>
      <c r="B10" s="7" t="n">
        <v>250</v>
      </c>
    </row>
    <row r="11" spans="1:5">
      <c r="A11" s="4" t="s">
        <v>701</v>
      </c>
    </row>
    <row r="12" spans="1:5">
      <c r="A12" s="3" t="s">
        <v>694</v>
      </c>
    </row>
    <row r="13" spans="1:5">
      <c r="A13" s="4" t="s">
        <v>702</v>
      </c>
      <c r="E13" s="7" t="n">
        <v>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9</v>
      </c>
    </row>
    <row r="3" spans="1:3">
      <c r="A3" s="3" t="s">
        <v>153</v>
      </c>
    </row>
    <row r="4" spans="1:3">
      <c r="A4" s="4" t="s">
        <v>91</v>
      </c>
      <c r="B4" s="7" t="n">
        <v>-61104</v>
      </c>
      <c r="C4" s="7" t="n">
        <v>-59601</v>
      </c>
    </row>
    <row r="5" spans="1:3">
      <c r="A5" s="3" t="s">
        <v>154</v>
      </c>
    </row>
    <row r="6" spans="1:3">
      <c r="A6" s="4" t="s">
        <v>155</v>
      </c>
      <c r="B6" s="5" t="n">
        <v>3701</v>
      </c>
      <c r="C6" s="5" t="n">
        <v>253</v>
      </c>
    </row>
    <row r="7" spans="1:3">
      <c r="A7" s="4" t="s">
        <v>156</v>
      </c>
      <c r="C7" s="5" t="n">
        <v>3740</v>
      </c>
    </row>
    <row r="8" spans="1:3">
      <c r="A8" s="4" t="s">
        <v>136</v>
      </c>
      <c r="B8" s="5" t="n">
        <v>207</v>
      </c>
      <c r="C8" s="5" t="n">
        <v>5790</v>
      </c>
    </row>
    <row r="9" spans="1:3">
      <c r="A9" s="4" t="s">
        <v>157</v>
      </c>
      <c r="C9" s="5" t="n">
        <v>10132</v>
      </c>
    </row>
    <row r="10" spans="1:3">
      <c r="A10" s="4" t="s">
        <v>158</v>
      </c>
      <c r="B10" s="5" t="n">
        <v>-184</v>
      </c>
      <c r="C10" s="5" t="n">
        <v>-7114</v>
      </c>
    </row>
    <row r="11" spans="1:3">
      <c r="A11" s="4" t="s">
        <v>159</v>
      </c>
      <c r="B11" s="5" t="n">
        <v>27</v>
      </c>
      <c r="C11" s="5" t="n">
        <v>107</v>
      </c>
    </row>
    <row r="12" spans="1:3">
      <c r="A12" s="4" t="s">
        <v>139</v>
      </c>
      <c r="B12" s="5" t="n">
        <v>15493</v>
      </c>
      <c r="C12" s="5" t="n">
        <v>16089</v>
      </c>
    </row>
    <row r="13" spans="1:3">
      <c r="A13" s="3" t="s">
        <v>160</v>
      </c>
    </row>
    <row r="14" spans="1:3">
      <c r="A14" s="4" t="s">
        <v>161</v>
      </c>
      <c r="B14" s="5" t="n">
        <v>-15531</v>
      </c>
      <c r="C14" s="5" t="n">
        <v>-2964</v>
      </c>
    </row>
    <row r="15" spans="1:3">
      <c r="A15" s="4" t="s">
        <v>44</v>
      </c>
      <c r="B15" s="5" t="n">
        <v>1468</v>
      </c>
      <c r="C15" s="5" t="n">
        <v>-779</v>
      </c>
    </row>
    <row r="16" spans="1:3">
      <c r="A16" s="4" t="s">
        <v>45</v>
      </c>
      <c r="B16" s="5" t="n">
        <v>-594</v>
      </c>
      <c r="C16" s="5" t="n">
        <v>-1620</v>
      </c>
    </row>
    <row r="17" spans="1:3">
      <c r="A17" s="4" t="s">
        <v>53</v>
      </c>
      <c r="B17" s="5" t="n">
        <v>13148</v>
      </c>
      <c r="C17" s="5" t="n">
        <v>1017</v>
      </c>
    </row>
    <row r="18" spans="1:3">
      <c r="A18" s="4" t="s">
        <v>54</v>
      </c>
      <c r="B18" s="5" t="n">
        <v>1417</v>
      </c>
      <c r="C18" s="5" t="n">
        <v>-778</v>
      </c>
    </row>
    <row r="19" spans="1:3">
      <c r="A19" s="4" t="s">
        <v>55</v>
      </c>
      <c r="B19" s="5" t="n">
        <v>6162</v>
      </c>
      <c r="C19" s="5" t="n">
        <v>1636</v>
      </c>
    </row>
    <row r="20" spans="1:3">
      <c r="A20" s="4" t="s">
        <v>57</v>
      </c>
      <c r="B20" s="5" t="n">
        <v>-7823</v>
      </c>
      <c r="C20" s="5" t="n">
        <v>2181</v>
      </c>
    </row>
    <row r="21" spans="1:3">
      <c r="A21" s="4" t="s">
        <v>59</v>
      </c>
      <c r="B21" s="5" t="n">
        <v>1386</v>
      </c>
    </row>
    <row r="22" spans="1:3">
      <c r="A22" s="4" t="s">
        <v>162</v>
      </c>
      <c r="B22" s="5" t="n">
        <v>-42227</v>
      </c>
      <c r="C22" s="5" t="n">
        <v>-31911</v>
      </c>
    </row>
    <row r="23" spans="1:3">
      <c r="A23" s="3" t="s">
        <v>163</v>
      </c>
    </row>
    <row r="24" spans="1:3">
      <c r="A24" s="4" t="s">
        <v>164</v>
      </c>
      <c r="C24" s="5" t="n">
        <v>-39850</v>
      </c>
    </row>
    <row r="25" spans="1:3">
      <c r="A25" s="4" t="s">
        <v>165</v>
      </c>
      <c r="B25" s="5" t="n">
        <v>26000</v>
      </c>
    </row>
    <row r="26" spans="1:3">
      <c r="A26" s="4" t="s">
        <v>166</v>
      </c>
      <c r="B26" s="5" t="n">
        <v>-3718</v>
      </c>
      <c r="C26" s="5" t="n">
        <v>-664</v>
      </c>
    </row>
    <row r="27" spans="1:3">
      <c r="A27" s="4" t="s">
        <v>167</v>
      </c>
      <c r="B27" s="5" t="n">
        <v>-570</v>
      </c>
      <c r="C27" s="5" t="n">
        <v>-3034</v>
      </c>
    </row>
    <row r="28" spans="1:3">
      <c r="A28" s="4" t="s">
        <v>168</v>
      </c>
      <c r="B28" s="5" t="n">
        <v>-5783</v>
      </c>
    </row>
    <row r="29" spans="1:3">
      <c r="A29" s="4" t="s">
        <v>169</v>
      </c>
      <c r="C29" s="5" t="n">
        <v>-779</v>
      </c>
    </row>
    <row r="30" spans="1:3">
      <c r="A30" s="4" t="s">
        <v>170</v>
      </c>
      <c r="B30" s="5" t="n">
        <v>15929</v>
      </c>
      <c r="C30" s="5" t="n">
        <v>-44327</v>
      </c>
    </row>
    <row r="31" spans="1:3">
      <c r="A31" s="3" t="s">
        <v>171</v>
      </c>
    </row>
    <row r="32" spans="1:3">
      <c r="A32" s="4" t="s">
        <v>172</v>
      </c>
      <c r="B32" s="5" t="n">
        <v>32770</v>
      </c>
      <c r="C32" s="5" t="n">
        <v>56468</v>
      </c>
    </row>
    <row r="33" spans="1:3">
      <c r="A33" s="4" t="s">
        <v>173</v>
      </c>
      <c r="C33" s="5" t="n">
        <v>29263</v>
      </c>
    </row>
    <row r="34" spans="1:3">
      <c r="A34" s="4" t="s">
        <v>174</v>
      </c>
      <c r="C34" s="5" t="n">
        <v>8000</v>
      </c>
    </row>
    <row r="35" spans="1:3">
      <c r="A35" s="4" t="s">
        <v>175</v>
      </c>
      <c r="B35" s="5" t="n">
        <v>1558</v>
      </c>
      <c r="C35" s="5" t="n">
        <v>131</v>
      </c>
    </row>
    <row r="36" spans="1:3">
      <c r="A36" s="4" t="s">
        <v>176</v>
      </c>
      <c r="C36" s="5" t="n">
        <v>-68</v>
      </c>
    </row>
    <row r="37" spans="1:3">
      <c r="A37" s="4" t="s">
        <v>177</v>
      </c>
      <c r="B37" s="5" t="n">
        <v>-36</v>
      </c>
      <c r="C37" s="5" t="n">
        <v>-89</v>
      </c>
    </row>
    <row r="38" spans="1:3">
      <c r="A38" s="4" t="s">
        <v>178</v>
      </c>
      <c r="B38" s="5" t="n">
        <v>34292</v>
      </c>
      <c r="C38" s="5" t="n">
        <v>93705</v>
      </c>
    </row>
    <row r="39" spans="1:3">
      <c r="A39" s="4" t="s">
        <v>179</v>
      </c>
      <c r="B39" s="5" t="n">
        <v>7994</v>
      </c>
      <c r="C39" s="5" t="n">
        <v>17467</v>
      </c>
    </row>
    <row r="40" spans="1:3">
      <c r="A40" s="4" t="s">
        <v>180</v>
      </c>
      <c r="B40" s="5" t="n">
        <v>29545</v>
      </c>
      <c r="C40" s="5" t="n">
        <v>12078</v>
      </c>
    </row>
    <row r="41" spans="1:3">
      <c r="A41" s="4" t="s">
        <v>181</v>
      </c>
      <c r="B41" s="5" t="n">
        <v>37539</v>
      </c>
      <c r="C41" s="5" t="n">
        <v>29545</v>
      </c>
    </row>
    <row r="42" spans="1:3">
      <c r="A42" s="3" t="s">
        <v>182</v>
      </c>
    </row>
    <row r="43" spans="1:3">
      <c r="A43" s="4" t="s">
        <v>183</v>
      </c>
      <c r="B43" s="5" t="n">
        <v>6</v>
      </c>
      <c r="C43" s="5" t="n">
        <v>6</v>
      </c>
    </row>
    <row r="44" spans="1:3">
      <c r="A44" s="3" t="s">
        <v>184</v>
      </c>
    </row>
    <row r="45" spans="1:3">
      <c r="A45" s="4" t="s">
        <v>185</v>
      </c>
      <c r="C45" s="5" t="n">
        <v>28782</v>
      </c>
    </row>
    <row r="46" spans="1:3">
      <c r="A46" s="4" t="s">
        <v>186</v>
      </c>
      <c r="C46" s="5" t="n">
        <v>27266</v>
      </c>
    </row>
    <row r="47" spans="1:3">
      <c r="A47" s="4" t="s">
        <v>187</v>
      </c>
      <c r="C47" s="7" t="n">
        <v>126</v>
      </c>
    </row>
    <row r="48" spans="1:3">
      <c r="A48" s="4" t="s">
        <v>188</v>
      </c>
      <c r="B48" s="7" t="n">
        <v>10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33</v>
      </c>
    </row>
    <row r="2" spans="1:2">
      <c r="A2" s="3" t="s">
        <v>694</v>
      </c>
    </row>
    <row r="3" spans="1:2">
      <c r="A3" s="4" t="s">
        <v>620</v>
      </c>
      <c r="B3" s="7" t="n">
        <v>2279</v>
      </c>
    </row>
    <row r="4" spans="1:2">
      <c r="A4" s="4" t="s">
        <v>621</v>
      </c>
      <c r="B4" s="5" t="n">
        <v>2398</v>
      </c>
    </row>
    <row r="5" spans="1:2">
      <c r="A5" s="4" t="s">
        <v>622</v>
      </c>
      <c r="B5" s="5" t="n">
        <v>2211</v>
      </c>
    </row>
    <row r="6" spans="1:2">
      <c r="A6" s="4" t="s">
        <v>623</v>
      </c>
      <c r="B6" s="5" t="n">
        <v>1852</v>
      </c>
    </row>
    <row r="7" spans="1:2">
      <c r="A7" s="4" t="s">
        <v>624</v>
      </c>
      <c r="B7" s="5" t="n">
        <v>1680</v>
      </c>
    </row>
    <row r="8" spans="1:2">
      <c r="A8" s="4" t="s">
        <v>704</v>
      </c>
      <c r="B8" s="5" t="n">
        <v>1730</v>
      </c>
    </row>
    <row r="9" spans="1:2">
      <c r="A9" s="4" t="s">
        <v>705</v>
      </c>
      <c r="B9" s="7" t="n">
        <v>12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3"/>
    <col customWidth="1" max="11" min="11" width="14"/>
  </cols>
  <sheetData>
    <row r="1" spans="1:11">
      <c r="A1" s="1" t="s">
        <v>706</v>
      </c>
      <c r="B1" s="2" t="s">
        <v>554</v>
      </c>
      <c r="C1" s="2" t="s">
        <v>555</v>
      </c>
      <c r="D1" s="2" t="s">
        <v>551</v>
      </c>
      <c r="E1" s="2" t="s">
        <v>557</v>
      </c>
      <c r="F1" s="2" t="s">
        <v>707</v>
      </c>
      <c r="G1" s="2" t="s">
        <v>2</v>
      </c>
      <c r="H1" s="2" t="s">
        <v>39</v>
      </c>
      <c r="I1" s="2" t="s">
        <v>530</v>
      </c>
      <c r="J1" s="2" t="s">
        <v>553</v>
      </c>
      <c r="K1" s="2" t="s">
        <v>661</v>
      </c>
    </row>
    <row r="2" spans="1:11">
      <c r="A2" s="3" t="s">
        <v>708</v>
      </c>
    </row>
    <row r="3" spans="1:11">
      <c r="A3" s="4" t="s">
        <v>709</v>
      </c>
      <c r="B3" s="5" t="n">
        <v>1955000</v>
      </c>
      <c r="C3" s="5" t="n">
        <v>1121250</v>
      </c>
      <c r="E3" s="5" t="n">
        <v>120000</v>
      </c>
    </row>
    <row r="4" spans="1:11">
      <c r="A4" s="4" t="s">
        <v>710</v>
      </c>
      <c r="B4" s="7" t="n">
        <v>18</v>
      </c>
      <c r="C4" s="7" t="n">
        <v>23</v>
      </c>
    </row>
    <row r="5" spans="1:11">
      <c r="A5" s="4" t="s">
        <v>711</v>
      </c>
      <c r="G5" s="4" t="s">
        <v>712</v>
      </c>
    </row>
    <row r="6" spans="1:11">
      <c r="A6" s="4" t="s">
        <v>713</v>
      </c>
      <c r="I6" s="7" t="n">
        <v>15000</v>
      </c>
    </row>
    <row r="7" spans="1:11">
      <c r="A7" s="4" t="s">
        <v>714</v>
      </c>
      <c r="J7" s="5" t="n">
        <v>1000000</v>
      </c>
      <c r="K7" s="5" t="n">
        <v>11500000</v>
      </c>
    </row>
    <row r="8" spans="1:11">
      <c r="A8" s="4" t="s">
        <v>715</v>
      </c>
      <c r="K8" s="8" t="n">
        <v>0.001</v>
      </c>
    </row>
    <row r="9" spans="1:11">
      <c r="A9" s="4" t="s">
        <v>716</v>
      </c>
    </row>
    <row r="10" spans="1:11">
      <c r="A10" s="3" t="s">
        <v>708</v>
      </c>
    </row>
    <row r="11" spans="1:11">
      <c r="A11" s="4" t="s">
        <v>709</v>
      </c>
      <c r="F11" s="5" t="n">
        <v>2666667</v>
      </c>
    </row>
    <row r="12" spans="1:11">
      <c r="A12" s="4" t="s">
        <v>106</v>
      </c>
    </row>
    <row r="13" spans="1:11">
      <c r="A13" s="3" t="s">
        <v>708</v>
      </c>
    </row>
    <row r="14" spans="1:11">
      <c r="A14" s="4" t="s">
        <v>709</v>
      </c>
      <c r="F14" s="5" t="n">
        <v>3000000</v>
      </c>
    </row>
    <row r="15" spans="1:11">
      <c r="A15" s="4" t="s">
        <v>710</v>
      </c>
      <c r="G15" s="9" t="n">
        <v>1.76</v>
      </c>
    </row>
    <row r="16" spans="1:11">
      <c r="A16" s="4" t="s">
        <v>717</v>
      </c>
      <c r="G16" s="7" t="n">
        <v>1500</v>
      </c>
    </row>
    <row r="17" spans="1:11">
      <c r="A17" s="4" t="s">
        <v>718</v>
      </c>
      <c r="G17" s="4" t="s">
        <v>719</v>
      </c>
    </row>
    <row r="18" spans="1:11">
      <c r="A18" s="4" t="s">
        <v>720</v>
      </c>
      <c r="I18" s="9" t="n">
        <v>2.14</v>
      </c>
    </row>
    <row r="19" spans="1:11">
      <c r="A19" s="4" t="s">
        <v>721</v>
      </c>
      <c r="D19" s="7" t="n">
        <v>8598</v>
      </c>
    </row>
    <row r="20" spans="1:11">
      <c r="A20" s="4" t="s">
        <v>722</v>
      </c>
      <c r="D20" s="7" t="n">
        <v>6272</v>
      </c>
    </row>
    <row r="21" spans="1:11">
      <c r="A21" s="4" t="s">
        <v>723</v>
      </c>
      <c r="D21" s="5" t="n">
        <v>2922798</v>
      </c>
    </row>
    <row r="22" spans="1:11">
      <c r="A22" s="4" t="s">
        <v>724</v>
      </c>
      <c r="D22" s="7" t="n">
        <v>2326</v>
      </c>
    </row>
    <row r="23" spans="1:11">
      <c r="A23" s="4" t="s">
        <v>725</v>
      </c>
      <c r="H23" s="7" t="n">
        <v>328</v>
      </c>
    </row>
    <row r="24" spans="1:11">
      <c r="A24" s="4" t="s">
        <v>726</v>
      </c>
      <c r="H24" s="5" t="n">
        <v>96</v>
      </c>
    </row>
    <row r="25" spans="1:11">
      <c r="A25" s="4" t="s">
        <v>727</v>
      </c>
      <c r="H25" s="5" t="n">
        <v>232</v>
      </c>
    </row>
    <row r="26" spans="1:11">
      <c r="A26" s="4" t="s">
        <v>105</v>
      </c>
    </row>
    <row r="27" spans="1:11">
      <c r="A27" s="3" t="s">
        <v>708</v>
      </c>
    </row>
    <row r="28" spans="1:11">
      <c r="A28" s="4" t="s">
        <v>709</v>
      </c>
      <c r="F28" s="5" t="n">
        <v>3092781</v>
      </c>
    </row>
    <row r="29" spans="1:11">
      <c r="A29" s="4" t="s">
        <v>710</v>
      </c>
      <c r="F29" s="9" t="n">
        <v>4.85</v>
      </c>
    </row>
    <row r="30" spans="1:11">
      <c r="A30" s="4" t="s">
        <v>728</v>
      </c>
      <c r="F30" s="7" t="n">
        <v>15000</v>
      </c>
    </row>
    <row r="31" spans="1:11">
      <c r="A31" s="4" t="s">
        <v>720</v>
      </c>
      <c r="I31" s="9" t="n">
        <v>5.86</v>
      </c>
    </row>
    <row r="32" spans="1:11">
      <c r="A32" s="4" t="s">
        <v>721</v>
      </c>
      <c r="D32" s="5" t="n">
        <v>18668</v>
      </c>
    </row>
    <row r="33" spans="1:11">
      <c r="A33" s="4" t="s">
        <v>722</v>
      </c>
      <c r="D33" s="7" t="n">
        <v>18463</v>
      </c>
    </row>
    <row r="34" spans="1:11">
      <c r="A34" s="4" t="s">
        <v>723</v>
      </c>
      <c r="D34" s="5" t="n">
        <v>2309135</v>
      </c>
    </row>
    <row r="35" spans="1:11">
      <c r="A35" s="4" t="s">
        <v>724</v>
      </c>
      <c r="D35" s="7" t="n">
        <v>205</v>
      </c>
    </row>
    <row r="36" spans="1:11">
      <c r="A36" s="4" t="s">
        <v>725</v>
      </c>
      <c r="H36" s="5" t="n">
        <v>226</v>
      </c>
    </row>
    <row r="37" spans="1:11">
      <c r="A37" s="4" t="s">
        <v>726</v>
      </c>
      <c r="H37" s="5" t="n">
        <v>67</v>
      </c>
    </row>
    <row r="38" spans="1:11">
      <c r="A38" s="4" t="s">
        <v>727</v>
      </c>
      <c r="H38" s="7" t="n">
        <v>159</v>
      </c>
    </row>
    <row r="39" spans="1:11">
      <c r="A39" s="4" t="s">
        <v>729</v>
      </c>
    </row>
    <row r="40" spans="1:11">
      <c r="A40" s="3" t="s">
        <v>708</v>
      </c>
    </row>
    <row r="41" spans="1:11">
      <c r="A41" s="4" t="s">
        <v>711</v>
      </c>
      <c r="G41" s="4" t="s">
        <v>7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14"/>
    <col customWidth="1" max="6" min="6" width="27"/>
    <col customWidth="1" max="7" min="7" width="20"/>
    <col customWidth="1" max="8" min="8" width="20"/>
    <col customWidth="1" max="9" min="9" width="20"/>
    <col customWidth="1" max="10" min="10" width="20"/>
    <col customWidth="1" max="11" min="11" width="30"/>
    <col customWidth="1" max="12" min="12" width="37"/>
    <col customWidth="1" max="13" min="13" width="37"/>
    <col customWidth="1" max="14" min="14" width="31"/>
    <col customWidth="1" max="15" min="15" width="29"/>
    <col customWidth="1" max="16" min="16" width="19"/>
  </cols>
  <sheetData>
    <row r="1" spans="1:16">
      <c r="A1" s="1" t="s">
        <v>731</v>
      </c>
      <c r="B1" s="2" t="s">
        <v>732</v>
      </c>
      <c r="C1" s="2" t="s">
        <v>733</v>
      </c>
      <c r="D1" s="2" t="s">
        <v>734</v>
      </c>
      <c r="E1" s="2" t="s">
        <v>735</v>
      </c>
      <c r="F1" s="2" t="s">
        <v>736</v>
      </c>
      <c r="G1" s="2" t="s">
        <v>737</v>
      </c>
      <c r="H1" s="2" t="s">
        <v>738</v>
      </c>
      <c r="I1" s="2" t="s">
        <v>739</v>
      </c>
      <c r="J1" s="2" t="s">
        <v>740</v>
      </c>
      <c r="K1" s="2" t="s">
        <v>741</v>
      </c>
      <c r="L1" s="2" t="s">
        <v>742</v>
      </c>
      <c r="M1" s="2" t="s">
        <v>743</v>
      </c>
      <c r="N1" s="2" t="s">
        <v>744</v>
      </c>
      <c r="O1" s="2" t="s">
        <v>745</v>
      </c>
      <c r="P1" s="2" t="s">
        <v>746</v>
      </c>
    </row>
    <row r="2" spans="1:16">
      <c r="A2" s="3" t="s">
        <v>708</v>
      </c>
    </row>
    <row r="3" spans="1:16">
      <c r="A3" s="4" t="s">
        <v>747</v>
      </c>
      <c r="B3" s="5" t="n">
        <v>1955000</v>
      </c>
      <c r="C3" s="5" t="n">
        <v>1121250</v>
      </c>
      <c r="I3" s="5" t="n">
        <v>120000</v>
      </c>
    </row>
    <row r="4" spans="1:16">
      <c r="A4" s="4" t="s">
        <v>748</v>
      </c>
      <c r="B4" s="7" t="n">
        <v>18</v>
      </c>
      <c r="C4" s="7" t="n">
        <v>23</v>
      </c>
    </row>
    <row r="5" spans="1:16">
      <c r="A5" s="4" t="s">
        <v>749</v>
      </c>
      <c r="B5" s="7" t="n">
        <v>2300</v>
      </c>
      <c r="C5" s="7" t="n">
        <v>2027</v>
      </c>
    </row>
    <row r="6" spans="1:16">
      <c r="A6" s="4" t="s">
        <v>750</v>
      </c>
      <c r="M6" s="7" t="n">
        <v>29263</v>
      </c>
    </row>
    <row r="7" spans="1:16">
      <c r="A7" s="4" t="s">
        <v>751</v>
      </c>
      <c r="L7" s="5" t="n">
        <v>1297151</v>
      </c>
      <c r="M7" s="5" t="n">
        <v>1524573</v>
      </c>
    </row>
    <row r="8" spans="1:16">
      <c r="A8" s="4" t="s">
        <v>752</v>
      </c>
      <c r="B8" s="7" t="n">
        <v>32780</v>
      </c>
      <c r="C8" s="7" t="n">
        <v>23762</v>
      </c>
      <c r="F8" s="7" t="n">
        <v>32800</v>
      </c>
      <c r="L8" s="7" t="n">
        <v>32770</v>
      </c>
      <c r="M8" s="7" t="n">
        <v>56468</v>
      </c>
    </row>
    <row r="9" spans="1:16">
      <c r="A9" s="4" t="s">
        <v>753</v>
      </c>
      <c r="E9" s="12" t="n">
        <v>0.6</v>
      </c>
    </row>
    <row r="10" spans="1:16">
      <c r="A10" s="4" t="s">
        <v>754</v>
      </c>
      <c r="L10" s="4" t="s">
        <v>755</v>
      </c>
    </row>
    <row r="11" spans="1:16">
      <c r="A11" s="4" t="s">
        <v>74</v>
      </c>
      <c r="H11" s="5" t="n">
        <v>38500000</v>
      </c>
      <c r="L11" s="5" t="n">
        <v>75000000</v>
      </c>
      <c r="M11" s="5" t="n">
        <v>75000000</v>
      </c>
      <c r="O11" s="5" t="n">
        <v>75000000</v>
      </c>
    </row>
    <row r="12" spans="1:16">
      <c r="A12" s="4" t="s">
        <v>756</v>
      </c>
      <c r="L12" s="8" t="n">
        <v>0.001</v>
      </c>
      <c r="M12" s="8" t="n">
        <v>0.001</v>
      </c>
      <c r="O12" s="8" t="n">
        <v>0.001</v>
      </c>
    </row>
    <row r="13" spans="1:16">
      <c r="A13" s="4" t="s">
        <v>757</v>
      </c>
      <c r="L13" s="5" t="n">
        <v>1297151</v>
      </c>
      <c r="M13" s="5" t="n">
        <v>1524573</v>
      </c>
    </row>
    <row r="14" spans="1:16">
      <c r="A14" s="4" t="s">
        <v>107</v>
      </c>
    </row>
    <row r="15" spans="1:16">
      <c r="A15" s="3" t="s">
        <v>708</v>
      </c>
    </row>
    <row r="16" spans="1:16">
      <c r="A16" s="4" t="s">
        <v>747</v>
      </c>
      <c r="L16" s="5" t="n">
        <v>1955000</v>
      </c>
      <c r="M16" s="5" t="n">
        <v>3621250</v>
      </c>
    </row>
    <row r="17" spans="1:16">
      <c r="A17" s="4" t="s">
        <v>149</v>
      </c>
      <c r="L17" s="5" t="n">
        <v>941548</v>
      </c>
    </row>
    <row r="18" spans="1:16">
      <c r="A18" s="4" t="s">
        <v>758</v>
      </c>
      <c r="L18" s="5" t="n">
        <v>151121</v>
      </c>
      <c r="M18" s="5" t="n">
        <v>80829</v>
      </c>
    </row>
    <row r="19" spans="1:16">
      <c r="A19" s="4" t="s">
        <v>759</v>
      </c>
      <c r="L19" s="5" t="n">
        <v>7412</v>
      </c>
      <c r="M19" s="5" t="n">
        <v>6000</v>
      </c>
    </row>
    <row r="20" spans="1:16">
      <c r="A20" s="4" t="s">
        <v>760</v>
      </c>
      <c r="J20" s="5" t="n">
        <v>7500</v>
      </c>
      <c r="M20" s="5" t="n">
        <v>7500</v>
      </c>
    </row>
    <row r="21" spans="1:16">
      <c r="A21" s="4" t="s">
        <v>761</v>
      </c>
    </row>
    <row r="22" spans="1:16">
      <c r="A22" s="3" t="s">
        <v>708</v>
      </c>
    </row>
    <row r="23" spans="1:16">
      <c r="A23" s="4" t="s">
        <v>762</v>
      </c>
      <c r="L23" s="7" t="n">
        <v>130</v>
      </c>
      <c r="M23" s="7" t="n">
        <v>90</v>
      </c>
    </row>
    <row r="24" spans="1:16">
      <c r="A24" s="4" t="s">
        <v>763</v>
      </c>
    </row>
    <row r="25" spans="1:16">
      <c r="A25" s="3" t="s">
        <v>708</v>
      </c>
    </row>
    <row r="26" spans="1:16">
      <c r="A26" s="4" t="s">
        <v>758</v>
      </c>
      <c r="L26" s="5" t="n">
        <v>276561</v>
      </c>
      <c r="M26" s="5" t="n">
        <v>145069</v>
      </c>
    </row>
    <row r="27" spans="1:16">
      <c r="A27" s="4" t="s">
        <v>764</v>
      </c>
      <c r="L27" s="5" t="n">
        <v>4184</v>
      </c>
      <c r="M27" s="5" t="n">
        <v>23470</v>
      </c>
    </row>
    <row r="28" spans="1:16">
      <c r="A28" s="4" t="s">
        <v>765</v>
      </c>
    </row>
    <row r="29" spans="1:16">
      <c r="A29" s="3" t="s">
        <v>708</v>
      </c>
    </row>
    <row r="30" spans="1:16">
      <c r="A30" s="4" t="s">
        <v>149</v>
      </c>
      <c r="L30" s="5" t="n">
        <v>941548</v>
      </c>
    </row>
    <row r="31" spans="1:16">
      <c r="A31" s="4" t="s">
        <v>103</v>
      </c>
    </row>
    <row r="32" spans="1:16">
      <c r="A32" s="3" t="s">
        <v>708</v>
      </c>
    </row>
    <row r="33" spans="1:16">
      <c r="A33" s="4" t="s">
        <v>751</v>
      </c>
      <c r="D33" s="5" t="n">
        <v>313440</v>
      </c>
      <c r="P33" s="5" t="n">
        <v>240000</v>
      </c>
    </row>
    <row r="34" spans="1:16">
      <c r="A34" s="4" t="s">
        <v>665</v>
      </c>
      <c r="D34" s="4" t="s">
        <v>666</v>
      </c>
    </row>
    <row r="35" spans="1:16">
      <c r="A35" s="4" t="s">
        <v>669</v>
      </c>
    </row>
    <row r="36" spans="1:16">
      <c r="A36" s="3" t="s">
        <v>708</v>
      </c>
    </row>
    <row r="37" spans="1:16">
      <c r="A37" s="4" t="s">
        <v>747</v>
      </c>
      <c r="H37" s="5" t="n">
        <v>210000</v>
      </c>
      <c r="I37" s="5" t="n">
        <v>210000</v>
      </c>
    </row>
    <row r="38" spans="1:16">
      <c r="A38" s="4" t="s">
        <v>320</v>
      </c>
    </row>
    <row r="39" spans="1:16">
      <c r="A39" s="3" t="s">
        <v>708</v>
      </c>
    </row>
    <row r="40" spans="1:16">
      <c r="A40" s="4" t="s">
        <v>751</v>
      </c>
      <c r="G40" s="5" t="n">
        <v>20000</v>
      </c>
      <c r="L40" s="5" t="n">
        <v>20000</v>
      </c>
    </row>
    <row r="41" spans="1:16">
      <c r="A41" s="4" t="s">
        <v>567</v>
      </c>
      <c r="G41" s="4" t="s">
        <v>414</v>
      </c>
      <c r="L41" s="4" t="s">
        <v>414</v>
      </c>
    </row>
    <row r="42" spans="1:16">
      <c r="A42" s="4" t="s">
        <v>766</v>
      </c>
    </row>
    <row r="43" spans="1:16">
      <c r="A43" s="3" t="s">
        <v>708</v>
      </c>
    </row>
    <row r="44" spans="1:16">
      <c r="A44" s="4" t="s">
        <v>767</v>
      </c>
      <c r="F44" s="5" t="n">
        <v>247422</v>
      </c>
    </row>
    <row r="45" spans="1:16">
      <c r="A45" s="4" t="s">
        <v>564</v>
      </c>
    </row>
    <row r="46" spans="1:16">
      <c r="A46" s="3" t="s">
        <v>708</v>
      </c>
    </row>
    <row r="47" spans="1:16">
      <c r="A47" s="4" t="s">
        <v>747</v>
      </c>
      <c r="D47" s="5" t="n">
        <v>90000</v>
      </c>
    </row>
    <row r="48" spans="1:16">
      <c r="A48" s="4" t="s">
        <v>723</v>
      </c>
      <c r="D48" s="5" t="n">
        <v>590717</v>
      </c>
    </row>
    <row r="49" spans="1:16">
      <c r="A49" s="4" t="s">
        <v>768</v>
      </c>
      <c r="D49" s="7" t="n">
        <v>4000</v>
      </c>
    </row>
    <row r="50" spans="1:16">
      <c r="A50" s="4" t="s">
        <v>751</v>
      </c>
      <c r="D50" s="5" t="n">
        <v>120000</v>
      </c>
    </row>
    <row r="51" spans="1:16">
      <c r="A51" s="4" t="s">
        <v>769</v>
      </c>
    </row>
    <row r="52" spans="1:16">
      <c r="A52" s="3" t="s">
        <v>708</v>
      </c>
    </row>
    <row r="53" spans="1:16">
      <c r="A53" s="4" t="s">
        <v>770</v>
      </c>
      <c r="D53" s="5" t="n">
        <v>2150335</v>
      </c>
    </row>
    <row r="54" spans="1:16">
      <c r="A54" s="4" t="s">
        <v>750</v>
      </c>
      <c r="D54" s="7" t="n">
        <v>29263</v>
      </c>
    </row>
    <row r="55" spans="1:16">
      <c r="A55" s="4" t="s">
        <v>572</v>
      </c>
      <c r="D55" s="4" t="s">
        <v>573</v>
      </c>
    </row>
    <row r="56" spans="1:16">
      <c r="A56" s="4" t="s">
        <v>567</v>
      </c>
      <c r="N56" s="4" t="s">
        <v>414</v>
      </c>
    </row>
    <row r="57" spans="1:16">
      <c r="A57" s="4" t="s">
        <v>676</v>
      </c>
    </row>
    <row r="58" spans="1:16">
      <c r="A58" s="3" t="s">
        <v>708</v>
      </c>
    </row>
    <row r="59" spans="1:16">
      <c r="A59" s="4" t="s">
        <v>723</v>
      </c>
      <c r="D59" s="5" t="n">
        <v>1523746</v>
      </c>
    </row>
    <row r="60" spans="1:16">
      <c r="A60" s="4" t="s">
        <v>768</v>
      </c>
      <c r="D60" s="7" t="n">
        <v>20000</v>
      </c>
      <c r="N60" s="7" t="n">
        <v>20000</v>
      </c>
    </row>
    <row r="61" spans="1:16">
      <c r="A61" s="4" t="s">
        <v>771</v>
      </c>
      <c r="D61" s="5" t="n">
        <v>737</v>
      </c>
    </row>
    <row r="62" spans="1:16">
      <c r="A62" s="4" t="s">
        <v>567</v>
      </c>
      <c r="N62" s="4" t="s">
        <v>424</v>
      </c>
    </row>
    <row r="63" spans="1:16">
      <c r="A63" s="4" t="s">
        <v>105</v>
      </c>
    </row>
    <row r="64" spans="1:16">
      <c r="A64" s="3" t="s">
        <v>708</v>
      </c>
    </row>
    <row r="65" spans="1:16">
      <c r="A65" s="4" t="s">
        <v>747</v>
      </c>
      <c r="K65" s="5" t="n">
        <v>3092781</v>
      </c>
    </row>
    <row r="66" spans="1:16">
      <c r="A66" s="4" t="s">
        <v>748</v>
      </c>
      <c r="K66" s="9" t="n">
        <v>4.85</v>
      </c>
    </row>
    <row r="67" spans="1:16">
      <c r="A67" s="4" t="s">
        <v>772</v>
      </c>
      <c r="D67" s="5" t="n">
        <v>18668</v>
      </c>
    </row>
    <row r="68" spans="1:16">
      <c r="A68" s="4" t="s">
        <v>773</v>
      </c>
      <c r="D68" s="7" t="n">
        <v>18463</v>
      </c>
    </row>
    <row r="69" spans="1:16">
      <c r="A69" s="4" t="s">
        <v>723</v>
      </c>
      <c r="D69" s="5" t="n">
        <v>2309135</v>
      </c>
    </row>
    <row r="70" spans="1:16">
      <c r="A70" s="4" t="s">
        <v>774</v>
      </c>
    </row>
    <row r="71" spans="1:16">
      <c r="A71" s="3" t="s">
        <v>708</v>
      </c>
    </row>
    <row r="72" spans="1:16">
      <c r="A72" s="4" t="s">
        <v>723</v>
      </c>
      <c r="M72" s="5" t="n">
        <v>2309135</v>
      </c>
    </row>
    <row r="73" spans="1:16">
      <c r="A73" s="4" t="s">
        <v>106</v>
      </c>
    </row>
    <row r="74" spans="1:16">
      <c r="A74" s="3" t="s">
        <v>708</v>
      </c>
    </row>
    <row r="75" spans="1:16">
      <c r="A75" s="4" t="s">
        <v>747</v>
      </c>
      <c r="K75" s="5" t="n">
        <v>3000000</v>
      </c>
    </row>
    <row r="76" spans="1:16">
      <c r="A76" s="4" t="s">
        <v>748</v>
      </c>
      <c r="L76" s="9" t="n">
        <v>1.76</v>
      </c>
    </row>
    <row r="77" spans="1:16">
      <c r="A77" s="4" t="s">
        <v>772</v>
      </c>
      <c r="D77" s="7" t="n">
        <v>8598</v>
      </c>
    </row>
    <row r="78" spans="1:16">
      <c r="A78" s="4" t="s">
        <v>773</v>
      </c>
      <c r="D78" s="7" t="n">
        <v>6272</v>
      </c>
    </row>
    <row r="79" spans="1:16">
      <c r="A79" s="4" t="s">
        <v>723</v>
      </c>
      <c r="D79" s="5" t="n">
        <v>2922798</v>
      </c>
    </row>
    <row r="80" spans="1:16">
      <c r="A80" s="4" t="s">
        <v>775</v>
      </c>
    </row>
    <row r="81" spans="1:16">
      <c r="A81" s="3" t="s">
        <v>708</v>
      </c>
    </row>
    <row r="82" spans="1:16">
      <c r="A82" s="4" t="s">
        <v>723</v>
      </c>
      <c r="M82" s="5" t="n">
        <v>2922798</v>
      </c>
    </row>
    <row r="83" spans="1:16">
      <c r="A83" s="4" t="s">
        <v>563</v>
      </c>
    </row>
    <row r="84" spans="1:16">
      <c r="A84" s="3" t="s">
        <v>708</v>
      </c>
    </row>
    <row r="85" spans="1:16">
      <c r="A85" s="4" t="s">
        <v>747</v>
      </c>
      <c r="D85" s="5" t="n">
        <v>2500000</v>
      </c>
    </row>
    <row r="86" spans="1:16">
      <c r="A86" s="4" t="s">
        <v>748</v>
      </c>
      <c r="D86" s="7" t="n">
        <v>15</v>
      </c>
      <c r="N86" s="7" t="n">
        <v>15</v>
      </c>
    </row>
    <row r="87" spans="1:16">
      <c r="A87" s="4" t="s">
        <v>752</v>
      </c>
      <c r="D87" s="7" t="n">
        <v>32580</v>
      </c>
    </row>
    <row r="88" spans="1:16">
      <c r="A88" s="4" t="s">
        <v>749</v>
      </c>
      <c r="D88" s="5" t="n">
        <v>4920</v>
      </c>
    </row>
    <row r="89" spans="1:16">
      <c r="A89" s="4" t="s">
        <v>776</v>
      </c>
    </row>
    <row r="90" spans="1:16">
      <c r="A90" s="3" t="s">
        <v>708</v>
      </c>
    </row>
    <row r="91" spans="1:16">
      <c r="A91" s="4" t="s">
        <v>768</v>
      </c>
      <c r="D91" s="5" t="n">
        <v>20000</v>
      </c>
    </row>
    <row r="92" spans="1:16">
      <c r="A92" s="4" t="s">
        <v>771</v>
      </c>
      <c r="D92" s="5" t="n">
        <v>737</v>
      </c>
    </row>
    <row r="93" spans="1:16">
      <c r="A93" s="4" t="s">
        <v>777</v>
      </c>
    </row>
    <row r="94" spans="1:16">
      <c r="A94" s="3" t="s">
        <v>708</v>
      </c>
    </row>
    <row r="95" spans="1:16">
      <c r="A95" s="4" t="s">
        <v>768</v>
      </c>
      <c r="D95" s="5" t="n">
        <v>8000</v>
      </c>
    </row>
    <row r="96" spans="1:16">
      <c r="A96" s="4" t="s">
        <v>771</v>
      </c>
      <c r="D96" s="7"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33"/>
  </cols>
  <sheetData>
    <row r="1" spans="1:3">
      <c r="A1" s="1" t="s">
        <v>778</v>
      </c>
      <c r="B1" s="2" t="s">
        <v>692</v>
      </c>
      <c r="C1" s="2" t="s">
        <v>1</v>
      </c>
    </row>
    <row r="2" spans="1:3">
      <c r="B2" s="2" t="s">
        <v>552</v>
      </c>
      <c r="C2" s="2" t="s">
        <v>2</v>
      </c>
    </row>
    <row r="3" spans="1:3">
      <c r="A3" s="4" t="s">
        <v>317</v>
      </c>
    </row>
    <row r="4" spans="1:3">
      <c r="A4" s="3" t="s">
        <v>779</v>
      </c>
    </row>
    <row r="5" spans="1:3">
      <c r="A5" s="4" t="s">
        <v>780</v>
      </c>
      <c r="C5" s="4" t="s">
        <v>781</v>
      </c>
    </row>
    <row r="6" spans="1:3">
      <c r="A6" s="4" t="s">
        <v>782</v>
      </c>
      <c r="C6" s="4" t="s">
        <v>783</v>
      </c>
    </row>
    <row r="7" spans="1:3">
      <c r="A7" s="4" t="s">
        <v>784</v>
      </c>
      <c r="C7" s="4" t="s">
        <v>414</v>
      </c>
    </row>
    <row r="8" spans="1:3">
      <c r="A8" s="4" t="s">
        <v>785</v>
      </c>
      <c r="C8" s="10" t="n">
        <v>13.6088</v>
      </c>
    </row>
    <row r="9" spans="1:3">
      <c r="A9" s="4" t="s">
        <v>786</v>
      </c>
      <c r="C9" s="5" t="n">
        <v>809400</v>
      </c>
    </row>
    <row r="10" spans="1:3">
      <c r="A10" s="4" t="s">
        <v>787</v>
      </c>
    </row>
    <row r="11" spans="1:3">
      <c r="A11" s="3" t="s">
        <v>779</v>
      </c>
    </row>
    <row r="12" spans="1:3">
      <c r="A12" s="4" t="s">
        <v>780</v>
      </c>
      <c r="C12" s="4" t="s">
        <v>788</v>
      </c>
    </row>
    <row r="13" spans="1:3">
      <c r="A13" s="4" t="s">
        <v>782</v>
      </c>
      <c r="C13" s="4" t="s">
        <v>789</v>
      </c>
    </row>
    <row r="14" spans="1:3">
      <c r="A14" s="4" t="s">
        <v>784</v>
      </c>
      <c r="C14" s="4" t="s">
        <v>790</v>
      </c>
    </row>
    <row r="15" spans="1:3">
      <c r="A15" s="4" t="s">
        <v>785</v>
      </c>
      <c r="C15" s="10" t="n">
        <v>13.6088</v>
      </c>
    </row>
    <row r="16" spans="1:3">
      <c r="A16" s="4" t="s">
        <v>786</v>
      </c>
      <c r="C16" s="5" t="n">
        <v>313440</v>
      </c>
    </row>
    <row r="17" spans="1:3">
      <c r="A17" s="4" t="s">
        <v>568</v>
      </c>
    </row>
    <row r="18" spans="1:3">
      <c r="A18" s="3" t="s">
        <v>779</v>
      </c>
    </row>
    <row r="19" spans="1:3">
      <c r="A19" s="4" t="s">
        <v>780</v>
      </c>
      <c r="C19" s="4" t="s">
        <v>791</v>
      </c>
    </row>
    <row r="20" spans="1:3">
      <c r="A20" s="4" t="s">
        <v>782</v>
      </c>
      <c r="C20" s="4" t="s">
        <v>789</v>
      </c>
    </row>
    <row r="21" spans="1:3">
      <c r="A21" s="4" t="s">
        <v>784</v>
      </c>
      <c r="C21" s="4" t="s">
        <v>424</v>
      </c>
    </row>
    <row r="22" spans="1:3">
      <c r="A22" s="4" t="s">
        <v>785</v>
      </c>
      <c r="C22" s="10" t="n">
        <v>13.6088</v>
      </c>
    </row>
    <row r="23" spans="1:3">
      <c r="A23" s="4" t="s">
        <v>786</v>
      </c>
      <c r="C23" s="5" t="n">
        <v>154311</v>
      </c>
    </row>
    <row r="24" spans="1:3">
      <c r="A24" s="4" t="s">
        <v>320</v>
      </c>
    </row>
    <row r="25" spans="1:3">
      <c r="A25" s="3" t="s">
        <v>779</v>
      </c>
    </row>
    <row r="26" spans="1:3">
      <c r="A26" s="4" t="s">
        <v>780</v>
      </c>
      <c r="C26" s="4" t="s">
        <v>792</v>
      </c>
    </row>
    <row r="27" spans="1:3">
      <c r="A27" s="4" t="s">
        <v>782</v>
      </c>
      <c r="C27" s="4" t="s">
        <v>789</v>
      </c>
    </row>
    <row r="28" spans="1:3">
      <c r="A28" s="4" t="s">
        <v>784</v>
      </c>
      <c r="B28" s="4" t="s">
        <v>414</v>
      </c>
      <c r="C28" s="4" t="s">
        <v>414</v>
      </c>
    </row>
    <row r="29" spans="1:3">
      <c r="A29" s="4" t="s">
        <v>785</v>
      </c>
      <c r="B29" s="9" t="n">
        <v>11.73</v>
      </c>
      <c r="C29" s="10" t="n">
        <v>11.73</v>
      </c>
    </row>
    <row r="30" spans="1:3">
      <c r="A30" s="4" t="s">
        <v>786</v>
      </c>
      <c r="C30" s="5" t="n">
        <v>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25"/>
  </cols>
  <sheetData>
    <row r="1" spans="1:6">
      <c r="A1" s="1" t="s">
        <v>793</v>
      </c>
      <c r="B1" s="2" t="s">
        <v>4</v>
      </c>
      <c r="C1" s="2" t="s">
        <v>553</v>
      </c>
      <c r="D1" s="2" t="s">
        <v>661</v>
      </c>
      <c r="E1" s="2" t="s">
        <v>2</v>
      </c>
      <c r="F1" s="2" t="s">
        <v>39</v>
      </c>
    </row>
    <row r="2" spans="1:6">
      <c r="A2" s="3" t="s">
        <v>708</v>
      </c>
    </row>
    <row r="3" spans="1:6">
      <c r="A3" s="4" t="s">
        <v>139</v>
      </c>
      <c r="E3" s="7" t="n">
        <v>15493000</v>
      </c>
      <c r="F3" s="7" t="n">
        <v>16089000</v>
      </c>
    </row>
    <row r="4" spans="1:6">
      <c r="A4" s="4" t="s">
        <v>794</v>
      </c>
      <c r="E4" s="5" t="n">
        <v>6570000</v>
      </c>
      <c r="F4" s="7" t="n">
        <v>3117000</v>
      </c>
    </row>
    <row r="5" spans="1:6">
      <c r="A5" s="4" t="s">
        <v>696</v>
      </c>
    </row>
    <row r="6" spans="1:6">
      <c r="A6" s="3" t="s">
        <v>708</v>
      </c>
    </row>
    <row r="7" spans="1:6">
      <c r="A7" s="4" t="s">
        <v>795</v>
      </c>
      <c r="F7" s="5" t="n">
        <v>17807</v>
      </c>
    </row>
    <row r="8" spans="1:6">
      <c r="A8" s="4" t="s">
        <v>796</v>
      </c>
    </row>
    <row r="9" spans="1:6">
      <c r="A9" s="3" t="s">
        <v>708</v>
      </c>
    </row>
    <row r="10" spans="1:6">
      <c r="A10" s="4" t="s">
        <v>139</v>
      </c>
      <c r="E10" s="5" t="n">
        <v>427000</v>
      </c>
      <c r="F10" s="7" t="n">
        <v>327000</v>
      </c>
    </row>
    <row r="11" spans="1:6">
      <c r="A11" s="4" t="s">
        <v>797</v>
      </c>
    </row>
    <row r="12" spans="1:6">
      <c r="A12" s="3" t="s">
        <v>708</v>
      </c>
    </row>
    <row r="13" spans="1:6">
      <c r="A13" s="4" t="s">
        <v>139</v>
      </c>
      <c r="E13" s="5" t="n">
        <v>463000</v>
      </c>
      <c r="F13" s="5" t="n">
        <v>891000</v>
      </c>
    </row>
    <row r="14" spans="1:6">
      <c r="A14" s="4" t="s">
        <v>798</v>
      </c>
    </row>
    <row r="15" spans="1:6">
      <c r="A15" s="3" t="s">
        <v>708</v>
      </c>
    </row>
    <row r="16" spans="1:6">
      <c r="A16" s="4" t="s">
        <v>139</v>
      </c>
      <c r="E16" s="7" t="n">
        <v>10050000</v>
      </c>
      <c r="F16" s="7" t="n">
        <v>14391000</v>
      </c>
    </row>
    <row r="17" spans="1:6">
      <c r="A17" s="4" t="s">
        <v>799</v>
      </c>
    </row>
    <row r="18" spans="1:6">
      <c r="A18" s="3" t="s">
        <v>708</v>
      </c>
    </row>
    <row r="19" spans="1:6">
      <c r="A19" s="4" t="s">
        <v>800</v>
      </c>
      <c r="D19" s="5" t="n">
        <v>2000000</v>
      </c>
      <c r="E19" s="5" t="n">
        <v>941827</v>
      </c>
    </row>
    <row r="20" spans="1:6">
      <c r="A20" s="4" t="s">
        <v>801</v>
      </c>
      <c r="D20" s="4" t="s">
        <v>802</v>
      </c>
    </row>
    <row r="21" spans="1:6">
      <c r="A21" s="4" t="s">
        <v>803</v>
      </c>
    </row>
    <row r="22" spans="1:6">
      <c r="A22" s="3" t="s">
        <v>708</v>
      </c>
    </row>
    <row r="23" spans="1:6">
      <c r="A23" s="4" t="s">
        <v>804</v>
      </c>
      <c r="E23" s="4" t="s">
        <v>559</v>
      </c>
    </row>
    <row r="24" spans="1:6">
      <c r="A24" s="4" t="s">
        <v>805</v>
      </c>
    </row>
    <row r="25" spans="1:6">
      <c r="A25" s="3" t="s">
        <v>708</v>
      </c>
    </row>
    <row r="26" spans="1:6">
      <c r="A26" s="4" t="s">
        <v>806</v>
      </c>
      <c r="D26" s="5" t="n">
        <v>750000</v>
      </c>
    </row>
    <row r="27" spans="1:6">
      <c r="A27" s="4" t="s">
        <v>366</v>
      </c>
    </row>
    <row r="28" spans="1:6">
      <c r="A28" s="3" t="s">
        <v>708</v>
      </c>
    </row>
    <row r="29" spans="1:6">
      <c r="A29" s="4" t="s">
        <v>800</v>
      </c>
      <c r="E29" s="5" t="n">
        <v>1032675</v>
      </c>
    </row>
    <row r="30" spans="1:6">
      <c r="A30" s="4" t="s">
        <v>807</v>
      </c>
      <c r="E30" s="5" t="n">
        <v>4200000</v>
      </c>
    </row>
    <row r="31" spans="1:6">
      <c r="A31" s="4" t="s">
        <v>804</v>
      </c>
      <c r="E31" s="4" t="s">
        <v>808</v>
      </c>
    </row>
    <row r="32" spans="1:6">
      <c r="A32" s="4" t="s">
        <v>809</v>
      </c>
      <c r="E32" s="9" t="n">
        <v>21.25</v>
      </c>
    </row>
    <row r="33" spans="1:6">
      <c r="A33" s="4" t="s">
        <v>810</v>
      </c>
      <c r="E33" s="4" t="s">
        <v>790</v>
      </c>
    </row>
    <row r="34" spans="1:6">
      <c r="A34" s="4" t="s">
        <v>139</v>
      </c>
      <c r="E34" s="7" t="n">
        <v>3799000</v>
      </c>
    </row>
    <row r="35" spans="1:6">
      <c r="A35" s="4" t="s">
        <v>811</v>
      </c>
      <c r="B35" s="7" t="n">
        <v>30375000</v>
      </c>
    </row>
    <row r="36" spans="1:6">
      <c r="A36" s="4" t="s">
        <v>368</v>
      </c>
    </row>
    <row r="37" spans="1:6">
      <c r="A37" s="3" t="s">
        <v>708</v>
      </c>
    </row>
    <row r="38" spans="1:6">
      <c r="A38" s="4" t="s">
        <v>809</v>
      </c>
      <c r="E38" s="9" t="n">
        <v>21.25</v>
      </c>
    </row>
    <row r="39" spans="1:6">
      <c r="A39" s="4" t="s">
        <v>812</v>
      </c>
      <c r="E39" s="5" t="n">
        <v>3167325</v>
      </c>
    </row>
    <row r="40" spans="1:6">
      <c r="A40" s="4" t="s">
        <v>813</v>
      </c>
      <c r="E40" s="9" t="n">
        <v>9.59</v>
      </c>
    </row>
    <row r="41" spans="1:6">
      <c r="A41" s="4" t="s">
        <v>814</v>
      </c>
      <c r="E41" s="4" t="s">
        <v>815</v>
      </c>
    </row>
    <row r="42" spans="1:6">
      <c r="A42" s="4" t="s">
        <v>811</v>
      </c>
      <c r="E42" s="7" t="n">
        <v>0</v>
      </c>
    </row>
    <row r="43" spans="1:6">
      <c r="A43" s="4" t="s">
        <v>816</v>
      </c>
      <c r="E43" s="4" t="s">
        <v>817</v>
      </c>
    </row>
    <row r="44" spans="1:6">
      <c r="A44" s="4" t="s">
        <v>818</v>
      </c>
      <c r="E44" s="7" t="n">
        <v>26534000</v>
      </c>
    </row>
    <row r="45" spans="1:6">
      <c r="A45" s="4" t="s">
        <v>819</v>
      </c>
    </row>
    <row r="46" spans="1:6">
      <c r="A46" s="3" t="s">
        <v>708</v>
      </c>
    </row>
    <row r="47" spans="1:6">
      <c r="A47" s="4" t="s">
        <v>795</v>
      </c>
      <c r="E47" s="5" t="n">
        <v>1809900</v>
      </c>
    </row>
    <row r="48" spans="1:6">
      <c r="A48" s="4" t="s">
        <v>820</v>
      </c>
    </row>
    <row r="49" spans="1:6">
      <c r="A49" s="3" t="s">
        <v>708</v>
      </c>
    </row>
    <row r="50" spans="1:6">
      <c r="A50" s="4" t="s">
        <v>795</v>
      </c>
      <c r="E50" s="5" t="n">
        <v>1357425</v>
      </c>
    </row>
    <row r="51" spans="1:6">
      <c r="A51" s="4" t="s">
        <v>361</v>
      </c>
    </row>
    <row r="52" spans="1:6">
      <c r="A52" s="3" t="s">
        <v>708</v>
      </c>
    </row>
    <row r="53" spans="1:6">
      <c r="A53" s="4" t="s">
        <v>804</v>
      </c>
      <c r="E53" s="4" t="s">
        <v>424</v>
      </c>
    </row>
    <row r="54" spans="1:6">
      <c r="A54" s="4" t="s">
        <v>809</v>
      </c>
      <c r="E54" s="9" t="n">
        <v>13.19</v>
      </c>
    </row>
    <row r="55" spans="1:6">
      <c r="A55" s="4" t="s">
        <v>810</v>
      </c>
      <c r="E55" s="4" t="s">
        <v>790</v>
      </c>
    </row>
    <row r="56" spans="1:6">
      <c r="A56" s="4" t="s">
        <v>812</v>
      </c>
      <c r="E56" s="5" t="n">
        <v>1031091</v>
      </c>
    </row>
    <row r="57" spans="1:6">
      <c r="A57" s="4" t="s">
        <v>814</v>
      </c>
      <c r="E57" s="4" t="s">
        <v>821</v>
      </c>
      <c r="F57" s="4" t="s">
        <v>822</v>
      </c>
    </row>
    <row r="58" spans="1:6">
      <c r="A58" s="4" t="s">
        <v>823</v>
      </c>
    </row>
    <row r="59" spans="1:6">
      <c r="A59" s="3" t="s">
        <v>708</v>
      </c>
    </row>
    <row r="60" spans="1:6">
      <c r="A60" s="4" t="s">
        <v>824</v>
      </c>
      <c r="E60" s="7" t="n">
        <v>362000</v>
      </c>
    </row>
    <row r="61" spans="1:6">
      <c r="A61" s="4" t="s">
        <v>816</v>
      </c>
      <c r="E61" s="4" t="s">
        <v>825</v>
      </c>
    </row>
    <row r="62" spans="1:6">
      <c r="A62" s="4" t="s">
        <v>813</v>
      </c>
      <c r="E62" s="9" t="n">
        <v>13.46</v>
      </c>
      <c r="F62" s="9" t="n">
        <v>14.76</v>
      </c>
    </row>
    <row r="63" spans="1:6">
      <c r="A63" s="4" t="s">
        <v>826</v>
      </c>
      <c r="E63" s="5" t="n">
        <v>69198</v>
      </c>
    </row>
    <row r="64" spans="1:6">
      <c r="A64" s="4" t="s">
        <v>827</v>
      </c>
      <c r="E64" s="7" t="n">
        <v>901000</v>
      </c>
      <c r="F64" s="7" t="n">
        <v>0</v>
      </c>
    </row>
    <row r="65" spans="1:6">
      <c r="A65" s="4" t="s">
        <v>828</v>
      </c>
    </row>
    <row r="66" spans="1:6">
      <c r="A66" s="3" t="s">
        <v>708</v>
      </c>
    </row>
    <row r="67" spans="1:6">
      <c r="A67" s="4" t="s">
        <v>824</v>
      </c>
      <c r="E67" s="7" t="n">
        <v>400000</v>
      </c>
    </row>
    <row r="68" spans="1:6">
      <c r="A68" s="4" t="s">
        <v>816</v>
      </c>
      <c r="E68" s="4" t="s">
        <v>829</v>
      </c>
    </row>
    <row r="69" spans="1:6">
      <c r="A69" s="4" t="s">
        <v>813</v>
      </c>
      <c r="F69" s="9" t="n">
        <v>15.47</v>
      </c>
    </row>
    <row r="70" spans="1:6">
      <c r="A70" s="4" t="s">
        <v>826</v>
      </c>
      <c r="E70" s="5" t="n">
        <v>0</v>
      </c>
    </row>
    <row r="71" spans="1:6">
      <c r="A71" s="4" t="s">
        <v>827</v>
      </c>
      <c r="E71" s="7" t="n">
        <v>1022</v>
      </c>
      <c r="F71" s="7" t="n">
        <v>2185</v>
      </c>
    </row>
    <row r="72" spans="1:6">
      <c r="A72" s="4" t="s">
        <v>830</v>
      </c>
    </row>
    <row r="73" spans="1:6">
      <c r="A73" s="3" t="s">
        <v>708</v>
      </c>
    </row>
    <row r="74" spans="1:6">
      <c r="A74" s="4" t="s">
        <v>813</v>
      </c>
      <c r="E74" s="9" t="n">
        <v>7.4</v>
      </c>
      <c r="F74" s="9" t="n">
        <v>8.949999999999999</v>
      </c>
    </row>
    <row r="75" spans="1:6">
      <c r="A75" s="4" t="s">
        <v>811</v>
      </c>
      <c r="E75" s="7" t="n">
        <v>8929000</v>
      </c>
      <c r="F75" s="7" t="n">
        <v>13094000</v>
      </c>
    </row>
    <row r="76" spans="1:6">
      <c r="A76" s="4" t="s">
        <v>816</v>
      </c>
      <c r="E76" s="4" t="s">
        <v>504</v>
      </c>
    </row>
    <row r="77" spans="1:6">
      <c r="A77" s="4" t="s">
        <v>818</v>
      </c>
      <c r="E77" s="7" t="n">
        <v>18232000</v>
      </c>
    </row>
    <row r="78" spans="1:6">
      <c r="A78" s="4" t="s">
        <v>831</v>
      </c>
      <c r="E78" s="7" t="n">
        <v>1984000</v>
      </c>
      <c r="F78" s="5" t="n">
        <v>1875000</v>
      </c>
    </row>
    <row r="79" spans="1:6">
      <c r="A79" s="4" t="s">
        <v>832</v>
      </c>
    </row>
    <row r="80" spans="1:6">
      <c r="A80" s="3" t="s">
        <v>708</v>
      </c>
    </row>
    <row r="81" spans="1:6">
      <c r="A81" s="4" t="s">
        <v>139</v>
      </c>
      <c r="F81" s="7" t="n">
        <v>9282000</v>
      </c>
    </row>
    <row r="82" spans="1:6">
      <c r="A82" s="4" t="s">
        <v>833</v>
      </c>
    </row>
    <row r="83" spans="1:6">
      <c r="A83" s="3" t="s">
        <v>708</v>
      </c>
    </row>
    <row r="84" spans="1:6">
      <c r="A84" s="4" t="s">
        <v>804</v>
      </c>
      <c r="C84" s="4" t="s">
        <v>414</v>
      </c>
    </row>
    <row r="85" spans="1:6">
      <c r="A85" s="4" t="s">
        <v>809</v>
      </c>
      <c r="C85" s="7" t="n">
        <v>15</v>
      </c>
    </row>
    <row r="86" spans="1:6">
      <c r="A86" s="4" t="s">
        <v>812</v>
      </c>
      <c r="C86" s="5" t="n">
        <v>1044818</v>
      </c>
    </row>
    <row r="87" spans="1:6">
      <c r="A87" s="4" t="s">
        <v>813</v>
      </c>
      <c r="F87" s="9" t="n">
        <v>8.880000000000001</v>
      </c>
    </row>
    <row r="88" spans="1:6">
      <c r="A88" s="4" t="s">
        <v>814</v>
      </c>
      <c r="F88" s="4" t="s">
        <v>834</v>
      </c>
    </row>
    <row r="89" spans="1:6">
      <c r="A89" s="4" t="s">
        <v>835</v>
      </c>
      <c r="C89" s="7" t="n">
        <v>400000</v>
      </c>
    </row>
    <row r="90" spans="1:6">
      <c r="A90" s="4" t="s">
        <v>836</v>
      </c>
      <c r="C90" s="4" t="s">
        <v>837</v>
      </c>
    </row>
    <row r="91" spans="1:6">
      <c r="A91" s="4" t="s">
        <v>838</v>
      </c>
      <c r="E91" s="4" t="s">
        <v>839</v>
      </c>
    </row>
    <row r="92" spans="1:6">
      <c r="A92" s="4" t="s">
        <v>840</v>
      </c>
    </row>
    <row r="93" spans="1:6">
      <c r="A93" s="3" t="s">
        <v>708</v>
      </c>
    </row>
    <row r="94" spans="1:6">
      <c r="A94" s="4" t="s">
        <v>804</v>
      </c>
      <c r="C94" s="4" t="s">
        <v>420</v>
      </c>
    </row>
    <row r="95" spans="1:6">
      <c r="A95" s="4" t="s">
        <v>809</v>
      </c>
      <c r="C95" s="7" t="n">
        <v>15</v>
      </c>
    </row>
    <row r="96" spans="1:6">
      <c r="A96" s="4" t="s">
        <v>812</v>
      </c>
      <c r="C96" s="5" t="n">
        <v>2089638</v>
      </c>
    </row>
    <row r="97" spans="1:6">
      <c r="A97" s="4" t="s">
        <v>358</v>
      </c>
    </row>
    <row r="98" spans="1:6">
      <c r="A98" s="3" t="s">
        <v>708</v>
      </c>
    </row>
    <row r="99" spans="1:6">
      <c r="A99" s="4" t="s">
        <v>800</v>
      </c>
      <c r="D99" s="5" t="n">
        <v>1000000</v>
      </c>
    </row>
    <row r="100" spans="1:6">
      <c r="A100" s="4" t="s">
        <v>801</v>
      </c>
      <c r="D100" s="4" t="s">
        <v>841</v>
      </c>
    </row>
    <row r="101" spans="1:6">
      <c r="A101" s="4" t="s">
        <v>807</v>
      </c>
      <c r="D101" s="5" t="n">
        <v>200000</v>
      </c>
    </row>
    <row r="102" spans="1:6">
      <c r="A102" s="4" t="s">
        <v>842</v>
      </c>
      <c r="E102" s="4" t="s">
        <v>843</v>
      </c>
    </row>
    <row r="103" spans="1:6">
      <c r="A103" s="4" t="s">
        <v>844</v>
      </c>
      <c r="D103" s="5" t="n">
        <v>1000</v>
      </c>
    </row>
    <row r="104" spans="1:6">
      <c r="A104" s="4" t="s">
        <v>794</v>
      </c>
      <c r="E104" s="7" t="n">
        <v>448000</v>
      </c>
      <c r="F104" s="7" t="n">
        <v>253000</v>
      </c>
    </row>
    <row r="105" spans="1:6">
      <c r="A105" s="4" t="s">
        <v>845</v>
      </c>
      <c r="E105" s="5" t="n">
        <v>80654</v>
      </c>
    </row>
    <row r="106" spans="1:6">
      <c r="A106" s="4" t="s">
        <v>846</v>
      </c>
      <c r="E106" s="9" t="n">
        <v>12.72</v>
      </c>
    </row>
    <row r="107" spans="1:6">
      <c r="A107" s="4" t="s">
        <v>847</v>
      </c>
    </row>
    <row r="108" spans="1:6">
      <c r="A108" s="3" t="s">
        <v>708</v>
      </c>
    </row>
    <row r="109" spans="1:6">
      <c r="A109" s="4" t="s">
        <v>806</v>
      </c>
      <c r="D109" s="5" t="n">
        <v>250000</v>
      </c>
    </row>
    <row r="110" spans="1:6">
      <c r="A110" s="4" t="s">
        <v>848</v>
      </c>
    </row>
    <row r="111" spans="1:6">
      <c r="A111" s="3" t="s">
        <v>708</v>
      </c>
    </row>
    <row r="112" spans="1:6">
      <c r="A112" s="4" t="s">
        <v>849</v>
      </c>
      <c r="D112" s="4" t="s">
        <v>8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51</v>
      </c>
      <c r="B1" s="2" t="s">
        <v>1</v>
      </c>
    </row>
    <row r="2" spans="1:3">
      <c r="B2" s="2" t="s">
        <v>2</v>
      </c>
      <c r="C2" s="2" t="s">
        <v>39</v>
      </c>
    </row>
    <row r="3" spans="1:3">
      <c r="A3" s="4" t="s">
        <v>852</v>
      </c>
    </row>
    <row r="4" spans="1:3">
      <c r="A4" s="3" t="s">
        <v>853</v>
      </c>
    </row>
    <row r="5" spans="1:3">
      <c r="A5" s="4" t="s">
        <v>854</v>
      </c>
      <c r="B5" s="4" t="s">
        <v>855</v>
      </c>
      <c r="C5" s="4" t="s">
        <v>856</v>
      </c>
    </row>
    <row r="6" spans="1:3">
      <c r="A6" s="4" t="s">
        <v>857</v>
      </c>
      <c r="B6" s="4" t="s">
        <v>858</v>
      </c>
      <c r="C6" s="4" t="s">
        <v>859</v>
      </c>
    </row>
    <row r="7" spans="1:3">
      <c r="A7" s="4" t="s">
        <v>860</v>
      </c>
      <c r="B7" s="4" t="s">
        <v>861</v>
      </c>
      <c r="C7" s="4" t="s">
        <v>862</v>
      </c>
    </row>
    <row r="8" spans="1:3">
      <c r="A8" s="4" t="s">
        <v>863</v>
      </c>
    </row>
    <row r="9" spans="1:3">
      <c r="A9" s="3" t="s">
        <v>853</v>
      </c>
    </row>
    <row r="10" spans="1:3">
      <c r="A10" s="4" t="s">
        <v>854</v>
      </c>
      <c r="B10" s="4" t="s">
        <v>864</v>
      </c>
      <c r="C10" s="4" t="s">
        <v>865</v>
      </c>
    </row>
    <row r="11" spans="1:3">
      <c r="A11" s="4" t="s">
        <v>857</v>
      </c>
      <c r="B11" s="4" t="s">
        <v>866</v>
      </c>
      <c r="C11" s="4" t="s">
        <v>867</v>
      </c>
    </row>
    <row r="12" spans="1:3">
      <c r="A12" s="4" t="s">
        <v>860</v>
      </c>
      <c r="B12" s="4" t="s">
        <v>868</v>
      </c>
      <c r="C12" s="4" t="s">
        <v>8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9</v>
      </c>
    </row>
    <row r="3" spans="1:3">
      <c r="A3" s="4" t="s">
        <v>871</v>
      </c>
    </row>
    <row r="4" spans="1:3">
      <c r="A4" s="3" t="s">
        <v>853</v>
      </c>
    </row>
    <row r="5" spans="1:3">
      <c r="A5" s="4" t="s">
        <v>857</v>
      </c>
      <c r="B5" s="4" t="s">
        <v>872</v>
      </c>
    </row>
    <row r="6" spans="1:3">
      <c r="A6" s="4" t="s">
        <v>860</v>
      </c>
      <c r="B6" s="4" t="s">
        <v>873</v>
      </c>
    </row>
    <row r="7" spans="1:3">
      <c r="A7" s="4" t="s">
        <v>874</v>
      </c>
      <c r="B7" s="4" t="s">
        <v>875</v>
      </c>
    </row>
    <row r="8" spans="1:3">
      <c r="A8" s="4" t="s">
        <v>876</v>
      </c>
      <c r="B8" s="9" t="n">
        <v>16.82</v>
      </c>
    </row>
    <row r="9" spans="1:3">
      <c r="A9" s="4" t="s">
        <v>358</v>
      </c>
    </row>
    <row r="10" spans="1:3">
      <c r="A10" s="3" t="s">
        <v>853</v>
      </c>
    </row>
    <row r="11" spans="1:3">
      <c r="A11" s="4" t="s">
        <v>854</v>
      </c>
      <c r="B11" s="4" t="s">
        <v>877</v>
      </c>
      <c r="C11" s="4" t="s">
        <v>877</v>
      </c>
    </row>
    <row r="12" spans="1:3">
      <c r="A12" s="4" t="s">
        <v>857</v>
      </c>
      <c r="C12" s="4" t="s">
        <v>858</v>
      </c>
    </row>
    <row r="13" spans="1:3">
      <c r="A13" s="4" t="s">
        <v>860</v>
      </c>
      <c r="C13" s="4" t="s">
        <v>878</v>
      </c>
    </row>
    <row r="14" spans="1:3">
      <c r="A14" s="4" t="s">
        <v>848</v>
      </c>
    </row>
    <row r="15" spans="1:3">
      <c r="A15" s="3" t="s">
        <v>853</v>
      </c>
    </row>
    <row r="16" spans="1:3">
      <c r="A16" s="4" t="s">
        <v>857</v>
      </c>
      <c r="B16" s="4" t="s">
        <v>879</v>
      </c>
    </row>
    <row r="17" spans="1:3">
      <c r="A17" s="4" t="s">
        <v>860</v>
      </c>
      <c r="B17" s="4" t="s">
        <v>880</v>
      </c>
    </row>
    <row r="18" spans="1:3">
      <c r="A18" s="4" t="s">
        <v>847</v>
      </c>
    </row>
    <row r="19" spans="1:3">
      <c r="A19" s="3" t="s">
        <v>853</v>
      </c>
    </row>
    <row r="20" spans="1:3">
      <c r="A20" s="4" t="s">
        <v>857</v>
      </c>
      <c r="B20" s="4" t="s">
        <v>858</v>
      </c>
    </row>
    <row r="21" spans="1:3">
      <c r="A21" s="4" t="s">
        <v>860</v>
      </c>
      <c r="B21" s="4" t="s">
        <v>8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82</v>
      </c>
      <c r="B1" s="2" t="s">
        <v>883</v>
      </c>
    </row>
    <row r="2" spans="1:2">
      <c r="A2" s="4" t="s">
        <v>884</v>
      </c>
    </row>
    <row r="3" spans="1:2">
      <c r="A3" s="3" t="s">
        <v>853</v>
      </c>
    </row>
    <row r="4" spans="1:2">
      <c r="A4" s="4" t="s">
        <v>885</v>
      </c>
      <c r="B4" s="9" t="n">
        <v>9.220000000000001</v>
      </c>
    </row>
    <row r="5" spans="1:2">
      <c r="A5" s="4" t="s">
        <v>886</v>
      </c>
    </row>
    <row r="6" spans="1:2">
      <c r="A6" s="3" t="s">
        <v>853</v>
      </c>
    </row>
    <row r="7" spans="1:2">
      <c r="A7" s="4" t="s">
        <v>885</v>
      </c>
      <c r="B7" s="11" t="n">
        <v>10.05</v>
      </c>
    </row>
    <row r="8" spans="1:2">
      <c r="A8" s="4" t="s">
        <v>887</v>
      </c>
    </row>
    <row r="9" spans="1:2">
      <c r="A9" s="3" t="s">
        <v>853</v>
      </c>
    </row>
    <row r="10" spans="1:2">
      <c r="A10" s="4" t="s">
        <v>885</v>
      </c>
      <c r="B10" s="9" t="n">
        <v>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9</v>
      </c>
    </row>
    <row r="3" spans="1:3">
      <c r="A3" s="3" t="s">
        <v>889</v>
      </c>
    </row>
    <row r="4" spans="1:3">
      <c r="A4" s="4" t="s">
        <v>139</v>
      </c>
      <c r="B4" s="7" t="n">
        <v>15493</v>
      </c>
      <c r="C4" s="7" t="n">
        <v>16089</v>
      </c>
    </row>
    <row r="5" spans="1:3">
      <c r="A5" s="4" t="s">
        <v>796</v>
      </c>
    </row>
    <row r="6" spans="1:3">
      <c r="A6" s="3" t="s">
        <v>889</v>
      </c>
    </row>
    <row r="7" spans="1:3">
      <c r="A7" s="4" t="s">
        <v>139</v>
      </c>
      <c r="B7" s="5" t="n">
        <v>427</v>
      </c>
      <c r="C7" s="5" t="n">
        <v>327</v>
      </c>
    </row>
    <row r="8" spans="1:3">
      <c r="A8" s="4" t="s">
        <v>890</v>
      </c>
    </row>
    <row r="9" spans="1:3">
      <c r="A9" s="3" t="s">
        <v>889</v>
      </c>
    </row>
    <row r="10" spans="1:3">
      <c r="A10" s="4" t="s">
        <v>139</v>
      </c>
      <c r="B10" s="5" t="n">
        <v>463</v>
      </c>
      <c r="C10" s="5" t="n">
        <v>891</v>
      </c>
    </row>
    <row r="11" spans="1:3">
      <c r="A11" s="4" t="s">
        <v>891</v>
      </c>
    </row>
    <row r="12" spans="1:3">
      <c r="A12" s="3" t="s">
        <v>889</v>
      </c>
    </row>
    <row r="13" spans="1:3">
      <c r="A13" s="4" t="s">
        <v>139</v>
      </c>
      <c r="C13" s="5" t="n">
        <v>375</v>
      </c>
    </row>
    <row r="14" spans="1:3">
      <c r="A14" s="4" t="s">
        <v>798</v>
      </c>
    </row>
    <row r="15" spans="1:3">
      <c r="A15" s="3" t="s">
        <v>889</v>
      </c>
    </row>
    <row r="16" spans="1:3">
      <c r="A16" s="4" t="s">
        <v>139</v>
      </c>
      <c r="B16" s="5" t="n">
        <v>10050</v>
      </c>
      <c r="C16" s="5" t="n">
        <v>14391</v>
      </c>
    </row>
    <row r="17" spans="1:3">
      <c r="A17" s="4" t="s">
        <v>892</v>
      </c>
    </row>
    <row r="18" spans="1:3">
      <c r="A18" s="3" t="s">
        <v>889</v>
      </c>
    </row>
    <row r="19" spans="1:3">
      <c r="A19" s="4" t="s">
        <v>139</v>
      </c>
      <c r="B19" s="5" t="n">
        <v>3799</v>
      </c>
    </row>
    <row r="20" spans="1:3">
      <c r="A20" s="4" t="s">
        <v>358</v>
      </c>
    </row>
    <row r="21" spans="1:3">
      <c r="A21" s="3" t="s">
        <v>889</v>
      </c>
    </row>
    <row r="22" spans="1:3">
      <c r="A22" s="4" t="s">
        <v>139</v>
      </c>
      <c r="B22" s="5" t="n">
        <v>754</v>
      </c>
      <c r="C22" s="5" t="n">
        <v>105</v>
      </c>
    </row>
    <row r="23" spans="1:3">
      <c r="A23" s="4" t="s">
        <v>893</v>
      </c>
    </row>
    <row r="24" spans="1:3">
      <c r="A24" s="3" t="s">
        <v>889</v>
      </c>
    </row>
    <row r="25" spans="1:3">
      <c r="A25" s="4" t="s">
        <v>139</v>
      </c>
      <c r="B25" s="5" t="n">
        <v>1018</v>
      </c>
      <c r="C25" s="5" t="n">
        <v>438</v>
      </c>
    </row>
    <row r="26" spans="1:3">
      <c r="A26" s="4" t="s">
        <v>616</v>
      </c>
    </row>
    <row r="27" spans="1:3">
      <c r="A27" s="3" t="s">
        <v>889</v>
      </c>
    </row>
    <row r="28" spans="1:3">
      <c r="A28" s="4" t="s">
        <v>139</v>
      </c>
      <c r="B28" s="5" t="n">
        <v>2278</v>
      </c>
      <c r="C28" s="5" t="n">
        <v>464</v>
      </c>
    </row>
    <row r="29" spans="1:3">
      <c r="A29" s="4" t="s">
        <v>894</v>
      </c>
    </row>
    <row r="30" spans="1:3">
      <c r="A30" s="3" t="s">
        <v>889</v>
      </c>
    </row>
    <row r="31" spans="1:3">
      <c r="A31" s="4" t="s">
        <v>139</v>
      </c>
      <c r="B31" s="7" t="n">
        <v>12197</v>
      </c>
      <c r="C31" s="7" t="n">
        <v>151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1</v>
      </c>
    </row>
    <row r="2" spans="1:2">
      <c r="B2" s="2" t="s">
        <v>896</v>
      </c>
    </row>
    <row r="3" spans="1:2">
      <c r="A3" s="3" t="s">
        <v>853</v>
      </c>
    </row>
    <row r="4" spans="1:2">
      <c r="A4" s="4" t="s">
        <v>897</v>
      </c>
      <c r="B4" s="5" t="n">
        <v>147456</v>
      </c>
    </row>
    <row r="5" spans="1:2">
      <c r="A5" s="4" t="s">
        <v>898</v>
      </c>
      <c r="B5" s="5" t="n">
        <v>-1975</v>
      </c>
    </row>
    <row r="6" spans="1:2">
      <c r="A6" s="4" t="s">
        <v>899</v>
      </c>
      <c r="B6" s="5" t="n">
        <v>-73273</v>
      </c>
    </row>
    <row r="7" spans="1:2">
      <c r="A7" s="4" t="s">
        <v>900</v>
      </c>
      <c r="B7" s="5" t="n">
        <v>72208</v>
      </c>
    </row>
    <row r="8" spans="1:2">
      <c r="A8" s="4" t="s">
        <v>901</v>
      </c>
      <c r="B8" s="9" t="n">
        <v>6.3</v>
      </c>
    </row>
    <row r="9" spans="1:2">
      <c r="A9" s="4" t="s">
        <v>902</v>
      </c>
      <c r="B9" s="11" t="n">
        <v>7.5</v>
      </c>
    </row>
    <row r="10" spans="1:2">
      <c r="A10" s="4" t="s">
        <v>903</v>
      </c>
      <c r="B10" s="11" t="n">
        <v>5.32</v>
      </c>
    </row>
    <row r="11" spans="1:2">
      <c r="A11" s="4" t="s">
        <v>904</v>
      </c>
      <c r="B11" s="9" t="n">
        <v>7.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9</v>
      </c>
    </row>
    <row r="3" spans="1:3">
      <c r="A3" s="3" t="s">
        <v>853</v>
      </c>
    </row>
    <row r="4" spans="1:3">
      <c r="A4" s="4" t="s">
        <v>906</v>
      </c>
      <c r="B4" s="5" t="n">
        <v>35576</v>
      </c>
    </row>
    <row r="5" spans="1:3">
      <c r="A5" s="4" t="s">
        <v>907</v>
      </c>
      <c r="B5" s="5" t="n">
        <v>69198</v>
      </c>
    </row>
    <row r="6" spans="1:3">
      <c r="A6" s="4" t="s">
        <v>908</v>
      </c>
      <c r="B6" s="5" t="n">
        <v>-8918</v>
      </c>
    </row>
    <row r="7" spans="1:3">
      <c r="A7" s="4" t="s">
        <v>909</v>
      </c>
      <c r="B7" s="5" t="n">
        <v>-46713</v>
      </c>
    </row>
    <row r="8" spans="1:3">
      <c r="A8" s="4" t="s">
        <v>910</v>
      </c>
      <c r="B8" s="5" t="n">
        <v>49143</v>
      </c>
      <c r="C8" s="5" t="n">
        <v>35576</v>
      </c>
    </row>
    <row r="9" spans="1:3">
      <c r="A9" s="4" t="s">
        <v>911</v>
      </c>
      <c r="B9" s="9" t="n">
        <v>14.76</v>
      </c>
    </row>
    <row r="10" spans="1:3">
      <c r="A10" s="4" t="s">
        <v>813</v>
      </c>
      <c r="B10" s="11" t="n">
        <v>13.46</v>
      </c>
      <c r="C10" s="9" t="n">
        <v>14.76</v>
      </c>
    </row>
    <row r="11" spans="1:3">
      <c r="A11" s="4" t="s">
        <v>912</v>
      </c>
      <c r="B11" s="11" t="n">
        <v>16.82</v>
      </c>
    </row>
    <row r="12" spans="1:3">
      <c r="A12" s="4" t="s">
        <v>913</v>
      </c>
      <c r="B12" s="11" t="n">
        <v>14.74</v>
      </c>
    </row>
    <row r="13" spans="1:3">
      <c r="A13" s="4" t="s">
        <v>914</v>
      </c>
      <c r="B13" s="9" t="n">
        <v>12.57</v>
      </c>
      <c r="C13" s="9" t="n">
        <v>14.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15</v>
      </c>
      <c r="B1" s="2" t="s">
        <v>1</v>
      </c>
    </row>
    <row r="2" spans="1:2">
      <c r="B2" s="2" t="s">
        <v>896</v>
      </c>
    </row>
    <row r="3" spans="1:2">
      <c r="A3" s="3" t="s">
        <v>853</v>
      </c>
    </row>
    <row r="4" spans="1:2">
      <c r="A4" s="4" t="s">
        <v>916</v>
      </c>
      <c r="B4" s="9" t="n">
        <v>21.25</v>
      </c>
    </row>
    <row r="5" spans="1:2">
      <c r="A5" s="4" t="s">
        <v>917</v>
      </c>
    </row>
    <row r="6" spans="1:2">
      <c r="A6" s="3" t="s">
        <v>853</v>
      </c>
    </row>
    <row r="7" spans="1:2">
      <c r="A7" s="4" t="s">
        <v>918</v>
      </c>
      <c r="B7" s="5" t="n">
        <v>3167325</v>
      </c>
    </row>
    <row r="8" spans="1:2">
      <c r="A8" s="4" t="s">
        <v>919</v>
      </c>
      <c r="B8" s="5" t="n">
        <v>3167325</v>
      </c>
    </row>
    <row r="9" spans="1:2">
      <c r="A9" s="4" t="s">
        <v>916</v>
      </c>
      <c r="B9" s="9" t="n">
        <v>21.25</v>
      </c>
    </row>
    <row r="10" spans="1:2">
      <c r="A10" s="4" t="s">
        <v>920</v>
      </c>
      <c r="B10" s="9" t="n">
        <v>21.25</v>
      </c>
    </row>
    <row r="11" spans="1:2">
      <c r="A11" s="4" t="s">
        <v>921</v>
      </c>
      <c r="B11" s="4" t="s">
        <v>8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922</v>
      </c>
      <c r="B1" s="2" t="s">
        <v>1</v>
      </c>
    </row>
    <row r="2" spans="1:3">
      <c r="B2" s="2" t="s">
        <v>2</v>
      </c>
      <c r="C2" s="2" t="s">
        <v>39</v>
      </c>
    </row>
    <row r="3" spans="1:3">
      <c r="A3" s="3" t="s">
        <v>853</v>
      </c>
    </row>
    <row r="4" spans="1:3">
      <c r="A4" s="4" t="s">
        <v>923</v>
      </c>
      <c r="B4" s="5" t="n">
        <v>4802594</v>
      </c>
    </row>
    <row r="5" spans="1:3">
      <c r="A5" s="4" t="s">
        <v>924</v>
      </c>
      <c r="B5" s="5" t="n">
        <v>1031091</v>
      </c>
    </row>
    <row r="6" spans="1:3">
      <c r="A6" s="4" t="s">
        <v>925</v>
      </c>
      <c r="B6" s="5" t="n">
        <v>-151121</v>
      </c>
    </row>
    <row r="7" spans="1:3">
      <c r="A7" s="4" t="s">
        <v>926</v>
      </c>
      <c r="B7" s="5" t="n">
        <v>-516419</v>
      </c>
    </row>
    <row r="8" spans="1:3">
      <c r="A8" s="4" t="s">
        <v>927</v>
      </c>
      <c r="B8" s="5" t="n">
        <v>-11454</v>
      </c>
    </row>
    <row r="9" spans="1:3">
      <c r="A9" s="4" t="s">
        <v>928</v>
      </c>
      <c r="B9" s="5" t="n">
        <v>5154691</v>
      </c>
      <c r="C9" s="5" t="n">
        <v>4802594</v>
      </c>
    </row>
    <row r="10" spans="1:3">
      <c r="A10" s="4" t="s">
        <v>929</v>
      </c>
      <c r="B10" s="5" t="n">
        <v>2743923</v>
      </c>
    </row>
    <row r="11" spans="1:3">
      <c r="A11" s="4" t="s">
        <v>930</v>
      </c>
      <c r="B11" s="9" t="n">
        <v>13.89</v>
      </c>
    </row>
    <row r="12" spans="1:3">
      <c r="A12" s="4" t="s">
        <v>916</v>
      </c>
      <c r="B12" s="11" t="n">
        <v>13.19</v>
      </c>
    </row>
    <row r="13" spans="1:3">
      <c r="A13" s="4" t="s">
        <v>931</v>
      </c>
      <c r="B13" s="11" t="n">
        <v>3.63</v>
      </c>
    </row>
    <row r="14" spans="1:3">
      <c r="A14" s="4" t="s">
        <v>932</v>
      </c>
      <c r="B14" s="11" t="n">
        <v>16.56</v>
      </c>
    </row>
    <row r="15" spans="1:3">
      <c r="A15" s="4" t="s">
        <v>933</v>
      </c>
      <c r="B15" s="11" t="n">
        <v>14.23</v>
      </c>
    </row>
    <row r="16" spans="1:3">
      <c r="A16" s="4" t="s">
        <v>920</v>
      </c>
      <c r="B16" s="11" t="n">
        <v>13.78</v>
      </c>
      <c r="C16" s="9" t="n">
        <v>13.89</v>
      </c>
    </row>
    <row r="17" spans="1:3">
      <c r="A17" s="4" t="s">
        <v>934</v>
      </c>
      <c r="B17" s="9" t="n">
        <v>13.47</v>
      </c>
    </row>
    <row r="18" spans="1:3">
      <c r="A18" s="4" t="s">
        <v>921</v>
      </c>
      <c r="B18" s="4" t="s">
        <v>821</v>
      </c>
      <c r="C18" s="4" t="s">
        <v>822</v>
      </c>
    </row>
    <row r="19" spans="1:3">
      <c r="A19" s="4" t="s">
        <v>935</v>
      </c>
      <c r="B19" s="4" t="s">
        <v>936</v>
      </c>
    </row>
    <row r="20" spans="1:3">
      <c r="A20" s="4" t="s">
        <v>937</v>
      </c>
      <c r="B20" s="7" t="n">
        <v>707</v>
      </c>
      <c r="C20" s="7" t="n">
        <v>44712</v>
      </c>
    </row>
    <row r="21" spans="1:3">
      <c r="A21" s="4" t="s">
        <v>938</v>
      </c>
      <c r="B21" s="7" t="n">
        <v>6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9</v>
      </c>
      <c r="B1" s="2" t="s">
        <v>1</v>
      </c>
    </row>
    <row r="2" spans="1:3">
      <c r="B2" s="2" t="s">
        <v>2</v>
      </c>
      <c r="C2" s="2" t="s">
        <v>39</v>
      </c>
    </row>
    <row r="3" spans="1:3">
      <c r="A3" s="3" t="s">
        <v>940</v>
      </c>
    </row>
    <row r="4" spans="1:3">
      <c r="A4" s="4" t="s">
        <v>941</v>
      </c>
      <c r="B4" s="4" t="s">
        <v>942</v>
      </c>
      <c r="C4" s="4" t="s">
        <v>943</v>
      </c>
    </row>
    <row r="5" spans="1:3">
      <c r="A5" s="4" t="s">
        <v>944</v>
      </c>
      <c r="B5" s="4" t="s">
        <v>945</v>
      </c>
    </row>
    <row r="6" spans="1:3">
      <c r="A6" s="4" t="s">
        <v>946</v>
      </c>
      <c r="B6" s="7" t="n">
        <v>547</v>
      </c>
      <c r="C6" s="7" t="n">
        <v>490</v>
      </c>
    </row>
    <row r="7" spans="1:3">
      <c r="A7" s="4" t="s">
        <v>947</v>
      </c>
      <c r="B7" s="4" t="s">
        <v>948</v>
      </c>
    </row>
    <row r="8" spans="1:3">
      <c r="A8" s="4" t="s">
        <v>949</v>
      </c>
    </row>
    <row r="9" spans="1:3">
      <c r="A9" s="3" t="s">
        <v>940</v>
      </c>
    </row>
    <row r="10" spans="1:3">
      <c r="A10" s="4" t="s">
        <v>950</v>
      </c>
      <c r="B10" s="7" t="n">
        <v>122300</v>
      </c>
    </row>
    <row r="11" spans="1:3">
      <c r="A11" s="4" t="s">
        <v>951</v>
      </c>
      <c r="B11" s="4" t="s">
        <v>952</v>
      </c>
    </row>
    <row r="12" spans="1:3">
      <c r="A12" s="4" t="s">
        <v>946</v>
      </c>
      <c r="B12" s="7" t="n">
        <v>342</v>
      </c>
    </row>
    <row r="13" spans="1:3">
      <c r="A13" s="4" t="s">
        <v>953</v>
      </c>
      <c r="B13" s="4" t="s">
        <v>954</v>
      </c>
    </row>
    <row r="14" spans="1:3">
      <c r="A14" s="4" t="s">
        <v>955</v>
      </c>
    </row>
    <row r="15" spans="1:3">
      <c r="A15" s="3" t="s">
        <v>940</v>
      </c>
    </row>
    <row r="16" spans="1:3">
      <c r="A16" s="4" t="s">
        <v>950</v>
      </c>
      <c r="B16" s="7" t="n">
        <v>119601</v>
      </c>
    </row>
    <row r="17" spans="1:3">
      <c r="A17" s="4" t="s">
        <v>951</v>
      </c>
      <c r="B17" s="4" t="s">
        <v>620</v>
      </c>
    </row>
    <row r="18" spans="1:3">
      <c r="A18" s="4" t="s">
        <v>946</v>
      </c>
      <c r="B18" s="7" t="n">
        <v>260</v>
      </c>
    </row>
    <row r="19" spans="1:3">
      <c r="A19" s="4" t="s">
        <v>863</v>
      </c>
    </row>
    <row r="20" spans="1:3">
      <c r="A20" s="3" t="s">
        <v>940</v>
      </c>
    </row>
    <row r="21" spans="1:3">
      <c r="A21" s="4" t="s">
        <v>941</v>
      </c>
      <c r="C21" s="4" t="s">
        <v>9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9</v>
      </c>
    </row>
    <row r="3" spans="1:3">
      <c r="A3" s="3" t="s">
        <v>940</v>
      </c>
    </row>
    <row r="4" spans="1:3">
      <c r="A4" s="4" t="s">
        <v>89</v>
      </c>
      <c r="B4" s="7" t="n">
        <v>-61082</v>
      </c>
      <c r="C4" s="7" t="n">
        <v>-59595</v>
      </c>
    </row>
    <row r="5" spans="1:3">
      <c r="A5" s="4" t="s">
        <v>958</v>
      </c>
    </row>
    <row r="6" spans="1:3">
      <c r="A6" s="3" t="s">
        <v>940</v>
      </c>
    </row>
    <row r="7" spans="1:3">
      <c r="A7" s="4" t="s">
        <v>89</v>
      </c>
      <c r="B7" s="5" t="n">
        <v>-61169</v>
      </c>
      <c r="C7" s="7" t="n">
        <v>-59595</v>
      </c>
    </row>
    <row r="8" spans="1:3">
      <c r="A8" s="4" t="s">
        <v>959</v>
      </c>
    </row>
    <row r="9" spans="1:3">
      <c r="A9" s="3" t="s">
        <v>940</v>
      </c>
    </row>
    <row r="10" spans="1:3">
      <c r="A10" s="4" t="s">
        <v>89</v>
      </c>
      <c r="B10" s="7" t="n">
        <v>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9</v>
      </c>
    </row>
    <row r="3" spans="1:3">
      <c r="A3" s="3" t="s">
        <v>961</v>
      </c>
    </row>
    <row r="4" spans="1:3">
      <c r="A4" s="4" t="s">
        <v>962</v>
      </c>
      <c r="C4" s="7" t="n">
        <v>0</v>
      </c>
    </row>
    <row r="5" spans="1:3">
      <c r="A5" s="4" t="s">
        <v>963</v>
      </c>
      <c r="B5" s="7" t="n">
        <v>6</v>
      </c>
      <c r="C5" s="5" t="n">
        <v>6</v>
      </c>
    </row>
    <row r="6" spans="1:3">
      <c r="A6" s="4" t="s">
        <v>964</v>
      </c>
      <c r="B6" s="5" t="n">
        <v>16</v>
      </c>
    </row>
    <row r="7" spans="1:3">
      <c r="A7" s="4" t="s">
        <v>965</v>
      </c>
      <c r="B7" s="5" t="n">
        <v>22</v>
      </c>
      <c r="C7" s="5" t="n">
        <v>6</v>
      </c>
    </row>
    <row r="8" spans="1:3">
      <c r="A8" s="3" t="s">
        <v>966</v>
      </c>
    </row>
    <row r="9" spans="1:3">
      <c r="A9" s="4" t="s">
        <v>962</v>
      </c>
      <c r="B9" s="5" t="n">
        <v>-12146</v>
      </c>
      <c r="C9" s="5" t="n">
        <v>-7216</v>
      </c>
    </row>
    <row r="10" spans="1:3">
      <c r="A10" s="4" t="s">
        <v>963</v>
      </c>
      <c r="B10" s="5" t="n">
        <v>-4809</v>
      </c>
      <c r="C10" s="5" t="n">
        <v>-1210</v>
      </c>
    </row>
    <row r="11" spans="1:3">
      <c r="A11" s="4" t="s">
        <v>967</v>
      </c>
      <c r="B11" s="5" t="n">
        <v>16955</v>
      </c>
      <c r="C11" s="5" t="n">
        <v>8426</v>
      </c>
    </row>
    <row r="12" spans="1:3">
      <c r="A12" s="4" t="s">
        <v>968</v>
      </c>
      <c r="B12" s="5" t="n">
        <v>0</v>
      </c>
      <c r="C12" s="5" t="n">
        <v>0</v>
      </c>
    </row>
    <row r="13" spans="1:3">
      <c r="A13" s="4" t="s">
        <v>969</v>
      </c>
      <c r="B13" s="7" t="n">
        <v>22</v>
      </c>
      <c r="C13" s="7" t="n">
        <v>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9</v>
      </c>
    </row>
    <row r="3" spans="1:3">
      <c r="A3" s="3" t="s">
        <v>971</v>
      </c>
    </row>
    <row r="4" spans="1:3">
      <c r="A4" s="4" t="s">
        <v>972</v>
      </c>
      <c r="B4" s="4" t="s">
        <v>942</v>
      </c>
      <c r="C4" s="4" t="s">
        <v>943</v>
      </c>
    </row>
    <row r="5" spans="1:3">
      <c r="A5" s="4" t="s">
        <v>973</v>
      </c>
      <c r="B5" s="4" t="s">
        <v>974</v>
      </c>
      <c r="C5" s="4" t="s">
        <v>975</v>
      </c>
    </row>
    <row r="6" spans="1:3">
      <c r="A6" s="4" t="s">
        <v>976</v>
      </c>
      <c r="C6" s="4" t="s">
        <v>977</v>
      </c>
    </row>
    <row r="7" spans="1:3">
      <c r="A7" s="4" t="s">
        <v>978</v>
      </c>
      <c r="B7" s="4" t="s">
        <v>979</v>
      </c>
      <c r="C7" s="4" t="s">
        <v>980</v>
      </c>
    </row>
    <row r="8" spans="1:3">
      <c r="A8" s="4" t="s">
        <v>981</v>
      </c>
      <c r="C8" s="4" t="s">
        <v>982</v>
      </c>
    </row>
    <row r="9" spans="1:3">
      <c r="A9" s="4" t="s">
        <v>983</v>
      </c>
      <c r="C9" s="4" t="s">
        <v>984</v>
      </c>
    </row>
    <row r="10" spans="1:3">
      <c r="A10" s="4" t="s">
        <v>985</v>
      </c>
      <c r="C10" s="4" t="s">
        <v>986</v>
      </c>
    </row>
    <row r="11" spans="1:3">
      <c r="A11" s="4" t="s">
        <v>967</v>
      </c>
      <c r="B11" s="4" t="s">
        <v>987</v>
      </c>
      <c r="C11" s="4" t="s">
        <v>988</v>
      </c>
    </row>
    <row r="12" spans="1:3">
      <c r="A12" s="4" t="s">
        <v>989</v>
      </c>
      <c r="C12" s="4" t="s">
        <v>990</v>
      </c>
    </row>
    <row r="13" spans="1:3">
      <c r="A13" s="4" t="s">
        <v>90</v>
      </c>
      <c r="B13" s="4" t="s">
        <v>991</v>
      </c>
      <c r="C13" s="4" t="s">
        <v>9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9</v>
      </c>
      <c r="D1" s="2" t="s">
        <v>530</v>
      </c>
    </row>
    <row r="2" spans="1:4">
      <c r="A2" s="3" t="s">
        <v>994</v>
      </c>
    </row>
    <row r="3" spans="1:4">
      <c r="A3" s="4" t="s">
        <v>995</v>
      </c>
      <c r="B3" s="7" t="n">
        <v>30112</v>
      </c>
      <c r="C3" s="7" t="n">
        <v>13844</v>
      </c>
    </row>
    <row r="4" spans="1:4">
      <c r="A4" s="4" t="s">
        <v>996</v>
      </c>
      <c r="B4" s="5" t="n">
        <v>7141</v>
      </c>
      <c r="C4" s="5" t="n">
        <v>3416</v>
      </c>
    </row>
    <row r="5" spans="1:4">
      <c r="A5" s="4" t="s">
        <v>493</v>
      </c>
      <c r="B5" s="5" t="n">
        <v>178</v>
      </c>
      <c r="C5" s="5" t="n">
        <v>445</v>
      </c>
    </row>
    <row r="6" spans="1:4">
      <c r="A6" s="4" t="s">
        <v>997</v>
      </c>
      <c r="B6" s="5" t="n">
        <v>547</v>
      </c>
      <c r="C6" s="5" t="n">
        <v>490</v>
      </c>
    </row>
    <row r="7" spans="1:4">
      <c r="A7" s="4" t="s">
        <v>998</v>
      </c>
      <c r="C7" s="5" t="n">
        <v>13</v>
      </c>
    </row>
    <row r="8" spans="1:4">
      <c r="A8" s="4" t="s">
        <v>177</v>
      </c>
      <c r="B8" s="5" t="n">
        <v>682</v>
      </c>
      <c r="C8" s="5" t="n">
        <v>70</v>
      </c>
    </row>
    <row r="9" spans="1:4">
      <c r="A9" s="4" t="s">
        <v>999</v>
      </c>
      <c r="B9" s="5" t="n">
        <v>38660</v>
      </c>
      <c r="C9" s="5" t="n">
        <v>18278</v>
      </c>
    </row>
    <row r="10" spans="1:4">
      <c r="A10" s="4" t="s">
        <v>1000</v>
      </c>
      <c r="B10" s="5" t="n">
        <v>-35233</v>
      </c>
      <c r="C10" s="5" t="n">
        <v>-18278</v>
      </c>
      <c r="D10" s="7" t="n">
        <v>-9852</v>
      </c>
    </row>
    <row r="11" spans="1:4">
      <c r="A11" s="4" t="s">
        <v>1001</v>
      </c>
      <c r="B11" s="5" t="n">
        <v>3427</v>
      </c>
    </row>
    <row r="12" spans="1:4">
      <c r="A12" s="4" t="s">
        <v>998</v>
      </c>
      <c r="B12" s="5" t="n">
        <v>-3427</v>
      </c>
    </row>
    <row r="13" spans="1:4">
      <c r="A13" s="4" t="s">
        <v>1002</v>
      </c>
      <c r="B13" s="5" t="n">
        <v>-3427</v>
      </c>
      <c r="C13" s="5" t="n">
        <v>0</v>
      </c>
    </row>
    <row r="14" spans="1:4">
      <c r="A14" s="4" t="s">
        <v>1003</v>
      </c>
      <c r="B14" s="7" t="n">
        <v>0</v>
      </c>
      <c r="C1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9</v>
      </c>
    </row>
    <row r="3" spans="1:3">
      <c r="A3" s="3" t="s">
        <v>1005</v>
      </c>
    </row>
    <row r="4" spans="1:3">
      <c r="A4" s="4" t="s">
        <v>1006</v>
      </c>
      <c r="B4" s="7" t="n">
        <v>18278</v>
      </c>
      <c r="C4" s="7" t="n">
        <v>9852</v>
      </c>
    </row>
    <row r="5" spans="1:3">
      <c r="A5" s="4" t="s">
        <v>967</v>
      </c>
      <c r="B5" s="5" t="n">
        <v>16955</v>
      </c>
      <c r="C5" s="5" t="n">
        <v>8426</v>
      </c>
    </row>
    <row r="6" spans="1:3">
      <c r="A6" s="4" t="s">
        <v>1007</v>
      </c>
      <c r="B6" s="7" t="n">
        <v>35233</v>
      </c>
      <c r="C6" s="7" t="n">
        <v>182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8</v>
      </c>
      <c r="B1" s="2" t="s">
        <v>692</v>
      </c>
      <c r="C1" s="2" t="s">
        <v>1</v>
      </c>
    </row>
    <row r="2" spans="1:4">
      <c r="B2" s="2" t="s">
        <v>557</v>
      </c>
      <c r="C2" s="2" t="s">
        <v>2</v>
      </c>
      <c r="D2" s="2" t="s">
        <v>39</v>
      </c>
    </row>
    <row r="3" spans="1:4">
      <c r="A3" s="3" t="s">
        <v>1009</v>
      </c>
    </row>
    <row r="4" spans="1:4">
      <c r="A4" s="4" t="s">
        <v>1010</v>
      </c>
      <c r="C4" s="7" t="n">
        <v>0</v>
      </c>
      <c r="D4" s="7" t="n">
        <v>0</v>
      </c>
    </row>
    <row r="5" spans="1:4">
      <c r="A5" s="4" t="s">
        <v>1011</v>
      </c>
    </row>
    <row r="6" spans="1:4">
      <c r="A6" s="3" t="s">
        <v>1009</v>
      </c>
    </row>
    <row r="7" spans="1:4">
      <c r="A7" s="4" t="s">
        <v>697</v>
      </c>
      <c r="B7" s="4" t="s">
        <v>420</v>
      </c>
    </row>
    <row r="8" spans="1:4">
      <c r="A8" s="4" t="s">
        <v>698</v>
      </c>
      <c r="B8" s="7" t="n">
        <v>125000</v>
      </c>
    </row>
    <row r="9" spans="1:4">
      <c r="A9" s="4" t="s">
        <v>1012</v>
      </c>
    </row>
    <row r="10" spans="1:4">
      <c r="A10" s="3" t="s">
        <v>1009</v>
      </c>
    </row>
    <row r="11" spans="1:4">
      <c r="A11" s="4" t="s">
        <v>1013</v>
      </c>
      <c r="C11" s="5" t="n">
        <v>56000</v>
      </c>
      <c r="D11" s="5" t="n">
        <v>58000</v>
      </c>
    </row>
    <row r="12" spans="1:4">
      <c r="A12" s="4" t="s">
        <v>1014</v>
      </c>
      <c r="C12" s="7" t="n">
        <v>5000</v>
      </c>
      <c r="D12" s="7" t="n">
        <v>0</v>
      </c>
    </row>
    <row r="13" spans="1:4">
      <c r="A13" s="4" t="s">
        <v>696</v>
      </c>
    </row>
    <row r="14" spans="1:4">
      <c r="A14" s="3" t="s">
        <v>1009</v>
      </c>
    </row>
    <row r="15" spans="1:4">
      <c r="A15" s="4" t="s">
        <v>697</v>
      </c>
      <c r="B15" s="4" t="s">
        <v>420</v>
      </c>
    </row>
    <row r="16" spans="1:4">
      <c r="A16" s="4" t="s">
        <v>698</v>
      </c>
      <c r="B16" s="7" t="n">
        <v>125000</v>
      </c>
    </row>
    <row r="17" spans="1:4">
      <c r="A17" s="4" t="s">
        <v>1015</v>
      </c>
      <c r="D17" s="5" t="n">
        <v>1780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477</v>
      </c>
      <c r="C1" s="2" t="s">
        <v>1017</v>
      </c>
    </row>
    <row r="2" spans="1:3">
      <c r="A2" s="3" t="s">
        <v>1018</v>
      </c>
    </row>
    <row r="3" spans="1:3">
      <c r="A3" s="4" t="s">
        <v>438</v>
      </c>
      <c r="B3" s="7" t="n">
        <v>4414</v>
      </c>
    </row>
    <row r="4" spans="1:3">
      <c r="A4" s="4" t="s">
        <v>440</v>
      </c>
      <c r="B4" s="7" t="n">
        <v>1220</v>
      </c>
    </row>
    <row r="5" spans="1:3">
      <c r="A5" s="4" t="s">
        <v>107</v>
      </c>
    </row>
    <row r="6" spans="1:3">
      <c r="A6" s="3" t="s">
        <v>1018</v>
      </c>
    </row>
    <row r="7" spans="1:3">
      <c r="A7" s="4" t="s">
        <v>1019</v>
      </c>
      <c r="B7" s="5" t="n">
        <v>349072</v>
      </c>
    </row>
    <row r="8" spans="1:3">
      <c r="A8" s="4" t="s">
        <v>1020</v>
      </c>
    </row>
    <row r="9" spans="1:3">
      <c r="A9" s="3" t="s">
        <v>1018</v>
      </c>
    </row>
    <row r="10" spans="1:3">
      <c r="A10" s="4" t="s">
        <v>438</v>
      </c>
      <c r="C10" s="7" t="n">
        <v>4414</v>
      </c>
    </row>
    <row r="11" spans="1:3">
      <c r="A11" s="4" t="s">
        <v>453</v>
      </c>
      <c r="C11" s="4" t="s">
        <v>454</v>
      </c>
    </row>
    <row r="12" spans="1:3">
      <c r="A12" s="4" t="s">
        <v>440</v>
      </c>
      <c r="C12" s="7" t="n">
        <v>883</v>
      </c>
    </row>
    <row r="13" spans="1:3">
      <c r="A13" s="4" t="s">
        <v>1021</v>
      </c>
    </row>
    <row r="14" spans="1:3">
      <c r="A14" s="3" t="s">
        <v>1018</v>
      </c>
    </row>
    <row r="15" spans="1:3">
      <c r="A15" s="4" t="s">
        <v>456</v>
      </c>
      <c r="C15" s="4" t="s">
        <v>457</v>
      </c>
    </row>
    <row r="16" spans="1:3">
      <c r="A16" s="4" t="s">
        <v>1019</v>
      </c>
      <c r="C16" s="5" t="n">
        <v>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5:38Z</dcterms:created>
  <dcterms:modified xmlns:dcterms="http://purl.org/dc/terms/" xmlns:xsi="http://www.w3.org/2001/XMLSchema-instance" xsi:type="dcterms:W3CDTF">2019-03-18T16:05:38Z</dcterms:modified>
</cp:coreProperties>
</file>